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 (Par" sheetId="3" r:id="rId3"/>
    <s:sheet name="Consolidated Statements of Oper" sheetId="4" r:id="rId4"/>
    <s:sheet name="Consolidated Statements of Cash" sheetId="5" r:id="rId5"/>
    <s:sheet name="Consolidated Statements of Part" sheetId="6" r:id="rId6"/>
    <s:sheet name="Consolidated Statements of Par7" sheetId="7" r:id="rId7"/>
    <s:sheet name="Partnership Organization" sheetId="8" r:id="rId8"/>
    <s:sheet name="Summary of Significant Accounti" sheetId="9" r:id="rId9"/>
    <s:sheet name="Long-Lived Assets" sheetId="10" r:id="rId10"/>
    <s:sheet name="Goodwill and Other Intangible A" sheetId="11" r:id="rId11"/>
    <s:sheet name="Long-Term Debt" sheetId="12" r:id="rId12"/>
    <s:sheet name="Derivative Financial Instrument" sheetId="13" r:id="rId13"/>
    <s:sheet name="Partners' Equity" sheetId="14" r:id="rId14"/>
    <s:sheet name="Retirement Plans" sheetId="15" r:id="rId15"/>
    <s:sheet name="Income and Partnership Taxes" sheetId="16" r:id="rId16"/>
    <s:sheet name="Operating Lease Commitments and" sheetId="17" r:id="rId17"/>
    <s:sheet name="Fair Value Measurements" sheetId="18" r:id="rId18"/>
    <s:sheet name="Changes in Accumulated Other Co" sheetId="19" r:id="rId19"/>
    <s:sheet name="Consolidating Financial Informa" sheetId="20" r:id="rId20"/>
    <s:sheet name="Summary of Significant Accoun21" sheetId="21" r:id="rId21"/>
    <s:sheet name="Summary of Significant Accoun22" sheetId="22" r:id="rId22"/>
    <s:sheet name="Goodwill and Other Intangible23" sheetId="23" r:id="rId23"/>
    <s:sheet name="Long-Term Debt (Tables)" sheetId="24" r:id="rId24"/>
    <s:sheet name="Derivative Financial Instrume25" sheetId="25" r:id="rId25"/>
    <s:sheet name="Partners' Equity (Tables)" sheetId="26" r:id="rId26"/>
    <s:sheet name="Deferred Tax Assets and Liabili" sheetId="27" r:id="rId27"/>
    <s:sheet name="Operating Lease Commitments a28" sheetId="28" r:id="rId28"/>
    <s:sheet name="Fair Value Measurements (Tables" sheetId="29" r:id="rId29"/>
    <s:sheet name="Changes in Accumulated Other 30" sheetId="30" r:id="rId30"/>
    <s:sheet name="Consolidating Financial Infor31" sheetId="31" r:id="rId31"/>
    <s:sheet name="Partnership Organization (Detai" sheetId="32" r:id="rId32"/>
    <s:sheet name="Summary of Significant Accoun33" sheetId="33" r:id="rId33"/>
    <s:sheet name="Summary of Significant Accoun34" sheetId="34" r:id="rId34"/>
    <s:sheet name="Summary of Significant Accoun35" sheetId="35" r:id="rId35"/>
    <s:sheet name="Long-Lived Assets (Details)" sheetId="36" r:id="rId36"/>
    <s:sheet name="Goodwill (Details)" sheetId="37" r:id="rId37"/>
    <s:sheet name="Other Intangible Assets (Detail" sheetId="38" r:id="rId38"/>
    <s:sheet name="Debt Instruments (Details)" sheetId="39" r:id="rId39"/>
    <s:sheet name="Long-Term Debt Narrative (Detai" sheetId="40" r:id="rId40"/>
    <s:sheet name="Schedule of Debt Maturities (De" sheetId="41" r:id="rId41"/>
    <s:sheet name="Derivative Financial Instrume42" sheetId="42" r:id="rId42"/>
    <s:sheet name="Derivative Financial Instrume43" sheetId="43" r:id="rId43"/>
    <s:sheet name="Derivative Financial Instrume44" sheetId="44" r:id="rId44"/>
    <s:sheet name="Partners' Equity Narrative (Det" sheetId="45" r:id="rId45"/>
    <s:sheet name="Unit Option Activity (Details)" sheetId="46" r:id="rId46"/>
    <s:sheet name="Vested Unit Options Outstanding" sheetId="47" r:id="rId47"/>
    <s:sheet name="Partners' Equity Nonvested Unit" sheetId="48" r:id="rId48"/>
    <s:sheet name="Retirement Plans (Details)" sheetId="49" r:id="rId49"/>
    <s:sheet name="Income and Partnership Taxes Na" sheetId="50" r:id="rId50"/>
    <s:sheet name="Income Before Taxes (Details)" sheetId="51" r:id="rId51"/>
    <s:sheet name="Income Tax Expense (Details)" sheetId="52" r:id="rId52"/>
    <s:sheet name="Effective Income Tax Reconcilia" sheetId="53" r:id="rId53"/>
    <s:sheet name="Deferred Tax Assets and Liabi54" sheetId="54" r:id="rId54"/>
    <s:sheet name="Income and Partnership Taxes Un" sheetId="55" r:id="rId55"/>
    <s:sheet name="Contingencies (Details)" sheetId="56" r:id="rId56"/>
    <s:sheet name="Future Minimum Lease Payments (" sheetId="57" r:id="rId57"/>
    <s:sheet name="Fair Value Measurements (Detail" sheetId="58" r:id="rId58"/>
    <s:sheet name="Changes in Accumulated Other 59" sheetId="59" r:id="rId59"/>
    <s:sheet name="Changes in Accumulated Other 60" sheetId="60" r:id="rId60"/>
    <s:sheet name="Consolidating Financial Infor61" sheetId="61" r:id="rId61"/>
    <s:sheet name="Consolidating Financial Infor62" sheetId="62" r:id="rId62"/>
    <s:sheet name="Consolidating Financial Infor63" sheetId="63" r:id="rId63"/>
    <s:sheet name="Consolidating Financial Infor64" sheetId="64" r:id="rId64"/>
  </s:sheets>
  <s:definedNames/>
  <s:calcPr calcId="124519" calcMode="auto" fullCalcOnLoad="1"/>
</s:workbook>
</file>

<file path=xl/sharedStrings.xml><?xml version="1.0" encoding="utf-8"?>
<sst xmlns="http://schemas.openxmlformats.org/spreadsheetml/2006/main" uniqueCount="708">
  <si>
    <t>Document and Entity Information Document - USD ($)</t>
  </si>
  <si>
    <t>12 Months Ended</t>
  </si>
  <si>
    <t>Dec. 31, 2015</t>
  </si>
  <si>
    <t>Feb. 19, 2016</t>
  </si>
  <si>
    <t>Jun. 28,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CEDAR FAIR L P</t>
  </si>
  <si>
    <t>Entity Central Index Key</t>
  </si>
  <si>
    <t>Current Fiscal Year End Date</t>
  </si>
  <si>
    <t>--12-31</t>
  </si>
  <si>
    <t>Entity Filer Category</t>
  </si>
  <si>
    <t>Large Accelerated Filer</t>
  </si>
  <si>
    <t>Entity Common Stock, Shares Outstanding</t>
  </si>
  <si>
    <t>Entity Well-known Seasoned Issuer</t>
  </si>
  <si>
    <t>Yes</t>
  </si>
  <si>
    <t>Entity Current Reporting Status</t>
  </si>
  <si>
    <t>Entity Voluntary Filers</t>
  </si>
  <si>
    <t>No</t>
  </si>
  <si>
    <t>Entity Public Float</t>
  </si>
  <si>
    <t>Consolidated Balance Sheets - USD ($) $ in Thousands</t>
  </si>
  <si>
    <t>Dec. 31, 2014</t>
  </si>
  <si>
    <t>Current Assets:</t>
  </si>
  <si>
    <t>Cash and cash equivalents</t>
  </si>
  <si>
    <t>Receivables</t>
  </si>
  <si>
    <t>Inventories</t>
  </si>
  <si>
    <t>Current deferred tax asset</t>
  </si>
  <si>
    <t>Other current assets</t>
  </si>
  <si>
    <t>Total current assets</t>
  </si>
  <si>
    <t>Property and Equipment:</t>
  </si>
  <si>
    <t>Land</t>
  </si>
  <si>
    <t>Land improvements</t>
  </si>
  <si>
    <t>Buildings</t>
  </si>
  <si>
    <t>Rides and equipment</t>
  </si>
  <si>
    <t>Construction in progress</t>
  </si>
  <si>
    <t>Total property and equipment, gross</t>
  </si>
  <si>
    <t>Less accumulated depreciation</t>
  </si>
  <si>
    <t>Total property and equipment, net</t>
  </si>
  <si>
    <t>Goodwill</t>
  </si>
  <si>
    <t>Other Intangibles, net</t>
  </si>
  <si>
    <t>Other Assets</t>
  </si>
  <si>
    <t>Assets</t>
  </si>
  <si>
    <t>Current Liabilities:</t>
  </si>
  <si>
    <t>Current maturities of long-term debt</t>
  </si>
  <si>
    <t>Accounts payable</t>
  </si>
  <si>
    <t>Deferred revenue</t>
  </si>
  <si>
    <t>Accrued interest</t>
  </si>
  <si>
    <t>Accrued taxes</t>
  </si>
  <si>
    <t>Accrued salaries, wages and benefits</t>
  </si>
  <si>
    <t>Self-insurance reserves</t>
  </si>
  <si>
    <t>Derivative Liability, Current</t>
  </si>
  <si>
    <t>Other accrued liabilities</t>
  </si>
  <si>
    <t>Total current liabilities</t>
  </si>
  <si>
    <t>Deferred Tax Liability</t>
  </si>
  <si>
    <t>Derivative Liability</t>
  </si>
  <si>
    <t>Other Liabilities</t>
  </si>
  <si>
    <t>Long-Term Debt:</t>
  </si>
  <si>
    <t>Term debt</t>
  </si>
  <si>
    <t>Notes payable</t>
  </si>
  <si>
    <t>Long-term debt, noncurrent</t>
  </si>
  <si>
    <t>Commitments and Contingencies (Note 10)</t>
  </si>
  <si>
    <t xml:space="preserve"> </t>
  </si>
  <si>
    <t>Partners' Equity:</t>
  </si>
  <si>
    <t>Special L.P. interests</t>
  </si>
  <si>
    <t>General partner</t>
  </si>
  <si>
    <t>Limited partners, 56,018 and 55,828 units outstanding at December 31, 2015 and December 31, 2014, respectively</t>
  </si>
  <si>
    <t>Accumulated Other Comprehensive Income (Loss), Net of Tax</t>
  </si>
  <si>
    <t>Total partners' equity</t>
  </si>
  <si>
    <t>Total Partners' Equity and Liabilities</t>
  </si>
  <si>
    <t>Consolidated Balance Sheet (Parenthetical) - shares</t>
  </si>
  <si>
    <t>Statement of Financial Position [Abstract]</t>
  </si>
  <si>
    <t>Limited Partners' Capital Account, Units Outstanding</t>
  </si>
  <si>
    <t>Consolidated Statements of Operations and Comprehensive Income - USD ($) shares in Thousands, $ in Thousands</t>
  </si>
  <si>
    <t>Dec. 31, 2013</t>
  </si>
  <si>
    <t>Net revenues:</t>
  </si>
  <si>
    <t>Admissions</t>
  </si>
  <si>
    <t>Food, merchandise and games</t>
  </si>
  <si>
    <t>Accommodations and other</t>
  </si>
  <si>
    <t>Total net revenues</t>
  </si>
  <si>
    <t>Costs and expenses:</t>
  </si>
  <si>
    <t>Cost of food, merchandise and games revenues</t>
  </si>
  <si>
    <t>Operating expenses</t>
  </si>
  <si>
    <t>Selling, general and administrative</t>
  </si>
  <si>
    <t>Depreciation and amortization</t>
  </si>
  <si>
    <t>Loss on impairment / retirement of fixed assets, net</t>
  </si>
  <si>
    <t>Gain on Sale of Other Assets</t>
  </si>
  <si>
    <t>Total costs and expenses</t>
  </si>
  <si>
    <t>Operating income</t>
  </si>
  <si>
    <t>Interest expense</t>
  </si>
  <si>
    <t>Net effect of swaps</t>
  </si>
  <si>
    <t>Loss on early debt extinguishment</t>
  </si>
  <si>
    <t>Unrealized / realized foreign currency (gain) loss</t>
  </si>
  <si>
    <t>Other (income) expense</t>
  </si>
  <si>
    <t>Income (loss) before taxes</t>
  </si>
  <si>
    <t>Provision (benefit) for taxes</t>
  </si>
  <si>
    <t>Net income (loss)</t>
  </si>
  <si>
    <t>Net income allocated to general partner</t>
  </si>
  <si>
    <t>Net income (loss) allocated to limited partners</t>
  </si>
  <si>
    <t>Other Comprehensive Income (Loss), Foreign Currency Transaction and Translation Adjustment, Net of Tax</t>
  </si>
  <si>
    <t>Other Comprehensive Income (Loss), Derivatives Qualifying as Hedges, Net of Tax</t>
  </si>
  <si>
    <t>Net current-period other comprehensive income (loss)</t>
  </si>
  <si>
    <t>Comprehensive Income (Loss), Net of Tax, Attributable to Parent</t>
  </si>
  <si>
    <t>Basic earnings per limited partner unit:</t>
  </si>
  <si>
    <t>Weighted average limited partner units outstanding</t>
  </si>
  <si>
    <t>Net income (loss) per unit - basic</t>
  </si>
  <si>
    <t>Diluted earnings per limited partner unit:</t>
  </si>
  <si>
    <t>Net income (loss) per limited partner unit</t>
  </si>
  <si>
    <t>Consolidated Statements of Cash Flows - USD ($) $ in Thousands</t>
  </si>
  <si>
    <t>CASH FLOWS FROM (FOR) OPERATING ACTIVITIES</t>
  </si>
  <si>
    <t>Adjustments to reconcile net income (loss) to net cash from (for) operating activities:</t>
  </si>
  <si>
    <t>Loss on early extinguishment of debt</t>
  </si>
  <si>
    <t>Unrealized foreign currency (gain) loss on notes</t>
  </si>
  <si>
    <t>Other non-cash expenses</t>
  </si>
  <si>
    <t>Change in operating assets and liabilities:</t>
  </si>
  <si>
    <t>(Increase) decrease in receivables</t>
  </si>
  <si>
    <t>(Increase) decrease in inventories</t>
  </si>
  <si>
    <t>(Increase) decrease in current assets</t>
  </si>
  <si>
    <t>(Increase) decrease in other assets</t>
  </si>
  <si>
    <t>Increase (decrease) in accounts payable</t>
  </si>
  <si>
    <t>Increase (decrease) in deferred revenue</t>
  </si>
  <si>
    <t>Increase (decrease) in accrued interest</t>
  </si>
  <si>
    <t>Increase (decrease) in accrued taxes</t>
  </si>
  <si>
    <t>Increase (decrease) in accrued salaries and wages</t>
  </si>
  <si>
    <t>Increase (decrease) in self-insurance reserves</t>
  </si>
  <si>
    <t>Increase in deferred revenue and other current liabilities</t>
  </si>
  <si>
    <t>Increase (decrease) in other liabilities</t>
  </si>
  <si>
    <t>Net cash from operating activities</t>
  </si>
  <si>
    <t>CASH FLOWS FROM (FOR) INVESTING ACTIVITIES</t>
  </si>
  <si>
    <t>Capital expenditures</t>
  </si>
  <si>
    <t>Sale of other assets</t>
  </si>
  <si>
    <t>Purchase of preferred equity investment</t>
  </si>
  <si>
    <t>Net cash from (for) investing activities</t>
  </si>
  <si>
    <t>CASH FLOWS FROM (FOR) FINANCING ACTIVITIES</t>
  </si>
  <si>
    <t>Term debt borrowings</t>
  </si>
  <si>
    <t>Note borrowings</t>
  </si>
  <si>
    <t>Term debt payments, including early termination penalties</t>
  </si>
  <si>
    <t>Note payments, including early termination penalties</t>
  </si>
  <si>
    <t>Distributions paid to partners</t>
  </si>
  <si>
    <t>Payment of debt issuance costs</t>
  </si>
  <si>
    <t>Exercise of limited partnership unit options</t>
  </si>
  <si>
    <t>Excess tax benefit from unit-based compensation expense</t>
  </si>
  <si>
    <t>Net cash (for) financing activities</t>
  </si>
  <si>
    <t>EFFECT OF EXCHANGE RATE CHANGES ON CASH AND CASH EQUIVALENTS</t>
  </si>
  <si>
    <t>CASH AND CASH EQUIVALENTS</t>
  </si>
  <si>
    <t>Net increase (decrease) for the period</t>
  </si>
  <si>
    <t>Balance, beginning of period</t>
  </si>
  <si>
    <t>Balance, end of period</t>
  </si>
  <si>
    <t>SUPPLEMENTAL INFORMATION</t>
  </si>
  <si>
    <t>Cash payments for interest expense</t>
  </si>
  <si>
    <t>Interest capitalized</t>
  </si>
  <si>
    <t>Cash payments for taxes, net of refunds</t>
  </si>
  <si>
    <t>Capital Expenditures Incurred but Not yet Paid</t>
  </si>
  <si>
    <t>Consolidated Statements of Partners' Equity - USD ($) shares in Thousands, $ in Thousands</t>
  </si>
  <si>
    <t>Total</t>
  </si>
  <si>
    <t>Limited Partners [Member]</t>
  </si>
  <si>
    <t>General Partner [Member]</t>
  </si>
  <si>
    <t>Special L.P. Interests [Member]</t>
  </si>
  <si>
    <t>AOCI Attributable to Parent [Member]</t>
  </si>
  <si>
    <t>Cumulative Foreign Currency Translation Adjustment [Member]</t>
  </si>
  <si>
    <t>Accumulated Net Gain (Loss) from Designated or Qualifying Cash Flow Hedges [Member]</t>
  </si>
  <si>
    <t>Beginning balance, units at Dec. 31, 2012</t>
  </si>
  <si>
    <t>Increase (Decrease) in Stockholders' Equity [Roll Forward]</t>
  </si>
  <si>
    <t>Limited partnership unit options exercised, units</t>
  </si>
  <si>
    <t>Partners Capital Account Units Forfeited</t>
  </si>
  <si>
    <t>Issuance of limited partnership units as compensation</t>
  </si>
  <si>
    <t>Ending balance, units at Dec. 31, 2013</t>
  </si>
  <si>
    <t>Beginning balance, value at Dec. 31, 2012</t>
  </si>
  <si>
    <t>Partnership distribution declared (2015 - $3.08; 2014 - $2.85; 2013 - $2.58)</t>
  </si>
  <si>
    <t>Income recognized for limited partnership unit options</t>
  </si>
  <si>
    <t>Limited partnership unit options exercised, value</t>
  </si>
  <si>
    <t>Tax effect of units involved in option exercises and treasury unit transactions</t>
  </si>
  <si>
    <t>Current year activity, net of tax ($9,050) in 2015, ($3,410) in 2014, ($1,586) in 2013</t>
  </si>
  <si>
    <t>Current year activity, net of tax $625 in 2015, $288 in 2014, ($1,745) in 2013</t>
  </si>
  <si>
    <t>Ending balance, value at Dec. 31, 2013</t>
  </si>
  <si>
    <t>Ending balance, units at Dec. 31, 2014</t>
  </si>
  <si>
    <t>Ending balance, value at Dec. 31, 2014</t>
  </si>
  <si>
    <t>Ending balance, units at Dec. 31, 2015</t>
  </si>
  <si>
    <t>Ending balance, value at Dec. 31, 2015</t>
  </si>
  <si>
    <t>Consolidated Statements of Partners' Equity (Parenthetical) - USD ($) $ in Thousands</t>
  </si>
  <si>
    <t>Partnership distribution declared, per unit</t>
  </si>
  <si>
    <t>Foreign currency translation adjustment, tax</t>
  </si>
  <si>
    <t>Unrealized loss on cash flow hedging derivatives, tax</t>
  </si>
  <si>
    <t>Partnership Organization</t>
  </si>
  <si>
    <t>Organization, Consolidation and Presentation of Financial Statements [Abstract]</t>
  </si>
  <si>
    <t>Partnership Organization: Cedar Fair, L.P. (together with its affiliated companies, the "Partnership") is a Delaware limited partnership that commenced operations in 1983 when it acquired Cedar Point, Inc., and became a publicly traded partnership in 1987. The Partnership's general partner is Cedar Fair Management, Inc., an Ohio corporation (the “General Partner”), whose shares are held by an Ohio trust. The General Partner owns a 0.001% interest in the Partnership's income, losses and cash distributions, except in defined circumstances, and has full responsibility for management of the Partnership. At December 31, 2015 there were 56,017,824 outstanding limited partnership units listed on The New York Stock Exchange, net of 1,044,159 units held in treasury. At December 31, 2014 , there were 55,827,658 outstanding limited partnership units listed, net of 1,234,325 units held in treasury. The General Partner may, with the approval of a specified percentage of the limited partners, make additional capital contributions to the Partnership, but is only obligated to do so if the liabilities of the Partnership cannot otherwise be paid or there exists a negative balance in its capital account at the time of its withdrawal from the Partnership. The General Partner, in accordance with the terms of the Partnership Agreement, is required to make regular cash distributions on a quarterly basis of all the Partnership's available cash, as defined in the Partnership Agreement. In accordance with the Partnership agreement and restrictions within the Partnership's 2013 Credit Agreement, the General Partner paid $3.08 per limited partner unit in distributions, or approximately $172.6 million in aggregate, in 2015.</t>
  </si>
  <si>
    <t>Summary of Significant Accounting Policies</t>
  </si>
  <si>
    <t>Accounting Policies [Abstract]</t>
  </si>
  <si>
    <t>Summary of Significant Accounting Policies: The following policies are used by the Partnership in its preparation of the accompanying consolidated financial statements. Principles of Consolidation The consolidated financial statements include the accounts of the Partnership and its subsidiaries, all of which are wholly owned. Intercompany transactions and balances are eliminated in consolidation. Foreign Currency The financial statements of the Partnership's Canadian subsidiary are measured using the Canadian dollar as its functional currency. Assets and liabilities are translated into U.S. dollars at current currency exchange rates, while income and expenses are translated at average monthly currency exchange rates. Translation gains and losses are included as components of accumulated other comprehensive income in partners' equity. In 2015, the Partnership recognized a $81.0 million charge to earnings for unrealized/realized foreign currency losses, $81.6 million related to U.S.-dollar denominated debt held at its Canadian property. In 2014, the Partnership recognized a $40.9 million charge to earnings for unrealized/realized foreign currency losses, $39.1 million of which represented an unrealized foreign currency loss on the U.S.-dollar denominated debt held at its Canadian property. In 2013, the Partnership recognized a $28.9 million charge to earnings for unrealized/realized foreign currency losses, $27.8 million of which represented an unrealized foreign currency losses on the U.S.-dollar denominated debt held at its Canadian property. All other transaction gains and losses included in the 2015, 2014 and 2013 consolidated statements of operations were not material. Segment Reporting Each of the Partnership's parks operates autonomously, and management reviews operating results, evaluates performance and makes operating decisions, including the allocation of resources, on a property-by-property basis. In addition to reviewing and evaluating performance of the business at the individual park level, the structure of the Partnership's management incentive compensation systems are centered around the operating results of each park as an integrated operating unit. Therefore, each park represents a separate operating segment of the Partnership's business. Although the Partnership manages its parks with a high degree of autonomy, each park offers and markets a similar collection of products and services to similar customers. In addition, the parks all have similar economic characteristics, in that they all show similar long-term growth trends in key industry metrics such as attendance, guest per capita spending, net revenue, operating costs and operating profit. Therefore, the Partnership operates within the single reportable segment of amusement/water parks with accompanying resort facilities.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each period. Actual results could differ from those estimates. Cash and Cash Equivalents The Partnership considers all highly liquid instruments purchased with an original maturity of three months or less to be cash equivalents. Inventories The Partnership's inventories primarily consist of purchased products, such as merchandise and food, for sale to its customers. Inventories are stated at the lower of cost or market using the first-in, first-out (FIFO) or average cost methods of accounting at the park level. Property and Equipment Property and equipment are recorded at cost. Expenditures made to maintain such assets in their original operating condition are expensed as incurred, and improvements and upgrades are generally capitalized. Depreciation is computed on a straight-line basis over the estimated useful lives of the assets. Depreciation expense totaled $125.5 million in 2015, $124.3 million in 2014, and $122.4 million in 2013. The estimated useful lives of the assets are as follows: Land improvements Approximately 25 years Buildings 25 years - 40 years Rides Approximately 20 years Equipment 3 years - 10 years Impairment of Long-Lived Assets Financial Accounting Standards Board (FASB) Accounting Standards Codification (ASC) 360 “Property, Plant, and Equipment” requires that long-lived assets be reviewed for impairment upon the occurrence of events or changes in circumstances that would indicate that the carrying value of the assets may not be recoverable. An impairment loss may be recognized when estimated undiscounted future cash flows expected to result from the use of the asset, including disposition, are less than the carrying value of the asset. The measurement of the impairment loss to be recognized is based on the difference between the fair value and the carrying amounts of the assets. Fair value is generally determined based on a discounted cash flow analysis. In order to determine if an asset has been impaired, assets are grouped and tested at the lowest level for which identifiable, independent cash flows are available. Goodwill FASB ASC 350 “Intangibles - Goodwill and Other” requires that goodwill be tested for impairment. An impairment charge would be recognized for the amount, if any, by which the carrying amount of goodwill exceeds its implied fair value. The fair value of a reporting unit and the related implied fair value of its respective goodwill are established using a combination of an income (discounted cash flow) approach and market approach. Goodwill is reviewed annually for impairment, or whenever events or changes in circumstances indicate that the carrying value may not be recoverable. All of the Partnership's goodwill is allocated to its reporting units and goodwill impairment tests are performed at the reporting unit level. The Partnership changed the annual goodwill impairment testing date from the last day of the fourth quarter to the first day of the fourth quarter during 2015. The Partnership believes this voluntary change is preferable because it better aligns our goodwill impairment testing procedures with the completion of our annual financial and strategic planning process and provides us with adequate time to evaluate goodwill for impairment. This change in accounting principle did not delay, accelerate or avoid an impairment loss, nor did the change have a cumulative effect on net income or loss, or partners' equity. The Partnership determined that it would be impracticable to objectively determine projected cash flows and related valuation estimates that would have been used as of each first day of the fourth quarter for each of our prior reporting periods without the use of hindsight. As such, the Partnership applied the change in annual goodwill impairment testing date prospectively beginning September 28, 2015, the first day of the fourth quarter, and concluded there was no impairment of the carrying value of the goodwill as of the testing date. Other Intangible Assets The Partnership's other intangible assets consist primarily of trade-names and license and franchise agreements. The Partnership assesses the indefinite-lived trade-names for impairment separately from goodwill. After considering the expected use of the trade-names and reviewing any legal, regulatory, contractual, obsolescence, demand, competitive or other economic factors that could limit the useful lives of the trade-names, in accordance with FASB ASC 350, the Partnership determined that the trade-names had indefinite lives. Pursuant to FASB ASC 350, indefinite-lived intangible assets are no longer amortized, but rather are reviewed, along with goodwill, annually for impairment or more frequently if impairment indicators arise. The Partnership's license and franchise agreements are amortized over the life of the agreement, generally ranging from five to twenty years. Self-Insurance Reserves Reserves are recorded for the estimated amounts of guest and employee claims and expenses incurred each period that are not covered by insurance. Reserves are established for both identified claims and incurred but not reported (IBNR) claims. Such amounts are accrued for when claim amounts become probable and estimable. Reserves for identified claims are based upon the Partnership's own historical claims experience and third-party estimates of settlement costs. Reserves for IBNR claims, which are not material to our consolidated financial statements, are based upon the Partnership's own claims data history. All reserves are periodically reviewed for changes in facts and circumstances and adjustments are made as necessary. At December 31, 2015 and 2014 the accrued reserves totaled $24.0 million and $23.4 million , respectively. Derivative Financial Instruments The Partnership is exposed to market risks, primarily resulting from changes in interest rates and currency exchange rates. To manage these risks, it may enter into derivative transactions pursuant to its overall financial risk management program. The Partnership does not use derivative financial instruments for trading purposes. The Partnership accounts for the use of derivative financial instruments according to FASB ASC 815 “Derivatives and Hedging”. For derivative instruments that hedge the exposure of variability in short-term rates, designated as cash flow hedges, the effective portion of the change in fair value of the derivative instrument is reported as a component of “Other comprehensive income (loss)” and reclassified into earnings in the period during which the hedged transaction affects earnings. For the ineffective portion of a derivative, the change in fair value, if any, is reported in “Net effect of swaps” in earnings together with the changes in fair value of derivatives not designated as hedges. Derivative financial instruments used in hedging transactions are assessed both at inception and quarterly thereafter to ensure they are effective in offsetting changes in either the fair value or cash flows of the related underlying exposures. Revenue Recognition Revenues on multi-use products are recognized over the estimated number of uses expected for each type of product and are adjusted periodically during the operating season prior to the ticket or product expiration, which occurs no later than the close of the operating season or December 31 each year. Other revenues are recognized on a daily basis based on actual guest spending at our facilities, or over the park operating season in the case of certain marina revenues and certain sponsorship revenues. Revenues on multi-use products for the next operating season are deferred in the year received and recognized as revenue in the following operating season. Admission revenues include amounts paid to gain admission into our parks, including parking fees. Revenues related to extra-charge attractions, including our premium benefit offerings like our front-of-line products, are included in Accommodations, extra-charge products and other revenue. Advertising Costs The Partnership expenses all costs associated with its advertising, promotion and marketing programs over each park's operating season, including certain costs incurred prior to the season that are amortized over the season. Advertising expense totaled $58.7 million in 2015, $58.4 million in 2014 and $57.8 million in 2013. Certain prepaid costs incurred through year-end for the following year's advertising programs are included in other current assets. Unit-Based Compensation The Partnership accounts for unit-based compensation in accordance with FASB ASC 718 “Compensation - Stock Compensation” which requires measurement of compensation cost for all equity-based awards at fair value on the date of grant and recognition of compensation over the service period for awards expected to vest. The Partnership uses a binomial option-pricing model for all grant date estimations of fair value. Income Taxes The Partnership's legal entity structure includes both partnerships and corporate subsidiaries. As a publicly traded partnership, the Partnership is subject to an entity-level tax (the "PTP tax"). Accordingly, the Partnership itself is not subject to corporate income taxes; rather, the Partnership's tax attributes (except those of the corporate subsidiaries) are included in the tax returns of its partners. The Partnership's corporate subsidiaries are subject to entity-level income taxes. Neither the Partnership's financial reporting income, nor the cash distributions to unitholders, can be used as a substitute for the detailed tax calculations that the Partnership must perform annually for its partners. Net income from the Partnership is not treated as “passive income” for federal income tax purposes. As a result, partners subject to the passive activity loss rules are not permitted to offset income from the Partnership with passive losses from other sources. The Partnership's corporate subsidiaries account for income taxes under the asset and liability method. Accordingly, deferred tax assets and liabilities are recognized for the future book and tax consequences attributable to temporary differences between the financial statement carrying amounts of existing assets and liabilities and their respective tax bases. Deferred tax assets and liabilities are determined using enacted tax rates expected to apply in the year in which those temporary differences are expected to be recovered or settled. The effect on deferred tax assets and liabilities of a change in tax rates is recognized in income at the time of enactment of such change in tax rates. Any interest or penalties due for payment of income taxes are included in the provision for income taxes. The Partnership's total provision for taxes includes PTP taxes owed (see Note 9). Earnings Per Unit For purposes of calculating the basic and diluted earnings per limited partner unit, no adjustments have been made to the reported amounts of net income. The unit amounts used are as follows: 2015 2014 2013 (In thousands except per unit amounts) Basic weighted average units outstanding 55,745 55,548 55,476 Effect of dilutive units: Deferred units (Note 7) 23 6 — Performance units (Note 7) 72 31 — Restricted units (Note 7) 358 195 103 Unit options (Note 7) 141 123 59 Phantom units (Note 7) 23 89 187 Diluted weighted average units outstanding 56,362 55,992 55,825 Net income per unit - basic $ 2.01 $ 1.88 $ 1.95 Net income per unit - diluted $ 1.99 $ 1.86 $ 1.94 The effect of out-of-the-money and/or antidilutive unit options for 2015, 2014, and 2013, respectively, had they not been out of the money or antidilutive, would have been immaterial in all periods presented. Accounting pronouncements In May 2014, the FASB issued Accounting Standards Update No. 2014-09, Revenue from Contracts with Customers ("ASU 2014-09"). The amendments in ASU 2014-09 provide for a single, principles-based model for revenue recognition that replaces the existing revenue recognition guidance. ASU 2014-09 is effective for annual and interim periods beginning on or after December 15, 2017 and will replace most existing revenue recognition guidance under U.S. GAAP when it becomes effective. It permits the use of either a retrospective or cumulative effect transition method and early adoption is not permitted. The Partnership has not yet selected a transition method and is in the process of evaluating the effect this standard will have on the consolidated financial statements and related disclosures. In April 2015, the FASB issued Accounting Standards Update No. 2015-03, Simplifying the Presentation of Debt Issuance Costs ("ASU 2015-03"). The amendments in ASU 2015-03 require that debt issuance costs related to a recognized debt liability be presented in the balance sheet as a direct reduction from the carrying value of the corresponding debt liability, consistent with debt discounts. This ASU requires retrospective adoption and will be effective for annual and interim periods beginning on or after December 15, 2015 with early adoption permitted. We do not expect adoption of ASU 2015-03 to have an impact on our consolidated statements of operations or consolidated statements of cash flows. The impact of the adoption of this guidance will result in the reclassification of the unamortized debt issuance costs on the consolidated balance sheets, which were $19.7 million and $24.6 million , at December 31, 2015 and 2014, respectively. In November 2015, the FASB issued Accounting Standards Update No. 2015-17, Balance Sheet Classification of Deferred Taxes ("ASU 2015-17"). The amendments in ASU 2015-17 require that deferred tax assets and liabilities to be classified as non-current in the Consolidated Balance Sheet. This ASU is effective for fiscal years beginning after December 15, 2016 and for interim periods within those fiscal years, with early adoption permitted. The guidance may be applied either prospectively to all deferred tax liabilities and assets or retrospectively to all periods presented. The impact of the adoption of this guidance will result in the reclassification of the current deferred tax assets to net against the deferred tax liability on the consolidated balance sheets, which would reduce both current deferred tax asset and deferred tax liability by $12.2 million and $9.3 million , at December 31, 2015 and 2014, respectively.</t>
  </si>
  <si>
    <t>Long-Lived Assets</t>
  </si>
  <si>
    <t>Impairment or Disposal of Tangible Assets Disclosure [Abstract]</t>
  </si>
  <si>
    <t>Long-Lived Assets: Long-lived assets are reviewed for impairment upon the occurrence of events or changes in circumstances that would indicate that the carrying value of the assets may not be recoverable. In order to determine if an asset has been impaired, assets are grouped and tested at the lowest level for which identifiable, independent cash flows are available. A significant amount of judgment is involved in determining if an indicator of impairment has occurred. Such indicators may include, among others: a significant decline in expected future cash flows; a sustained, significant decline in equity price and market capitalization; a significant adverse change in legal factors or in the business climate; unanticipated competition; and slower growth rates. Any adverse change in these factors could have a significant impact on the recoverability of these assets and could have a material impact on our consolidated financial statements. The long-lived asset impairment test involves a two-step process. The first step is a comparison of each asset group's carrying value to its estimated undiscounted future cash flows expected to result from the use of the assets, including disposition. Projected future cash flows reflect management's best estimates of economic and market conditions over the projected period, including growth rates in revenues and costs, estimates of future expected changes in operating margins and cash expenditures. Other significant estimates and assumptions include terminal value growth rates. If the carrying value of the asset group is higher than its undiscounted future cash flows, there is an indication that impairment exists and the second step must be performed to measure the amount of impairment loss. The amount of impairment is determined by comparing the implied fair value of the asset group to its carrying value in a manner consistent with the highest and best use of those assets. The Partnership estimates fair value of operating assets using an income (discounted cash flows) approach, which uses an asset group's projection of estimated operating results and cash flows that is discounted using a weighted-average cost of capital reflective of current market conditions. If the implied fair value of the assets is less than their carrying value, an impairment charge is recorded for the difference. Non-operating assets are evaluated for impairment based on changes in market conditions. When changes in market conditions are observed, impairment is estimated using a market-based approach. If the estimated fair value of the non-operating assets is less than their carrying value, an impairment charge is recorded for the difference. At the end of the fourth quarter of 2015, the Partnership decided to permanently remove from service a long-lived asset at Cedar Point. Accordingly, the Partnership recognized and recorded an $8.6 million charge for impairment equal to the remaining net book value of this long-lived asset. The amount was recorded in "Loss on impairment / retirement of fixed assets, net" on the consolidated statement of operations and comprehensive income. At the end of the fourth quarter of 2014, the Partnership concluded based on current operating results and updated forecasts, that a review of the carrying value of operating long-lived assets at Wildwater Kingdom was warranted. After performing its review, the Partnership determined that the park's fixed assets were impaired by $2.4 million . A charge for this amount was recorded in "Loss on impairment / retirement of fixed assets, net" on the consolidated statement of operations and comprehensive income.</t>
  </si>
  <si>
    <t>Goodwill and Other Intangible Assets</t>
  </si>
  <si>
    <t>Goodwill and Intangible Assets Disclosure [Abstract]</t>
  </si>
  <si>
    <t>Goodwill and Other Intangible Assets: Goodwill and other indefinite-lived intangible assets, including trade-names, are reviewed for impairment annually, or more frequently if indicators of impairment exist. A significant amount of judgment is involved in determining if an indicator of impairment has occurred. Such indicators may include, among others: a significant decline in expected future cash flows; a sustained, significant decline in equity price and market capitalization; a significant adverse change in legal factors or in the business climate; unanticipated competition; the testing for recoverability of a significant asset group within a reporting unit; and slower growth rates. Any adverse change in these factors could have a significant impact on the recoverability of these assets and could have a material impact on our consolidated financial statements. The goodwill impairment test involves a two-step process. The first step is a comparison of each reporting unit's fair value to its carrying value. The Partnership estimates fair value using both an income (discounted cash flows) and market approach. The income approach uses a reporting unit's projection of estimated operating results and cash flows that is discounted using a weighted-average cost of capital that reflects current market conditions. The projection uses management's best estimates of economic and market conditions over the projected period including growth rates in revenues and costs, estimates of future expected changes in operating margins and cash expenditures. Other significant estimates and assumptions include terminal value growth rates, future estimates of capital expenditures and changes in future working capital requirements. A market approach estimates fair value by applying cash flow multiples to the reporting unit's operating performance. The multiples are derived from comparable publicly traded companies with similar operating and investment characteristics of the reporting units. If the carrying value of the reporting unit is higher than its fair value, there is an indication that impairment may exist and the second step must be performed to measure the amount of impairment loss. The amount of impairment is determined by comparing the implied fair value of reporting unit goodwill to the carrying value of the goodwill in the same manner as if the reporting unit was being acquired in a business combination. If the implied fair value of goodwill is less than the recorded goodwill, an impairment charge is recorded for the difference. A relief-from-royalty model is used to determine whether the fair value of trade-names exceed their carrying amounts. The fair value of the trade-names is determined as the present value of fees avoided by owning the respective trade-name. A summary of changes in the Partnership's carrying value of goodwill is as follows: Accumulated Goodwill Impairment Goodwill (gross) Losses (net) ($'s in thousands) Balance at December 31, 2013 $ 317,957 $ (79,868 ) $ 238,089 Foreign currency exchange translation (9,798 ) — (9,798 ) Balance at December 31, 2014 308,159 (79,868 ) 228,291 Foreign currency exchange translation (17,480 ) — (17,480 ) Balance at December 31, 2015 $ 290,679 $ (79,868 ) $ 210,811 The Partnership's other intangible assets consisted of the following at December 31, 2015 and 2014: Weighted Average Gross Net Amortization Carrying Accumulated Carrying Period Amount Amortization Value ($'s in thousands) December 31, 2015 Other intangible assets: Trade names — $ 35,208 $ — $ 35,208 License / franchise agreements 8.4 years 1,067 380 687 Total other intangible assets 8.4 years $ 36,275 $ 380 $ 35,895 December 31, 2014 Other intangible assets: Trade names — $ 37,683 $ — $ 37,683 License / franchise agreements 13.5 years 818 310 508 Total other intangible assets 13.5 years $ 38,501 $ 310 $ 38,191 Amortization expense of other intangible assets for 2015, 2014, and 2013 was immaterial and is expected to be immaterial going forward.</t>
  </si>
  <si>
    <t>Long-Term Debt</t>
  </si>
  <si>
    <t>Debt Disclosure [Abstract]</t>
  </si>
  <si>
    <t>Long-Term Debt: Long-term debt at December 31, 2015 and 2014: ($'s in thousands) 2015 2014 Revolving credit facility (due 2018) $ — $ — Term debt (1) March 2013 U.S. term loan averaging 3.25% at 2013 (due 2013-2020) 608,850 608,850 Notes June 2014 U.S. fixed rate note at 5.375% (due 2024) 450,000 450,000 March 2013 U.S. fixed rate note at 5.25% (due 2021) 500,000 500,000 1,558,850 1,558,850 Less: current portion 2,475 — $ 1,556,375 $ 1,558,850 (1) These average interest rates do not reflect the effect of interest rate swap agreements entered into on variable-rate term debt (see Note 6). In March 2013, the Partnership issued $500 million of 5.25% senior unsecured notes, maturing in 2021. Concurrently with this offering, the Partnership entered into a new $885 million credit agreement (as amended, the "2013 Credit Agreement"), which included a $630 million senior secured term loan facility and a $255 million senior secured revolving credit facility. The Partnership has historically used LIBOR as its rate for borrowings. The terms of the senior secured term loan facility include a maturity date of March 6, 2020 and an interest rate of LIBOR plus 250 bps with a LIBOR floor of 75 bps. The term loan amortizes at $6.3 million annually. During the fourth quarter of 2014, $10 million of term debt was prepaid, resulting in no amortizing amounts due until the third quarter of 2016. The net proceeds from the notes issued in March 2013 and borrowings under the 2013 Credit Agreement were used to repay in full all amounts outstanding under the previous credit facilities. The facilities provided under the 2013 Credit Agreement are collateralized by substantially all of the assets of the Partnership. In June of 2014, the Partnership issued $450 million of 5.375% senior unsecured notes ("June 2014 notes"), maturing in 2024. The net proceeds from the offering of the June 2014 notes were used to redeem in full all of the Partnership’s $405 million of 9.125% senior unsecured notes that were scheduled to mature in 2018 (and which included $5.6 million of Original Issue Discount ("OID") to yield 9.375% ), to satisfy and discharge the indenture governing the notes that were redeemed and for general corporate purposes. Cedar Fair, L.P., Canada’s Wonderland Company ("Cedar Canada"), and Magnum Management Corporation ("Magnum") are the co-issuers of the notes and co-borrowers of the senior secured credit facilities. In December 2014, the Partnership amended its credit agreement in order to add Millennium Operations, LLC, a newly converted wholly-owned limited liability company, as a co-borrower in connection with the Partnership's on-going long term tax planning efforts. The amendment was effective beginning on January 1, 2015. Both the notes and senior secured credit facilities have been fully and unconditionally guaranteed, on a joint and several basis, by each 100% owned subsidiary of Cedar Fair (other than Cedar Canada and Magnum). There are no non-guarantor subsidiaries. Revolving Credit Loans Terms of the 2013 Credit Agreement include a combined $255 million revolving credit facility. Under the agreement, the Canadian portion of the revolving credit facility has a sub-limit of $15 million . U.S. denominated and Canadian denominated loans made under the revolving credit facility bear interest at a rate of LIBOR plus 225 basis points (bps). The revolving credit facility, which matures in March 2018, also provides for the issuance of documentary and standby letters of credit. As of December 31, 2015, no borrowings under the revolving credit facility were outstanding and standby letters of credit totaled $16.3 million . After letters of credit, the Partnership had $238.7 million of available borrowings under its revolving credit facility as of December 31, 2015. The maximum outstanding balance during 2015 was $85.0 million under the revolving credit facility. The 2013 Credit Agreement requires the Partnership to pay a commitment fee of 38 bps per annum on the unused portion of the credit facilities. Term Debt The credit facilities provided under the 2013 Credit Agreement include a $630 million U.S. term loan maturing in March 2020. As of December 31, 2015, the U.S. term loan bore interest at a rate of LIBOR plus 250 bps, with a LIBOR floor of 75 bps. At December 31, 2015, the scheduled annual maturities of term debt were as follows ($'s in thousands): 2016 2017 2018 2019 2020 2021 &amp; Beyond Total U.S. Term loan maturing in 2020 $ 2,475 $ 6,300 $ 6,300 $ 6,300 $ 587,475 $ — $ 608,850 The Partnership may prepay some or all of its term debt maturing in 2020 without premium or penalty at any time. Notes The notes issued by the Partnership in March 2013 pay interest semi-annually in March and September, with the principal due in full on March 15, 2021. The notes may be redeemed, in whole or in part, at any time prior to March 15, 2016 at a price equal to 100% of the principal amount of the notes redeemed plus a “make-whole” premium together with accrued and unpaid interest, if any, to the redemption date. Thereafter, the notes may be redeemed, in whole or in part, at various prices depending on the date redeemed. Prior to March 15, 2016, up to 35% of the notes may be redeemed with the net cash proceeds of certain equity offerings at a price equal to 105.25% , together with accrued and unpaid interest. The notes issued by the Partnership in June 2014 pay interest semi-annually in June and December, with the principal due in full on June 1, 2024. The notes may be redeemed, in whole or in part, at any time prior to June 1, 2019 at a price equal to 100% of the principal amount of the notes redeemed plus a “make-whole” premium together with accrued and unpaid interest, if any, to the redemption date. Thereafter, the notes may be redeemed, in whole or in part, at various prices depending on the date redeemed. Prior to June 1, 2017, up to 35% of the notes may be redeemed with the net cash proceeds of certain equity offerings at a price equal to 105.375% together with accrued and unpaid interest. As market conditions warrant, the Partnership may from time to time repurchase debt securities issued by the Partnership, in privately negotiated or open market transactions, by tender offer, exchange offer or otherwise. Covenants The 2013 Credit Agreement requires us to maintain specified financial ratios, which if breached for any reason and not cured, could result in an event of default under the agreement. The most restrictive of these ratios is the Consolidated Leverage Ratio. At the end of the fourth quarter of 2015 and 2014, this ratio was set at a maximum of 5.75 x and 6.00 x consolidated total debt (excluding the revolving debt)-to-consolidated EBITDA, respectively. The ratio decreased by 0.25 x at the beginning of the second quarter and will decrease each second quarter until it reaches 5.25 x. As of December 31, 2015 and 2014 , we were in compliance with this ratio and all other covenants under the 2013 Credit Agreement. The 2013 Credit Agreement allows restricted payments of up to $60 million annually so long as no default or event of default has occurred and is continuing and so long as the Partnership would be in compliance with certain financial ratios after giving effect to the payments. Additional restricted payments are allowed to be made based on an Excess-Cash-Flow formula, should our pro-forma Consolidated Leverage Ratio be less than or equal to 5.00 x. The indentures governing our notes also include annual restricted payment limitations and additional permitted payment formulas. We can make restricted payments of $60 million annually so long as no default or event of default has occurred and is continuing. We can make additional restricted payments if our pro forma Total Indebtedness-to-Consolidated-Cash-Flow Ratio is less than or equal to 5.00 x.</t>
  </si>
  <si>
    <t>Derivative Financial Instruments</t>
  </si>
  <si>
    <t>Derivative Instruments and Hedging Activities Disclosure [Abstract]</t>
  </si>
  <si>
    <t>Derivative Financial Instruments: Derivative financial instruments are used within the Partnership’s overall risk management program to manage certain interest rate and foreign currency risks. By utilizing a derivative instrument to hedge our exposure to LIBOR rate changes, the Partnership is exposed to counterparty credit risk. Counterparty credit risk is the failure of the counterparty to perform under the terms of the derivative contract. To mitigate this risk, hedging instruments are placed with a counterparty that the Partnership believes poses minimal credit risk. The Partnership does not use derivative financial instruments for trading purposes. As of December 31, 2015, the Partnership has four interest rate swap agreements that effectively convert $500 million of variable-rate debt to fixed rates. These swaps, which are designated as cash flow hedges, mature on December 31, 2018 and fix LIBOR at a weighted average rate of 2.94% . As of December 31, 2014, in addition to the $500 million of swaps maturing on December 31, 2018, the Partnership had $800 million of variable-rate debt to fixed rates swaps which subsequently matured in December 2015 and fixed LIBOR at a weighted average rate of 2.38% . These swaps were de-designated as cash flow hedges. The fair market value of the Partnership's swap portfolio was a liability of $22.9 million and $26.4 million , at December 31, 2015 and 2014, respectively, and was recorded on the consolidated balance sheet as listed below. ($'s in thousands): Consolidated Balance Sheet Location Fair Value as of Fair Value as of December 31, 2015 December 31, 2014 Derivatives designated as hedging instruments: Interest rate swaps Derivative Liability $ (22,918 ) $ (14,649 ) Total derivatives designated as hedging instruments: (22,918 ) (14,649 ) Derivatives not designated as hedging instruments: Interest rate swaps Current Derivative Liability — (11,791 ) Total derivatives not designated as hedging instruments: — (11,791 ) Net derivative liability $ (22,918 ) $ (26,440 ) Derivatives Designated as Hedging Instruments Changes in fair value of highly effective hedges are recorded as a component of accumulated other comprehensive income in the consolidated balance sheets. Any ineffectiveness is recognized immediately in income. Amounts recorded as a component of accumulated other comprehensive loss are reclassified into earnings in the same period the forecasted transactions affect earnings. In January 2016, the Partnership amended each of its four interest rate swap agreements to extend each of the maturities by two years and fix LIBOR at a rate of 2.64% . As a result of the amendment, the existing interest rate swap agreements were de-designated and the amounts recorded in AOCI will be amortized into earnings through the original December 2018 maturity. The amended interest rate swap agreements were not designated as hedging instruments. There were no other changes to the terms of the agreements beyond those disclosed. Derivatives Not Designated as Hedging Instruments Certain interest rate swap contracts were deemed ineffective in prior years and no longer qualified for hedge accounting. As a result of discontinued hedge accounting, the instruments are prospectively adjusted to fair value each reporting period through "Net effect of swaps" on the consolidated statements of operations and comprehensive income. The amounts that were previously recorded as a component of accumulated other comprehensive income prior to the de-designation are reclassified to earnings and a corresponding realized gain or loss was recognized when the forecasted cash flow occurred. As of December 31, 2015 we had no amounts that were forecasted to be reclassified into earnings in the next twelve months for de-designated derivatives. Effects of Derivative Instruments on Income and Other Comprehensive Income (Loss): ($'s in thousands): Amount of (Loss) Amount and Location of (Loss) Amount and Location of Gain Recognized in Income on Derivatives Designated Derivatives Year ended 12/31/15 Year ended 12/31/14 Designated Derivatives Year ended 12/31/15 Year ended 12/31/14 Derivatives Not Designated Year ended 12/31/15 Year ended 12/31/14 Interest rate swaps $ (8,269 ) $ (10,735 ) Interest Expense $ (517 ) $ — Net effect of swaps $ 11,791 $ 10,958 For 2015, the Partnership recognized $11.8 million in income for the gain on the derivatives not designated as cash flow hedges as noted in the table above, $4.9 million of expense representing the amortization of amounts in AOCI for the swaps. The net effect of these amounts resulted in a benefit to earnings for the year of $6.9 million recorded in “Net effect of swaps.” For 2014, the Partnership recognized $11.0 million of gain in income on the ineffective portion of both designated and not designated derivatives as noted in the table above, $7.9 million of expense representing the amortization of amounts in AOCI for the swaps and $1.0 million of expense related to the write off of OCI balances on our swaps. The net effect of these amounts resulted in a benefit to earnings for the year of $2.1 million recorded in “Net effect of swaps.”</t>
  </si>
  <si>
    <t>Partners' Equity</t>
  </si>
  <si>
    <t>Partners' Capital Notes [Abstract]</t>
  </si>
  <si>
    <t>Partners' Equity: Special L.P. Interests In accordance with the Partnership Agreement, certain partners were allocated $5.3 million of 1987 and 1988 taxable income (without any related cash distributions) for which they received Special L.P. Interests. The Special L.P. Interests do not participate in cash distributions and have no voting rights. However, the holders of Special L.P. Interests will receive in the aggregate $5.3 million upon liquidation of the Partnership. Equity-Based Incentive Plan The 2008 Omnibus Incentive Plan was approved by the Partnership's unitholders in May of 2008 allowing the award of up to 2.5 million unit options and other forms of equity as determined by the Compensation Committee of the Board of Directors as an element of compensation to senior management and other key employees. The 2008 Omnibus Plan provides an opportunity for officers, directors, and eligible persons to acquire an interest in the growth and performance of our units and provides employees annual and long-term incentive awards as determined by the Board of Directors. Under the 2008 Omnibus Plan, the Compensation Committee of the Board of Directors may grant unit options, unit appreciation rights, restricted units, performance awards, other unit awards, cash incentive awards and long-term incentive awards. Awards Payable in Cash or Equity Phantom Units During 2015, none of these "phantom units" were awarded. Outstanding "phantom unit" awards generally vest over an approximate four -year period and can be settled with cash, limited partnership units, or a combination of both, as determined by the Compensation Committee. The effect of these outstanding "phantom unit” awards has been included in the diluted earnings per unit calculation, as a portion of the awards are expected to be paid in limited partnership units. Approximately $0.8 million , $1.7 million and $5.0 million in compensation expense related to liability “phantom unit” awards was recognized in 2015, 2014 and 2013, respectively. These amounts are included in “Selling, General and Administrative Expense” in the accompanying Consolidated Statements of Operations and Comprehensive Income. At December 31, 2015, the Partnership had no “phantom units” outstanding. At December 31, 2014, the aggregate market value of the accrued “phantom units" totaled $3.9 million and was reflected in "Accrued salaries, wages and benefits" on the Balance Sheet. Performance Units During 2015, none of these "performance units” were awarded. The number of "performance units” issuable under these awards are contingently based upon certain performance targets over a three -year period and these awards can be paid with cash, limited partnership units, or a combination of both as determined by the Compensation Committee, after the end of the performance period. The effect of these outstanding "performance unit” awards for which the performance condition has been met has been included in the diluted earnings per unit calculation, as a portion of the awards are expected to be settled in limited partnership units. The effect of these outstanding "performance unit” awards for which the performance condition has not been met has been excluded from the diluted earnings per unit calculation. Approximately $8.0 million , $5.3 million and $3.6 million in 2015, 2014 and 2013, respectively, were recorded in compensation expense related to these types of “performance units” and are included in “Selling, General and Administrative Expense” in the accompanying Consolidated Statements of Operations and Comprehensive Income. At December 31, 2015, the Partnership had 276,656 of these types of "performance units” outstanding, 228,394 of which have been accrued for as a liability, at the December 31, 2015 closing price of $55.84 per unit. The estimated aggregate market value of "performance units” contingently issuable under these types of awards at year-end has been reflected on the Balance Sheet, with the current portion being recorded in "Accrued salaries, wages and benefits" and the long-term portion in “Other Liabilities.” At December 31, 2015, the current and long-term portions were $7.4 million and $5.4 million , respectively. At December 31, 2014, the current and long-term portions were $5.2 million and $3.6 million , respectively. At December 31, 2015, unamortized compensation related to unvested "performance unit” awards of this type totaled approximately $2.7 million , which is expected to be amortized over a weighted average period of 1.0 years. The Partnership expects to settle 132,000 of these outstanding "performance units" upon vesting during 2016. Deferred Units During 2015, 12,685 "deferred units" were awarded at a grant price of $47.30 . Compensation expense related to "deferred units" vests ratably over a 1 -year period and the settlement of these units is deferred until the individual's service to the Partnership ends. The "deferred units" accumulate distribution-equivalents once fully vested, which will be paid when the restriction ends. The effect of outstanding "deferred unit” awards has been included in the diluted earnings per unit calculation, as a portion of the awards are expected to be settled in limited partnership units. Approximately $0.8 million , $0.5 million , and $0.0 million in 2015, 2014, and 2013, respectively, were recorded in compensation expense related to "deferred units" and are included in "Selling, General, and Administrative Expense" in the accompanying Consolidated Statement of Operations and Comprehensive Income. At December 31, 2015, the Partnership had 22,810 "deferred units” outstanding and vested, at the December 31, 2015 closing price of $55.84 per unit. The estimated aggregate market value of the "deferred units” at year-end has been reflected as a liability on the Balance Sheet, with the current portion being recorded in "Other accrued liabilities" and the long-term portion in “Other Liabilities.” At December 31, 2015 and 2014, the market value of the current and long-term portions totaled $1.3 million and $0.5 million , respectively. At December 31, 2015, there was no unamortized expense related to unvested "deferred unit” awards. Awards Payable in Equity Performance Units During 2015, 189,929 of these "performance units” were awarded at a weighted-average grant price of $56.41 per unit. The number of "performance units” issuable under these awards are contingently based upon certain performance targets over the vesting period. The three -year vesting for the annual performance awards and the related forfeitable distribution equivalents, generally are paid out in the first quarter following the performance period in limited partnership units. The 2014 "performance units" payable in equity were retention grant units that would be paid out in limited partnership units in December of the two years following a three -year performance period and the forfeitable distribution equivalents would be paid in cash at that same time. The effect of these types of outstanding "performance unit” awards for which the performance conditions have been met, have been included in the diluted earnings per unit calculation. The effect of these outstanding "performance unit” awards which the performance conditions have not been meet, have been excluded from the diluted earnings per unit calculation. Approximately $3.7 million , $1.4 million , and $0.0 million , in 2015, 2014, and 2013, respectively, were recorded in compensation expense related to “performance units” under this award and are included in “Selling, General and Administrative Expense” in the accompanying Consolidated Statements of Operations and Comprehensive Income. At December 31, 2015, the Partnership had 313,650 of these "performance units” outstanding, 93,854 of which have been accrued for within equity. At December 31, 2015, unamortized compensation related to these unvested "performance unit” awards totaled approximately $11.9 million , which is expected to be amortized over a weighted average period of 2.7 years. The Partnership does not expect to settle any of these outstanding "performance units" during 2016. Restricted Units During 2015, 130,087 "restricted units" were awarded at a weighted-average grant price of $56.43 . Compensation expense related to restricted units vests ratably over a three -year period and the restrictions on these units lapse upon vesting. During the time of restriction, the units accumulate forfeitable distribution-equivalents, which, when the units are fully vested, will be paid in the form accrued. Approximately $4.1 million , $3.7 million , and $2.6 million in 2015, 2014, and 2013, respectively, were recorded in compensation expense related to "restricted units" and are included in "Selling, General, and Administrative Expense" in the accompanying Consolidated Statement of Operations and Comprehensive Income. As of December 31, 2015, the amount of forfeitable distribution equivalents accrued and recorded on the Balance Sheet in "Other Liabilities" was approximately $0.8 million . At December 31, 2015, the Partnership had 193,587 "restricted units" outstanding, 72,032 of which have been accrued for within equity. The intrinsic value of "restricted units" for which expense was accrued in 2015 was approximately $0.7 million . At December 31, 2015, unamortized compensation expense related to unvested "restricted unit" awards totaled approximately, $6.9 million , which is expected to be amortized over a weighted average period of 2.3 years. The Partnership expects to settle 40,028 of these outstanding "restricted units" upon vesting during 2016. Unit Options The Partnership's "unit options" are issued with an exercise price no less than the market closing price of the Partnership's units on the day before the date of grant. Outstanding "unit options" vest ratably over a three -year period and have a maximum term of ten years. As of December 31, 2015, the Partnership had 506,990 fixed-price "unit options" outstanding under the 2008 Omnibus Incentive Plan. None of these "unit options" were granted during 2015 and 2014. During 2013, 413,248 unit options were granted at a fair value of $3.47 . The significant assumptions used in the Black Scholes model to determine the fair value of these "unit options" include the "unit option" exercise price equal to the grant price, the "unit options" have a maximum term of ten years, the expected volatility is 30.1% , the assumed risk-free interest rate is 1.88% and units received an annual distribution of $2.50 per unit at the time of grant. Non-cash compensation expense relating to unit options in 2015, 2014, and 2013 totaled $0.6 million , $0.9 million , and $0.9 million , respectively. A summary of "unit option" activity in 2015 and 2014 is presented below: 2015 2014 Weighted Average Weighted Average Unit Options Exercise Price Unit Options Exercise Price Outstanding, beginning of year 622,316 $ 34.03 684,822 $ 33.97 Exercised (109,575 ) 31.79 (49,656 ) 32.93 Forfeited (5,751 ) 35.58 (12,850 ) 34.96 Outstanding, end of year 506,990 $ 34.50 622,316 $ 34.03 Options exercisable, end of year 478,688 $ 34.36 476,043 $ 33.45 Cash received from "unit option" exercises totaled approximately $0 in 2015, $0 in 2014 and $52,000 in 2013. The following table summarizes information about vested "unit options" outstanding at December 31, 2015: Vested Options Outstanding Type Range of Exercise Prices Unit Options Weighted Average Remaining Contractual Life Weighted Average Exercise Price Outstanding at year-end $ 29.53 — $ 36.95 478,688 6.8 years $ 34.36 Aggregate intrinsic value ($'s in thousands) $ 10,284 A summary of the status of the Partnership's nonvested "unit options" at December 31, 2015 is presented below: Unit Options Weighted Average Exercise Price Nonvested, beginning of year 146,273 $ 35.92 Vested (112,220 ) 35.67 Forfeited (5,751 ) $ 35.58 Nonvested, end of year 28,302 $ 36.95 The total intrinsic value of "unit options" exercised during the years ended December 31, 2015, 2014 and 2013 were $3.0 million , $1.0 million , and $0.2 million , respectively. The Partnership had 28,302 unvested "unit options" at December 31, 2015. In addition, the Partnership had $0.1 million of unamortized compensation expense related to unvested "unit options" which is expected to be amortized over a weighted average period of 0.3 years . The Partnership has a policy of issuing limited partnership units from treasury to satisfy "unit option" exercises and expects its treasury unit balance to be sufficient for 2016, based on estimates of "unit option" exercises for that period.</t>
  </si>
  <si>
    <t>Retirement Plans</t>
  </si>
  <si>
    <t>Compensation and Retirement Disclosure [Abstract]</t>
  </si>
  <si>
    <t>Retirement Plans: The Partnership has trusteed, noncontributory retirement plans for the majority of its full-time employees. Contributions are discretionary and amounts accrued were approximately $4.3 million in 2015, $4.3 million in 2014 and $4.4 million in 2013. Additionally, the Partnership has a trusteed, contributory retirement plan for the majority of its full-time employees. This plan permits employees to contribute specified percentages of their salary, matched up to a limit by the Partnership. Matching contributions, net of forfeitures, approximated $2.3 million in 2015, $2.1 million in 2014 and $1.9 million in 2013. In addition, 228 employees are covered by union-sponsored, multi-employer pension plans for which approximately $1.5 million , $1.5 million and $1.3 million were contributed for the years ended December 31, 2015, 2014, and 2013, respectively. The Partnership has no plans to withdraw from any of the multi-employer plans. The Partnership believes that the liability resulting from any such withdrawal, as defined by the Multi-employer Pension Plan Amendments Act of 1980, would not be material.</t>
  </si>
  <si>
    <t>Income and Partnership Taxes</t>
  </si>
  <si>
    <t>Income Tax Disclosure [Abstract]</t>
  </si>
  <si>
    <t>Income and Partnership Taxes: Federal and state tax legislation in 1997 provided a permanent income tax exemption to existing publicly traded partnerships (PTP), such as Cedar Fair, L.P., with a PTP tax levied on partnership gross income (net revenues less cost of food, merchandise and games) beginning in 1998. In addition, income taxes are recognized for the amount of taxes payable by the Partnership's corporate subsidiaries for the current year and for the impact of deferred tax assets and liabilities, which represent future tax consequences of events that have been recognized differently in the financial statements than for tax purposes. As such, the Partnership's "Provision for taxes" includes amounts for both the PTP tax and for income taxes on the Partnership's corporate subsidiaries. The Partnership's 2015 tax provision totals $22.2 million , which consists of an $11.7 million provision for the PTP tax and a $10.5 million provision for income taxes. This compares to the Partnership's 2014 tax provision of $9.9 million , which consisted of a $9.6 million provision for the PTP tax and a $0.3 million provision for income taxes, and the 2013 tax provision of $20.2 million , which consisted of a $9.6 million provision for the PTP tax and a $10.6 million provision for income taxes. The calculation of the provision for taxes involves significant estimates and assumptions and actual results could differ from those estimates. Significant components of income (loss) before taxes are as follows: ($'s in thousands) 2015 2014 2013 Domestic $ 209,268 $ 186,389 $ 159,256 Foreign (74,854 ) (72,289 ) (30,809 ) $ 134,414 $ 114,100 $ 128,447 The provision (benefit) for income taxes is comprised of the following: ($'s in thousands) 2015 2014 2013 Income taxes: Current federal $ 22,232 $ 4,513 $ 5,398 Current state and local 3,767 1,413 1,436 Current foreign 530 (2,692 ) 412 Total current 26,529 3,234 7,246 Deferred federal, state and local 4,842 9,239 9,989 Deferred foreign (20,898 ) (12,200 ) (6,641 ) Total deferred (16,056 ) (2,961 ) 3,348 $ 10,473 $ 273 $ 10,594 The provision (benefit) for income taxes for the Partnership's corporate subsidiaries differs from the amount computed by applying the U.S. federal statutory income tax rate of 35% to the Partnership's income (loss) before taxes. The sources and tax effects of the differences are as follows: ($'s in thousands) 2015 2014 2013 Income tax provision based on the U.S. federal statutory tax rate $ 47,045 $ 39,935 $ 44,956 Partnership income not includible in corporate income (39,279 ) (39,922 ) (31,574 ) State and local taxes, net of federal income tax benefit 3,504 1,786 2,459 Valuation allowance — (1,112 ) (4,460 ) Tax credits (1,253 ) (997 ) (1,303 ) Nondeductible expenses and other 456 583 516 $ 10,473 $ 273 $ 10,594 Deferred income taxes reflect the net tax effects of temporary differences between the carrying amounts of assets and liabilities for financial reporting purposes and the amounts used for income tax purposes. Significant components of deferred tax assets and liabilities as of December 31, 2015 and 2014 are as follows: ($'s in thousands) 2015 2014 Deferred tax assets: Options and deferred compensation $ 13,957 $ 12,476 Accrued expenses 6,775 7,380 Foreign tax credits 7,603 16,844 Tax attribute carryforwards 3,767 7,906 Derivatives 3,619 3,044 Foreign currency 19,182 2,645 Deferred revenue 4,648 4,841 Other — 483 Deferred tax assets 59,551 55,619 Valuation allowance (5,680 ) (5,680 ) Net deferred tax assets 53,871 49,939 Deferred tax liabilities: Property (171,316 ) (182,434 ) Intangibles (12,318 ) (10,753 ) Deferred tax liabilities (183,634 ) (193,187 ) Net deferred tax liability $ (129,763 ) $ (143,248 ) The Partnership records a valuation allowance if, based on the weight of available evidence, it is more likely than not that some portion, or all, of a deferred tax asset will not be realized. Through December 31, 2014, the Partnership had recorded an $5.7 million valuation allowance related to a $16.8 million deferred tax asset for foreign tax credit carryforwards. The need for this allowance was based on several factors including the ten -year carryforward period allowed for excess foreign tax credits, experience to date of foreign tax credit limitations, and management's long term estimates of domestic and foreign source income. During 2015, the Partnership did not adjust the valuation allowance. The valuation allowance was reduced by $1.1 million and $4.5 million for the years ended December 31, 2014 and 2013, respectively. Further, the Partnership believes based on its update of long term estimates of domestic and foreign source income that no additional adjustments to the valuation allowance are warranted. As of December 31, 2015, the Partnership had a $7.6 million deferred tax asset for foreign tax credit carryforwards and a related $5.7 million valuation allowance. Additionally, as of December 31, 2015, the Partnership had $3.8 million of tax attribute carryforwards consisting of alternative minimum tax credits ( $1.2 million ) and the tax effect of state net operating loss carryforwards ( $2.6 million ). Alternative minimum tax credits do not expire. Unused state net operating loss carryforwards will expire from 2018 to 2028. The Partnership expects to fully realize these tax attribute carryforwards. As such, no valuation allowance has been recorded relating to these tax attribute carryforwards. The net current and non-current components of deferred taxes recognized as of December 31, 2015 and 2014 in the consolidated balance sheets are as follows: ($'s in thousands) 2015 2014 Net current deferred tax asset $ 12,188 $ 9,265 Net non-current deferred tax liability (141,951 ) (152,513 ) Net deferred tax liability $ (129,763 ) $ (143,248 ) The Partnership has recorded a deferred tax liability of $12.7 million and $4.3 million as of December 31, 2015 and 2014, respectively, to account for the tax effect of derivatives and foreign currency translation adjustments included in Other Comprehensive Income. The Partnership has unrecognized income tax benefits as of December 31, 2015. The following is a reconciliation of beginning and ending unrecognized tax benefits: ($'s in thousands) Balance at December 31, 2013 $ 1,100 Increase from 2014 tax positions — Increase from 2013 tax positions 100 Decrease from settlements with taxing authority — Decrease from expiration of statute of limitations — Balance at December 31, 2014 1,200 Increase from 2015 tax positions — Increase from 2014 tax positions 200 Decrease from settlements with taxing authority — Decrease from expiration of statute of limitations (300 ) Balance at December 31, 2015 $ 1,100 At December 31, 2015 a total of $1.1 million of unrecognized tax benefits was recorded for state and local income tax positions. There were $1.2 million of unrecognized tax positions during 2014 and $1.1 million unrecognized tax positions during 2013. If recognized, the tax benefits would decrease the Partnership taxes by $1.1 million . The Partnership recognizes accrued interest and penalties related to unrecognized tax benefits as income tax expense. Related to the unrecognized tax benefits noted, the Partnership accrued interest of $0.4 million and penalties of $0.2 million during 2015. The Partnership does not anticipate a significant change to the amount of unrecognized tax benefits over the next 12 months. The Partnership and its corporate subsidiaries are subject to taxation in the U.S., Canada and various state and local jurisdictions. The tax returns of the Partnership are subject to examination by state and federal tax authorities. With few exceptions, the Partnership and its corporate subsidiaries are no longer subject to examination by the major taxing authorities for tax years before 2011.</t>
  </si>
  <si>
    <t>Operating Lease Commitments and Contingencies</t>
  </si>
  <si>
    <t>Operating Lease Commitments and Contingencies [Abstract]</t>
  </si>
  <si>
    <t>Operating Lease Commitments and Contingencies: Operating Lease Commitments The Partnership has commitments under various operating leases at its parks. Minimum lease payments under non-cancelable operating leases as of December 31, 2015 are as follows ($'s in thousands): 2016 $ 9,207 2017 8,675 2018 7,555 2019 6,568 2020 5,793 Thereafter 101,961 $ 139,759 The amount due after 2020 includes the land lease at California's Great America which is renewable in 2039. Lease expense, which includes short-term rentals for equipment and machinery, for 2015, 2014 and 2013 totaled $14.5 million , $12.7 million and $12.7 million , respectively. Contingencies The Partnership is also a party to a number of lawsuits arising in the normal course of business. In the opinion of management, none of these matters are expected to have a material effect in the aggregate on the Partnership's financial statements.</t>
  </si>
  <si>
    <t>Fair Value Measurements</t>
  </si>
  <si>
    <t>Fair Value Disclosures [Abstract]</t>
  </si>
  <si>
    <t>Fair Value Measurements: The FASB's ASC 820 "Fair Value Measurement" emphasizes that fair value is a market-based measurement that should be determined based on assumptions (inputs) that market participants would use in pricing an asset or liability. Inputs may be observable or unobservable, and valuation techniques used to measure fair value should maximize the use of relevant observable inputs and minimize the use of unobservable inputs. Accordingly, the FASB’s ASC 820 establishes a hierarchal disclosure framework that ranks the quality and reliability of information used to determine fair values. The hierarchy is associated with the level of pricing observability utilized in measuring fair value and defines three levels of inputs to the fair value measurement process—quoted prices are the most reliable valuation inputs, whereas model values that include inputs based on unobservable data are the least reliable. Each fair value measurement must be assigned to a level corresponding to the lowest level input that is significant to the fair value measurement in its entirety. The three broad levels of inputs defined by the fair value hierarchy ar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table below presents the balances of assets and liabilities measured at fair value as of December 31, 2015 and December 31, 2014 on a recurring basis as well as the fair values of other financial instruments: (In thousands) Fair Value December 31, 2015 December 31, 2014 Balance Sheet Location Hierarchy Level Carrying Value Fair Carrying Value Fair Financial assets (liabilities) measured on a recurring basis: Interest rate swap agreements not designated as cash flow hedges Current derivative liability Level 2 $ — $ — $ (11,791 ) $ (11,791 ) Interest rate swap agreements designated as cash flow hedges Derivative Liability Level 2 (22,918 ) (22,918 ) (14,649 ) (14,649 ) Other financial assets (liabilities): — — — — Term debt Long-Term Debt Level 2 (606,375 ) (604,859 ) (608,850 ) (605,806 ) March 2013 notes Long-Term Debt Level 1 (500,000 ) (507,500 ) (500,000 ) (501,250 ) June 2014 notes Long-Term Debt (1) (450,000 ) (453,375 ) (450,000 ) (451,125 ) (1) The June 2014 notes were based on Level 1 inputs as of December 31, 2015 and Level 2 inputs as of December 31, 2014. Fair values of the interest rate swap agreements are determined using significant inputs, including the LIBOR forward curves, which are considered Level 2 observable market inputs. In addition, the Partnership considered the effect of its credit and non-performance risk on the fair values provided, and recognized an adjustment decreasing the net derivative liability by approximately $0.6 million as of December 31, 2015 and $0.8 million as of December 31, 2014. At the end of the fourth quarter of 2015, the Partnership concluded based on guest usage and updated capital planning for the coming years, that a certain long-lived asset at Cedar Point would be taken out of service. After performing a review of this asset, the Partnership determined that the asset was impaired. Based on Level 3 unobservable valuation assumptions and other market inputs, the asset was marked to a fair value of $0 , resulting in an impairment charge of $8.6 million for this asset during the quarter. This amount was recorded in "Loss on impairment / retirement of fixed assets, net" on the consolidated statement of operations and comprehensive income. At the end of the fourth quarter of 2014, the Partnership concluded based on 2014 operating results and updated forecasts for the coming years, that a review of the carrying value of operating long-lived assets at Wildwater Kingdom was warranted. After performing its review, the Partnership determined that the park's fixed assets were impaired. Based on Level 3 unobservable valuation assumptions and other market inputs, the assets were marked to a fair value of $17.1 million , resulting in an impairment charge of $2.4 million for operating assets during the quarter. This amount was recorded in "Loss on impairment / retirement of fixed assets, net" on the consolidated statement of operations and comprehensive income. The carrying value of cash and cash equivalents, revolver, accounts receivable, current portion of term debt, accounts payable, and accrued liabilities approximates fair value because of the short maturity of these instruments. A relief-from-royalty model is used to determine whether the fair value of trade-names exceeds their carrying amount. The fair value of the trade-names is determined as the present value of fees avoided by owning the respective trade-name.</t>
  </si>
  <si>
    <t>Changes in Accumulated Other Comprehensive Income (Notes)</t>
  </si>
  <si>
    <t>Equity [Abstract]</t>
  </si>
  <si>
    <t>Changes in Accumulated Other Comprehensive Income</t>
  </si>
  <si>
    <t>Changes in Accumulated Other Comprehensive Income ("AOCI"): The following tables reflect the changes in AOCI related to limited partners' equity for the twelve-month period ended December 31, 2015 : Changes in Accumulated Other Comprehensive Income by Component (1) ($'s in thousands) Unrealized income Foreign currency on cash flow hedges translation adjustment Total Balance at December 31, 2014 $ (16,566 ) $ 5,936 $ (10,630 ) Other comprehensive income (loss) before reclassifications, net of tax $1,258 and $(9,050) (7,008 ) 16,655 9,647 Amounts reclassified from accumulated other comprehensive income, net of tax ($633) (2) 4,274 — 4,274 Net current-period other comprehensive income (loss) (2,734 ) 16,655 13,921 December 31, 2015 $ (19,300 ) $ 22,591 $ 3,291 (1) All amounts are net of tax. Amounts in parentheses indicate debits. (2) See Reclassifications Out of Accumulated Other Comprehensive Income table below for reclassification details. Changes in Accumulated Other Comprehensive Income by Component (1) ($'s in thousands) Unrealized income Foreign currency on cash flow hedges translation adjustment Total Balance at December 31, 2013 (15,013 ) 5 (15,008 ) Other comprehensive income (loss) before reclassifications, net of tax $1,630 and $(3,410) (9,105 ) 5,931 (3,174 ) Amounts reclassified from accumulated other comprehensive income, net of tax ($1,341) (2) 7,552 — 7,552 Net current-period other comprehensive income (loss) (1,553 ) 5,931 4,378 December 31, 2014 (16,566 ) 5,936 (10,630 ) (1) All amounts are net of tax. Amounts in parentheses indicate debits. (2) See Reclassifications Out of Accumulated Other Comprehensive Income table below for reclassification details. Reclassifications Out of Accumulated Other Comprehensive Income (1) ($' in thousands) Details about Accumulated Other Comprehensive Income Components Amount Reclassified from Accumulated Other Comprehensive Income Amount Reclassified from Accumulated Other Comprehensive Income Affected Line Item in the Statement Where Net Income is Presented Gains and losses on cash flow hedges 12 Months ended 12/31/15 12 Months ended 12/31/14 Interest rate swaps $ 4,907 $ 8,893 Net effect of swaps $ 4,907 $ 8,893 Total before tax (633 ) (1,341 ) Provision (benefit) for taxes $ 4,274 $ 7,552 Net of tax (1) Amounts in parentheses indicate gains.</t>
  </si>
  <si>
    <t>Consolidating Financial Information of Guarantors and Issuers</t>
  </si>
  <si>
    <t>Condensed Consolidated Financial Information [Abstract]</t>
  </si>
  <si>
    <t>Consolidating Financial Information of Guarantors and Issuers: Cedar Fair, L.P., Canada's Wonderland Company ("Cedar Canada"), and Magnum Management Corporation ("Magnum") are the co-issuers of the Partnership's 5.375% and 5.25% notes (see Note 5). The notes have been fully and unconditionally guaranteed, on a joint and several basis, by each 100% owned subsidiary of Cedar Fair (other than Cedar Canada and Magnum) that guarantees the Partnership's senior secured credit facilities. There are no non-guarantor subsidiaries. The following consolidating schedules present condensed financial information for Cedar Fair, L.P., Cedar Canada, and Magnum, the co-issuers, and each 100% owned subsidiary of Cedar Fair (other than Cedar Canada and Magnum), the guarantors (on a combined basis), as of December 31, 2015 and December 31, 2014 and for the years ended December 31, 2015 , December 31, 2014 , and December 31, 2013 . In lieu of providing separate audited financial statements for the guarantor subsidiaries, the accompanying condensed consolidating financial statements have been included. CEDAR FAIR, L.P. CONDENSED CONSOLIDATING BALANCE SHEET DECEMBER 31, 2015 (In thousands) Cedar Fair L.P. (Parent) Co-Issuer Subsidiary (Magnum) Co-Issuer Subsidiary (Cedar Canada) Guarantor Subsidiaries Eliminations Total ASSETS Current Assets: Cash and cash equivalents $ 77,007 $ — $ 39,106 $ 3,444 $ — $ 119,557 Receivables — 1,292 27,788 547,361 (546,947 ) 29,494 Inventories — 121 1,222 23,686 — 25,029 Current deferred tax asset — 7,953 643 3,592 — 12,188 Other current assets 188 1,261 1,332 8,781 (1,616 ) 9,946 77,195 10,627 70,091 586,864 (548,563 ) 196,214 Property and Equipment, net — 5,593 176,390 1,332,895 — 1,514,878 Investment in Park 724,592 911,912 179,530 27,864 (1,843,898 ) — Goodwill 674 — 90,531 119,606 — 210,811 Other Intangibles, net — — 12,832 23,063 — 35,895 Deferred Tax Asset — 6,127 — — (6,127 ) — Other Assets 4,590 19,619 6,214 6,686 — 37,109 $ 807,051 $ 953,878 $ 535,588 $ 2,096,978 $ (2,398,588 ) $ 1,994,907 LIABILITIES AND PARTNERS’ EQUITY Current Liabilities: Current maturities of long-term debt $ — $ 1,008 $ 57 $ 1,410 $ — $ 2,475 Accounts payable 434,726 115,135 810 13,398 (546,947 ) 17,122 Deferred revenue — 85 4,397 65,032 — 69,514 Accrued interest 4,602 3,221 2,056 31 — 9,910 Accrued taxes 1,066 — — 42,487 (1,616 ) 41,937 Accrued salaries, wages and benefits — 22,166 1,026 3,724 — 26,916 Self-insurance reserves — 7,437 1,400 15,159 23,996 Other accrued liabilities 1,355 1,531 167 3,748 — 6,801 441,749 150,583 9,913 144,989 (548,563 ) 198,671 Deferred Tax Liability — — 22,622 125,456 (6,127 ) 141,951 Derivative Liability 13,396 9,522 — — — 22,918 Other Liabilities — 6,705 — 11,278 — 17,983 Long-Term Debt: Term debt — 246,882 13,934 345,559 — 606,375 Notes 294,897 205,103 450,000 — — 950,000 294,897 451,985 463,934 345,559 — 1,556,375 Equity 57,009 335,083 39,119 1,469,696 (1,843,898 ) 57,009 $ 807,051 $ 953,878 $ 535,588 $ 2,096,978 $ (2,398,588 ) $ 1,994,907 CEDAR FAIR, L.P. CONDENSED CONSOLIDATING BALANCE SHEET DECEMBER 31, 2014 (In thousands) Cedar Fair L.P. (Parent) Co-Issuer Subsidiary (Magnum) Co-Issuer Subsidiary (Cedar Canada) Guarantor Subsidiaries Eliminations Total ASSETS Current Assets: Cash and cash equivalents $ 80,000 $ 382 $ 45,519 $ 5,939 $ — $ 131,840 Receivables 8 143,931 85,838 634,112 (836,494 ) 27,395 Inventories — 2,074 1,594 22,215 — 25,883 Current deferred tax asset — 4,547 674 4,044 — 9,265 Other current assets 680 2,079 23,818 5,905 (23,148 ) 9,334 80,688 153,013 157,443 672,215 (859,642 ) 203,717 Property and Equipment, net 470,851 5,630 218,260 831,810 — 1,526,551 Investment in Park 544,340 812,549 163,904 43,659 (1,564,452 ) — Goodwill 9,061 — 108,012 111,218 — 228,291 Other Intangibles, net — — 15,312 22,879 — 38,191 Deferred Tax Asset — 24,827 — — (24,827 ) — Other Assets 10,615 20,874 8,034 2,046 — 41,569 $ 1,115,555 $ 1,016,893 $ 670,965 $ 1,683,827 $ (2,448,921 ) $ 2,038,319 LIABILITIES AND PARTNERS’ EQUITY Current Liabilities: Accounts payable $ 352,518 $ 203,895 $ 32,691 $ 271,323 $ (836,494 ) $ 23,933 Deferred revenue — 60 4,592 56,509 — 61,161 Accrued interest 4,637 3,223 2,056 — — 9,916 Accrued taxes 4,309 — — 40,639 (23,148 ) 21,800 Accrued salaries, wages and benefits — 25,851 1,103 7,148 — 34,102 Self-insurance reserves — 5,386 1,565 16,426 — 23,377 Current derivative liability 7,062 4,729 — — — 11,791 Other accrued liabilities 508 8,134 122 3,375 — 12,139 369,034 251,278 42,129 395,420 (859,642 ) 198,219 Deferred Tax Liability — — 49,695 127,645 (24,827 ) 152,513 Derivative Liability 8,438 6,211 — — — 14,649 Other Liabilities — 6,105 — 11,766 — 17,871 Long-Term Debt: Term debt 346,969 247,890 13,991 — — 608,850 Notes 294,897 205,103 450,000 — — 950,000 641,866 452,993 463,991 — — 1,558,850 Equity 96,217 300,306 115,150 1,148,996 (1,564,452 ) 96,217 $ 1,115,555 $ 1,016,893 $ 670,965 $ 1,683,827 $ (2,448,921 ) $ 2,038,319 CEDAR FAIR, L.P. CONDENSED CONSOLIDATING STATEMENT OF OPERATIONS AND COMPREHENSIVE INCOME For the Year Ended December 31, 2015 (In thousands) Cedar Fair L.P. (Parent) Co-Issuer Subsidiary (Magnum) Co-Issuer Subsidiary (Cedar Canada) Guarantor Subsidiaries Eliminations Total Net revenues $ 145,571 $ 240,817 $ 112,217 $ 1,118,384 $ (381,211 ) $ 1,235,778 Costs and expenses: Cost of food, merchandise and games revenues — 372 8,878 95,577 — 104,827 Operating expenses 1,063 179,139 42,814 675,821 (381,211 ) 517,626 Selling, general and administrative 3,081 55,551 10,358 102,500 — 171,490 Depreciation and amortization — 37 14,326 111,268 — 125,631 Loss on impairment / retirement of fixed assets, net — — 417 20,456 — 20,873 4,144 235,099 76,793 1,005,622 (381,211 ) 940,447 Operating income 141,427 5,718 35,424 112,762 — 295,331 Interest expense, net 34,204 28,210 25,381 (1,010 ) 86,785 Net effect of swaps (3,820 ) (3,064 ) — — (6,884 ) Unrealized / realized foreign currency loss — — 81,016 — 81,016 Other (income) expense 750 (18,649 ) 3,883 14,016 — (Income) loss from investment in affiliates (13,523 ) (15,141 ) (20,100 ) 27,480 21,284 — Income (loss) before taxes 123,816 14,362 (54,756 ) 72,276 (21,284 ) 134,414 Provision (benefit) for taxes 11,594 840 (27,274 ) 37,032 — 22,192 Net income (loss) $ 112,222 $ 13,522 $ (27,482 ) $ 35,244 $ (21,284 ) $ 112,222 Other comprehensive income (loss), (net of tax): Cumulative foreign currency translation adjustment 16,655 — 16,655 — (16,655 ) 16,655 Unrealized loss on cash flow hedging derivatives (2,734 ) (1,021 ) — — 1,021 (2,734 ) Other comprehensive income (loss), (net of tax) 13,921 (1,021 ) 16,655 — (15,634 ) 13,921 Total comprehensive income (loss) $ 126,143 $ 12,501 $ (10,827 ) $ 35,244 $ (36,918 ) $ 126,143 CEDAR FAIR, L.P. CONDENSED CONSOLIDATING STATEMENT OF OPERATIONS AND COMPREHENSIVE INCOME For the Year Ended December 31, 2014 (In thousands) Cedar Fair L.P. (Parent) Co-Issuer Subsidiary (Magnum) Co-Issuer Subsidiary (Cedar Canada) Guarantor Subsidiaries Eliminations Total Net revenues $ 159,454 $ 295,252 $ 121,249 $ 1,034,056 $ (450,406 ) $ 1,159,605 Costs and expenses: Cost of food, merchandise and games revenues — 273 8,985 85,950 — 95,208 Operating expenses 5,371 195,899 47,013 698,202 (450,406 ) 496,079 Selling, general and administrative 5,791 102,021 11,318 37,734 — 156,864 Depreciation and amortization 38,341 294 16,910 68,741 — 124,286 Loss on impairment / retirement of fixed assets, net 2,621 2,463 2,445 2,228 — 9,757 Gain on sale of other assets — — — (921 ) — (921 ) 52,124 300,950 86,671 891,934 (450,406 ) 881,273 Operating income (loss) 107,330 (5,698 ) 34,578 142,122 — 278,332 Interest expense, net 42,440 28,718 34,249 (9,247 ) — 96,160 Net effect of swaps (1,595 ) (467 ) — — — (2,062 ) Loss on early debt extinguishment — — 29,261 — — 29,261 Unrealized / realized foreign currency loss — — 40,873 — — 40,873 Other (income) expense 750 (12,920 ) 2,482 9,688 — — (Income) loss from investment in affiliates (48,622 ) (12,899 ) (21,236 ) 25,658 57,099 — Income (loss) before taxes 114,357 (8,130 ) (51,051 ) 116,023 (57,099 ) 114,100 Provision (benefit) for taxes 10,142 (8,473 ) (25,396 ) 33,612 — 9,885 Net income (loss) $ 104,215 $ 343 $ (25,655 ) $ 82,411 $ (57,099 ) $ 104,215 Other comprehensive income (loss), (net of tax): Cumulative foreign currency translation adjustment 5,931 — 5,931 — (5,931 ) 5,931 Unrealized loss on cash flow hedging derivatives (1,553 ) (66 ) — — 66 (1,553 ) Other comprehensive income (loss), (net of tax) 4,378 (66 ) 5,931 — (5,865 ) 4,378 Total comprehensive income (loss) $ 108,593 $ 277 $ (19,724 ) $ 82,411 $ (62,964 ) $ 108,593 CEDAR FAIR, L.P. CONDENSED CONSOLIDATING STATEMENT OF OPERATIONS AND COMPREHENSIVE INCOME For the Year Ended December 31, 2013 (In thousands) Cedar Fair L.P. (Parent) Co-Issuer Subsidiary (Magnum) Co-Issuer Subsidiary (Cedar Canada) Guarantor Subsidiaries Eliminations Total Net revenues $ 152,469 $ 296,077 $ 127,692 $ 1,006,469 $ (448,135 ) $ 1,134,572 Costs and expenses: Cost of food, merchandise and games revenues — — 9,322 82,450 — 91,772 Operating expenses 6,003 183,604 47,770 683,102 (448,135 ) 472,344 Selling, general and administrative 5,717 100,825 10,984 34,886 — 152,412 Depreciation and amortization 36,807 37 17,333 68,310 — 122,487 Loss on impairment / retirement of fixed assets, net 424 — 479 1,636 — 2,539 Gain on sale of other assets — — — (8,743 ) — (8,743 ) 48,951 284,466 85,888 861,641 (448,135 ) 832,811 Operating income 103,518 11,611 41,804 144,828 — 301,761 Interest expense, net 42,630 28,875 39,376 (7,964 ) — 102,917 Net effect of swaps 4,190 2,693 — — — 6,883 Loss on early debt extinguishment 21,175 12,781 617 — — 34,573 Unrealized / realized foreign currency loss — — 28,941 — — 28,941 Other (income) expense 750 (11,257 ) 3,679 6,828 — — (Income) loss from investment in affiliates (83,557 ) (37,520 ) (17,438 ) 2,477 136,038 — Income (loss) before taxes 118,330 16,039 (13,371 ) 143,487 (136,038 ) 128,447 Provision (benefit) for taxes 10,126 (12,133 ) (10,856 ) 33,106 — 20,243 Net income (loss) $ 108,204 $ 28,172 $ (2,515 ) $ 110,381 $ (136,038 ) $ 108,204 Other comprehensive income, (net of tax): Cumulative foreign currency translation adjustment 2,756 — 2,756 — (2,756 ) 2,756 Unrealized income on cash flow hedging derivatives 10,736 2,848 — — (2,848 ) 10,736 Other comprehensive income, (net of tax) 13,492 2,848 2,756 — (5,604 ) 13,492 Total comprehensive income $ 121,696 $ 31,020 $ 241 $ 110,381 $ (141,642 ) $ 121,696 CEDAR FAIR, L.P. CONDENSED CONSOLIDATING STATEMENT OF CASH FLOWS For the Year Ended December 31, 2015 (In thousands) Cedar Fair L.P. (Parent) Co-Issuer Subsidiary (Magnum) Co-Issuer Subsidiary (Cedar Canada) Guarantor Subsidiaries Eliminations Total NET CASH FROM (FOR) OPERATING ACTIVITIES $ 89,637 $ (4,853 ) $ 38,579 $ 221,001 $ (2,147 ) $ 342,217 CASH FLOWS FROM (FOR) INVESTING ACTIVITIES Intercompany receivables (payments) receipts — — (3,252 ) (55,294 ) 58,546 — Purchase of preferred equity investment — (2,000 ) — — — (2,000 ) Capital expenditures — — (7,663 ) (168,202 ) — (175,865 ) Net cash for investing activities — (2,000 ) (10,915 ) (223,496 ) 58,546 (177,865 ) CASH FLOWS FROM (FOR) FINANCING ACTIVITIES Intercompany payables (payments) receipts 82,131 8,060 (31,645 ) — (58,546 ) — Distributions (paid) received (174,761 ) — — — 2,147 (172,614 ) Tax effect of units involved in treasury unit transactions — (1,589 ) — — — (1,589 ) Net cash from (for) financing activities (92,630 ) 6,471 (31,645 ) — (56,399 ) (174,203 ) EFFECT OF EXCHANGE RATE CHANGES ON CASH AND CASH EQUIVALENTS — — (2,432 ) — — (2,432 ) CASH AND CASH EQUIVALENTS Net decrease for the year (2,993 ) (382 ) (6,413 ) (2,495 ) — (12,283 ) Balance, beginning of year 80,000 382 45,519 5,939 — 131,840 Balance, end of year $ 77,007 $ — $ 39,106 $ 3,444 $ — $ 119,557 CEDAR FAIR, L.P. CONDENSED CONSOLIDATING STATEMENT OF CASH FLOWS For the Year Ended December 31, 2014 (In thousands) Cedar Fair L.P. (Parent) Co-Issuer Subsidiary (Magnum) Co-Issuer Subsidiary (Cedar Canada) Guarantor Subsidiaries Eliminations Total NET CASH FROM (FOR) OPERATING ACTIVITIES $ 138,669 $ 12,384 $ 9,772 $ 180,251 $ (3,973 ) $ 337,103 CASH FLOWS FROM (FOR) INVESTING ACTIVITIES Intercompany receivables (payments) receipts — 13,794 — (79,456 ) 65,662 — Sale of other assets — — — 1,377 — 1,377 (Purchase) sale of subsidiary interest (12,024 ) 12,024 — — — — Capital expenditures (64,837 ) (270 ) (16,072 ) (85,540 ) — (166,719 ) Net cash from (for) investing activities (76,861 ) 25,548 (16,072 ) (163,619 ) 65,662 (165,342 ) CASH FLOWS FROM (FOR) FINANCING ACTIVITIES Note borrowings — — 450,000 — — 450,000 Note payments, including early termination penalties — — (426,148 ) — — (426,148 ) Term debt payments, including early termination penalties (5,698 ) (4,072 ) (230 ) — — (10,000 ) Intercompany payables (payments) receipts 110,763 (37,762 ) 5,159 (14,030 ) (64,130 ) — Distributions (paid) received (161,873 ) — — — 2,441 (159,432 ) Payment of debt issuance costs — — (9,795 ) — — (9,795 ) Tax effect of units involved in treasury unit transactions — 140 — — — 140 Net cash from (for) financing activities (56,808 ) (41,694 ) 18,986 (14,030 ) (61,689 ) (155,235 ) EFFECT OF EXCHANGE RATE CHANGES ON CASH AND CASH EQUIVALENTS — — (2,742 ) — — (2,742 ) CASH AND CASH EQUIVALENTS Net increase (decrease) for the year 5,000 (3,762 ) 9,944 2,602 — 13,784 Balance, beginning of year 75,000 4,144 35,575 3,337 — 118,056 Balance, end of year $ 80,000 $ 382 $ 45,519 $ 5,939 $ — $ 131,840 CEDAR FAIR, L.P. CONDENSED CONSOLIDATING STATEMENT OF CASH FLOWS For the Year Ended December 31, 2013 (In thousands) Cedar Fair L.P. (Parent) Co-Issuer Subsidiary (Magnum) Co-Issuer Subsidiary (Cedar Canada) Guarantor Subsidiaries Eliminations Total NET CASH FROM (FOR) OPERATING ACTIVITIES $ 162,450 $ 22,696 $ 13,963 $ 138,521 $ (13,173 ) $ 324,457 CASH FLOWS FROM (FOR) INVESTING ACTIVITIES Intercompany receivables (payments) receipts — 44,023 — (55,136 ) 11,113 — Sale of other assets — — — 15,297 — 15,297 Capital expenditures (56,254 ) — (9,723 ) (54,471 ) — (120,448 ) Net cash from (for) investing activities (56,254 ) 44,023 (9,723 ) (94,310 ) 11,113 (105,151 ) CASH FLOWS FROM (FOR) FINANCING ACTIVITIES Term debt borrowings 359,022 256,500 14,478 — — 630,000 Note borrowings 294,897 205,103 — — — 500,000 Intercompany payables (payments) receipts 112,553 (54,236 ) (3,117 ) (44,087 ) (11,113 ) — Term debt payments, including early termination penalties (661,180 ) (466,336 ) (14,734 ) — — (1,142,250 ) Distributions (paid) received (146,953 ) 3,496 (13,173 ) — 13,173 (143,457 ) Payment of debt issuance costs (14,535 ) (8,453 ) (544 ) — — (23,532 ) Exercise of limited partnership unit options — 52 — — — 52 Tax effect of units involved in treasury unit transactions — 855 — — — 855 Net cash from (for) financing activities (56,196 ) (63,019 ) (17,090 ) (44,087 ) 2,060 (178,332 ) EFFECT OF EXCHANGE RATE CHANGES ON CASH AND CASH EQUIVALENTS — — (1,748 ) — — (1,748 ) CASH AND CASH EQUIVALENTS Net increase (decrease) for the year 50,000 3,700 (14,598 ) 124 — 39,226 Balance, beginning of year 25,000 444 50,173 3,213 — 78,830 Balance, end of year $ 75,000 $ 4,144 $ 35,575 $ 3,337 $ — $ 118,056</t>
  </si>
  <si>
    <t>Summary of Significant Accounting Policies (Policies)</t>
  </si>
  <si>
    <t>Consolidation, Policy [Policy Text Block]</t>
  </si>
  <si>
    <t>Principles of Consolidation The consolidated financial statements include the accounts of the Partnership and its subsidiaries, all of which are wholly owned. Intercompany transactions and balances are eliminated in consolidation.</t>
  </si>
  <si>
    <t>Foreign Currency Transactions and Translations Policy [Policy Text Block]</t>
  </si>
  <si>
    <t>Foreign Currency The financial statements of the Partnership's Canadian subsidiary are measured using the Canadian dollar as its functional currency. Assets and liabilities are translated into U.S. dollars at current currency exchange rates, while income and expenses are translated at average monthly currency exchange rates. Translation gains and losses are included as components of accumulated other comprehensive income in partners' equity. In 2015, the Partnership recognized a $81.0 million charge to earnings for unrealized/realized foreign currency losses, $81.6 million related to U.S.-dollar denominated debt held at its Canadian property. In 2014, the Partnership recognized a $40.9 million charge to earnings for unrealized/realized foreign currency losses, $39.1 million of which represented an unrealized foreign currency loss on the U.S.-dollar denominated debt held at its Canadian property. In 2013, the Partnership recognized a $28.9 million charge to earnings for unrealized/realized foreign currency losses, $27.8 million of which represented an unrealized foreign currency losses on the U.S.-dollar denominated debt held at its Canadian property. All other transaction gains and losses included in the 2015, 2014 and 2013 consolidated statements of operations were not material.</t>
  </si>
  <si>
    <t>Segment Reporting, Policy [Policy Text Block]</t>
  </si>
  <si>
    <t>Segment Reporting Each of the Partnership's parks operates autonomously, and management reviews operating results, evaluates performance and makes operating decisions, including the allocation of resources, on a property-by-property basis. In addition to reviewing and evaluating performance of the business at the individual park level, the structure of the Partnership's management incentive compensation systems are centered around the operating results of each park as an integrated operating unit. Therefore, each park represents a separate operating segment of the Partnership's business. Although the Partnership manages its parks with a high degree of autonomy, each park offers and markets a similar collection of products and services to similar customers. In addition, the parks all have similar economic characteristics, in that they all show similar long-term growth trends in key industry metrics such as attendance, guest per capita spending, net revenue, operating costs and operating profit. Therefore, the Partnership operates within the single reportable segment of amusement/water parks with accompanying resort facilities.</t>
  </si>
  <si>
    <t>Use of Estimates, Policy [Policy Text Block]</t>
  </si>
  <si>
    <t>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each period. Actual results could differ from those estimates.</t>
  </si>
  <si>
    <t>Cash and Cash Equivalents, Policy [Policy Text Block]</t>
  </si>
  <si>
    <t xml:space="preserve">Cash and Cash Equivalents The Partnership considers all highly liquid instruments purchased with an original maturity of three months or less to be cash equivalents. </t>
  </si>
  <si>
    <t>Inventory, Policy [Policy Text Block]</t>
  </si>
  <si>
    <t xml:space="preserve">Inventories The Partnership's inventories primarily consist of purchased products, such as merchandise and food, for sale to its customers. Inventories are stated at the lower of cost or market using the first-in, first-out (FIFO) or average cost methods of accounting at the park level. </t>
  </si>
  <si>
    <t>Property, Plant and Equipment, Policy [Policy Text Block]</t>
  </si>
  <si>
    <t xml:space="preserve">Property and Equipment Property and equipment are recorded at cost. Expenditures made to maintain such assets in their original operating condition are expensed as incurred, and improvements and upgrades are generally capitalized. Depreciation is computed on a straight-line basis over the estimated useful lives of the assets. Depreciation expense totaled $125.5 million in 2015, $124.3 million in 2014, and $122.4 million in 2013. The estimated useful lives of the assets are as follows: Land improvements Approximately 25 years Buildings 25 years - 40 years Rides Approximately 20 years Equipment 3 years - 10 years </t>
  </si>
  <si>
    <t>Impairment or Disposal of Long-Lived Assets, Policy [Policy Text Block]</t>
  </si>
  <si>
    <t>Impairment of Long-Lived Assets Financial Accounting Standards Board (FASB) Accounting Standards Codification (ASC) 360 “Property, Plant, and Equipment” requires that long-lived assets be reviewed for impairment upon the occurrence of events or changes in circumstances that would indicate that the carrying value of the assets may not be recoverable. An impairment loss may be recognized when estimated undiscounted future cash flows expected to result from the use of the asset, including disposition, are less than the carrying value of the asset. The measurement of the impairment loss to be recognized is based on the difference between the fair value and the carrying amounts of the assets. Fair value is generally determined based on a discounted cash flow analysis. In order to determine if an asset has been impaired, assets are grouped and tested at the lowest level for which identifiable, independent cash flows are available.</t>
  </si>
  <si>
    <t>Goodwill and Intangible Assets, Goodwill, Policy [Policy Text Block]</t>
  </si>
  <si>
    <t>Goodwill FASB ASC 350 “Intangibles - Goodwill and Other” requires that goodwill be tested for impairment. An impairment charge would be recognized for the amount, if any, by which the carrying amount of goodwill exceeds its implied fair value. The fair value of a reporting unit and the related implied fair value of its respective goodwill are established using a combination of an income (discounted cash flow) approach and market approach. Goodwill is reviewed annually for impairment, or whenever events or changes in circumstances indicate that the carrying value may not be recoverable. All of the Partnership's goodwill is allocated to its reporting units and goodwill impairment tests are performed at the reporting unit level. The Partnership changed the annual goodwill impairment testing date from the last day of the fourth quarter to the first day of the fourth quarter during 2015. The Partnership believes this voluntary change is preferable because it better aligns our goodwill impairment testing procedures with the completion of our annual financial and strategic planning process and provides us with adequate time to evaluate goodwill for impairment. This change in accounting principle did not delay, accelerate or avoid an impairment loss, nor did the change have a cumulative effect on net income or loss, or partners' equity. The Partnership determined that it would be impracticable to objectively determine projected cash flows and related valuation estimates that would have been used as of each first day of the fourth quarter for each of our prior reporting periods without the use of hindsight. As such, the Partnership applied the change in annual goodwill impairment testing date prospectively beginning September 28, 2015, the first day of the fourth quarter, and concluded there was no impairment of the carrying value of the goodwill as of the testing date.</t>
  </si>
  <si>
    <t>Goodwill and Intangible Assets, Intangible Assets, Policy [Policy Text Block]</t>
  </si>
  <si>
    <t>Other Intangible Assets The Partnership's other intangible assets consist primarily of trade-names and license and franchise agreements. The Partnership assesses the indefinite-lived trade-names for impairment separately from goodwill. After considering the expected use of the trade-names and reviewing any legal, regulatory, contractual, obsolescence, demand, competitive or other economic factors that could limit the useful lives of the trade-names, in accordance with FASB ASC 350, the Partnership determined that the trade-names had indefinite lives. Pursuant to FASB ASC 350, indefinite-lived intangible assets are no longer amortized, but rather are reviewed, along with goodwill, annually for impairment or more frequently if impairment indicators arise. The Partnership's license and franchise agreements are amortized over the life of the agreement, generally ranging from five to twenty years.</t>
  </si>
  <si>
    <t>Self Insurance Reserves [Policy Text Block]</t>
  </si>
  <si>
    <t xml:space="preserve">Self-Insurance Reserves Reserves are recorded for the estimated amounts of guest and employee claims and expenses incurred each period that are not covered by insurance. Reserves are established for both identified claims and incurred but not reported (IBNR) claims. Such amounts are accrued for when claim amounts become probable and estimable. Reserves for identified claims are based upon the Partnership's own historical claims experience and third-party estimates of settlement costs. Reserves for IBNR claims, which are not material to our consolidated financial statements, are based upon the Partnership's own claims data history. All reserves are periodically reviewed for changes in facts and circumstances and adjustments are made as necessary. At December 31, 2015 and 2014 the accrued reserves totaled $24.0 million and $23.4 million , respectively. </t>
  </si>
  <si>
    <t>Derivatives, Policy [Policy Text Block]</t>
  </si>
  <si>
    <t>Derivative Financial Instruments The Partnership is exposed to market risks, primarily resulting from changes in interest rates and currency exchange rates. To manage these risks, it may enter into derivative transactions pursuant to its overall financial risk management program. The Partnership does not use derivative financial instruments for trading purposes. The Partnership accounts for the use of derivative financial instruments according to FASB ASC 815 “Derivatives and Hedging”. For derivative instruments that hedge the exposure of variability in short-term rates, designated as cash flow hedges, the effective portion of the change in fair value of the derivative instrument is reported as a component of “Other comprehensive income (loss)” and reclassified into earnings in the period during which the hedged transaction affects earnings. For the ineffective portion of a derivative, the change in fair value, if any, is reported in “Net effect of swaps” in earnings together with the changes in fair value of derivatives not designated as hedges. Derivative financial instruments used in hedging transactions are assessed both at inception and quarterly thereafter to ensure they are effective in offsetting changes in either the fair value or cash flows of the related underlying exposures.</t>
  </si>
  <si>
    <t>Revenue Recognition, Policy [Policy Text Block]</t>
  </si>
  <si>
    <t>Revenue Recognition Revenues on multi-use products are recognized over the estimated number of uses expected for each type of product and are adjusted periodically during the operating season prior to the ticket or product expiration, which occurs no later than the close of the operating season or December 31 each year. Other revenues are recognized on a daily basis based on actual guest spending at our facilities, or over the park operating season in the case of certain marina revenues and certain sponsorship revenues. Revenues on multi-use products for the next operating season are deferred in the year received and recognized as revenue in the following operating season. Admission revenues include amounts paid to gain admission into our parks, including parking fees. Revenues related to extra-charge attractions, including our premium benefit offerings like our front-of-line products, are included in Accommodations, extra-charge products and other revenue.</t>
  </si>
  <si>
    <t>Advertising Costs, Policy [Policy Text Block]</t>
  </si>
  <si>
    <t>Advertising Costs The Partnership expenses all costs associated with its advertising, promotion and marketing programs over each park's operating season, including certain costs incurred prior to the season that are amortized over the season. Advertising expense totaled $58.7 million in 2015, $58.4 million in 2014 and $57.8 million in 2013. Certain prepaid costs incurred through year-end for the following year's advertising programs are included in other current assets.</t>
  </si>
  <si>
    <t>Share-based Compensation, Option and Incentive Plans Policy [Policy Text Block]</t>
  </si>
  <si>
    <t xml:space="preserve">Unit-Based Compensation The Partnership accounts for unit-based compensation in accordance with FASB ASC 718 “Compensation - Stock Compensation” which requires measurement of compensation cost for all equity-based awards at fair value on the date of grant and recognition of compensation over the service period for awards expected to vest. The Partnership uses a binomial option-pricing model for all grant date estimations of fair value. </t>
  </si>
  <si>
    <t>Income Tax, Policy [Policy Text Block]</t>
  </si>
  <si>
    <t>Income Taxes The Partnership's legal entity structure includes both partnerships and corporate subsidiaries. As a publicly traded partnership, the Partnership is subject to an entity-level tax (the "PTP tax"). Accordingly, the Partnership itself is not subject to corporate income taxes; rather, the Partnership's tax attributes (except those of the corporate subsidiaries) are included in the tax returns of its partners. The Partnership's corporate subsidiaries are subject to entity-level income taxes. Neither the Partnership's financial reporting income, nor the cash distributions to unitholders, can be used as a substitute for the detailed tax calculations that the Partnership must perform annually for its partners. Net income from the Partnership is not treated as “passive income” for federal income tax purposes. As a result, partners subject to the passive activity loss rules are not permitted to offset income from the Partnership with passive losses from other sources. The Partnership's corporate subsidiaries account for income taxes under the asset and liability method. Accordingly, deferred tax assets and liabilities are recognized for the future book and tax consequences attributable to temporary differences between the financial statement carrying amounts of existing assets and liabilities and their respective tax bases. Deferred tax assets and liabilities are determined using enacted tax rates expected to apply in the year in which those temporary differences are expected to be recovered or settled. The effect on deferred tax assets and liabilities of a change in tax rates is recognized in income at the time of enactment of such change in tax rates. Any interest or penalties due for payment of income taxes are included in the provision for income taxes. The Partnership's total provision for taxes includes PTP taxes owed (see Note 9).</t>
  </si>
  <si>
    <t>Earnings Per Share, Policy [Policy Text Block]</t>
  </si>
  <si>
    <t>Earnings Per Unit For purposes of calculating the basic and diluted earnings per limited partner unit, no adjustments have been made to the reported amounts of net income. The unit amounts used are as follows: 2015 2014 2013 (In thousands except per unit amounts) Basic weighted average units outstanding 55,745 55,548 55,476 Effect of dilutive units: Deferred units (Note 7) 23 6 — Performance units (Note 7) 72 31 — Restricted units (Note 7) 358 195 103 Unit options (Note 7) 141 123 59 Phantom units (Note 7) 23 89 187 Diluted weighted average units outstanding 56,362 55,992 55,825 Net income per unit - basic $ 2.01 $ 1.88 $ 1.95 Net income per unit - diluted $ 1.99 $ 1.86 $ 1.94 The effect of out-of-the-money and/or antidilutive unit options for 2015, 2014, and 2013, respectively, had they not been out of the money or antidilutive, would have been immaterial in all periods presented.</t>
  </si>
  <si>
    <t>New Accounting Pronouncements, Policy [Policy Text Block]</t>
  </si>
  <si>
    <t>Accounting pronouncements In May 2014, the FASB issued Accounting Standards Update No. 2014-09, Revenue from Contracts with Customers ("ASU 2014-09"). The amendments in ASU 2014-09 provide for a single, principles-based model for revenue recognition that replaces the existing revenue recognition guidance. ASU 2014-09 is effective for annual and interim periods beginning on or after December 15, 2017 and will replace most existing revenue recognition guidance under U.S. GAAP when it becomes effective. It permits the use of either a retrospective or cumulative effect transition method and early adoption is not permitted. The Partnership has not yet selected a transition method and is in the process of evaluating the effect this standard will have on the consolidated financial statements and related disclosures. In April 2015, the FASB issued Accounting Standards Update No. 2015-03, Simplifying the Presentation of Debt Issuance Costs ("ASU 2015-03"). The amendments in ASU 2015-03 require that debt issuance costs related to a recognized debt liability be presented in the balance sheet as a direct reduction from the carrying value of the corresponding debt liability, consistent with debt discounts. This ASU requires retrospective adoption and will be effective for annual and interim periods beginning on or after December 15, 2015 with early adoption permitted. We do not expect adoption of ASU 2015-03 to have an impact on our consolidated statements of operations or consolidated statements of cash flows. The impact of the adoption of this guidance will result in the reclassification of the unamortized debt issuance costs on the consolidated balance sheets, which were $19.7 million and $24.6 million , at December 31, 2015 and 2014, respectively. In November 2015, the FASB issued Accounting Standards Update No. 2015-17, Balance Sheet Classification of Deferred Taxes ("ASU 2015-17"). The amendments in ASU 2015-17 require that deferred tax assets and liabilities to be classified as non-current in the Consolidated Balance Sheet. This ASU is effective for fiscal years beginning after December 15, 2016 and for interim periods within those fiscal years, with early adoption permitted. The guidance may be applied either prospectively to all deferred tax liabilities and assets or retrospectively to all periods presented. The impact of the adoption of this guidance will result in the reclassification of the current deferred tax assets to net against the deferred tax liability on the consolidated balance sheets, which would reduce both current deferred tax asset and deferred tax liability by $12.2 million and $9.3 million , at December 31, 2015 and 2014, respectively.</t>
  </si>
  <si>
    <t>Summary of Significant Accounting Policies (Tables)</t>
  </si>
  <si>
    <t>Property, Plant and Equipment. Weighted Average Useful Lives</t>
  </si>
  <si>
    <t xml:space="preserve">The estimated useful lives of the assets are as follows: Land improvements Approximately 25 years Buildings 25 years - 40 years Rides Approximately 20 years Equipment 3 years - 10 years </t>
  </si>
  <si>
    <t>Schedule of Weighted Average Number of Units</t>
  </si>
  <si>
    <t xml:space="preserve">For purposes of calculating the basic and diluted earnings per limited partner unit, no adjustments have been made to the reported amounts of net income. The unit amounts used are as follows: 2015 2014 2013 (In thousands except per unit amounts) Basic weighted average units outstanding 55,745 55,548 55,476 Effect of dilutive units: Deferred units (Note 7) 23 6 — Performance units (Note 7) 72 31 — Restricted units (Note 7) 358 195 103 Unit options (Note 7) 141 123 59 Phantom units (Note 7) 23 89 187 Diluted weighted average units outstanding 56,362 55,992 55,825 Net income per unit - basic $ 2.01 $ 1.88 $ 1.95 Net income per unit - diluted $ 1.99 $ 1.86 $ 1.94 </t>
  </si>
  <si>
    <t>Goodwill and Other Intangible Assets (Tables)</t>
  </si>
  <si>
    <t>Summary of changes in Partnership's carrying value of goodwill</t>
  </si>
  <si>
    <t>A summary of changes in the Partnership's carrying value of goodwill is as follows: Accumulated Goodwill Impairment Goodwill (gross) Losses (net) ($'s in thousands) Balance at December 31, 2013 $ 317,957 $ (79,868 ) $ 238,089 Foreign currency exchange translation (9,798 ) — (9,798 ) Balance at December 31, 2014 308,159 (79,868 ) 228,291 Foreign currency exchange translation (17,480 ) — (17,480 ) Balance at December 31, 2015 $ 290,679 $ (79,868 ) $ 210,811</t>
  </si>
  <si>
    <t>Partnership's other intangible assets</t>
  </si>
  <si>
    <t>The Partnership's other intangible assets consisted of the following at December 31, 2015 and 2014: Weighted Average Gross Net Amortization Carrying Accumulated Carrying Period Amount Amortization Value ($'s in thousands) December 31, 2015 Other intangible assets: Trade names — $ 35,208 $ — $ 35,208 License / franchise agreements 8.4 years 1,067 380 687 Total other intangible assets 8.4 years $ 36,275 $ 380 $ 35,895 December 31, 2014 Other intangible assets: Trade names — $ 37,683 $ — $ 37,683 License / franchise agreements 13.5 years 818 310 508 Total other intangible assets 13.5 years $ 38,501 $ 310 $ 38,191</t>
  </si>
  <si>
    <t>Long-Term Debt (Tables)</t>
  </si>
  <si>
    <t>Schedule of Long-term Debt Instruments</t>
  </si>
  <si>
    <t>Long-term debt at December 31, 2015 and 2014: ($'s in thousands) 2015 2014 Revolving credit facility (due 2018) $ — $ — Term debt (1) March 2013 U.S. term loan averaging 3.25% at 2013 (due 2013-2020) 608,850 608,850 Notes June 2014 U.S. fixed rate note at 5.375% (due 2024) 450,000 450,000 March 2013 U.S. fixed rate note at 5.25% (due 2021) 500,000 500,000 1,558,850 1,558,850 Less: current portion 2,475 — $ 1,556,375 $ 1,558,850 (1) These average interest rates do not reflect the effect of interest rate swap agreements entered into on variable-rate term debt (see Note 6).</t>
  </si>
  <si>
    <t>Schedule of Maturities of Long-term Debt</t>
  </si>
  <si>
    <t>At December 31, 2015, the scheduled annual maturities of term debt were as follows ($'s in thousands): 2016 2017 2018 2019 2020 2021 &amp; Beyond Total U.S. Term loan maturing in 2020 $ 2,475 $ 6,300 $ 6,300 $ 6,300 $ 587,475 $ — $ 608,850</t>
  </si>
  <si>
    <t>Derivative Financial Instruments (Tables)</t>
  </si>
  <si>
    <t>Fair value of derivative instruments in Condensed Consolidated Balance Sheet</t>
  </si>
  <si>
    <t>The fair market value of the Partnership's swap portfolio was a liability of $22.9 million and $26.4 million , at December 31, 2015 and 2014, respectively, and was recorded on the consolidated balance sheet as listed below. ($'s in thousands): Consolidated Balance Sheet Location Fair Value as of Fair Value as of December 31, 2015 December 31, 2014 Derivatives designated as hedging instruments: Interest rate swaps Derivative Liability $ (22,918 ) $ (14,649 ) Total derivatives designated as hedging instruments: (22,918 ) (14,649 ) Derivatives not designated as hedging instruments: Interest rate swaps Current Derivative Liability — (11,791 ) Total derivatives not designated as hedging instruments: — (11,791 ) Net derivative liability $ (22,918 ) $ (26,440 )</t>
  </si>
  <si>
    <t>Effects of derivative instruments on income (loss) and other comprehensive income (loss)</t>
  </si>
  <si>
    <t>Effects of Derivative Instruments on Income and Other Comprehensive Income (Loss): ($'s in thousands): Amount of (Loss) Amount and Location of (Loss) Amount and Location of Gain Recognized in Income on Derivatives Designated Derivatives Year ended 12/31/15 Year ended 12/31/14 Designated Derivatives Year ended 12/31/15 Year ended 12/31/14 Derivatives Not Designated Year ended 12/31/15 Year ended 12/31/14 Interest rate swaps $ (8,269 ) $ (10,735 ) Interest Expense $ (517 ) $ — Net effect of swaps $ 11,791 $ 10,958</t>
  </si>
  <si>
    <t>Partners' Equity (Tables)</t>
  </si>
  <si>
    <t>Schedule of Share-based Compensation, Stock Options, Activity</t>
  </si>
  <si>
    <t>A summary of "unit option" activity in 2015 and 2014 is presented below: 2015 2014 Weighted Average Weighted Average Unit Options Exercise Price Unit Options Exercise Price Outstanding, beginning of year 622,316 $ 34.03 684,822 $ 33.97 Exercised (109,575 ) 31.79 (49,656 ) 32.93 Forfeited (5,751 ) 35.58 (12,850 ) 34.96 Outstanding, end of year 506,990 $ 34.50 622,316 $ 34.03 Options exercisable, end of year 478,688 $ 34.36 476,043 $ 33.45</t>
  </si>
  <si>
    <t>Schedule of Share-based Compensation Arrangement by Share-based Payment Award, Options, Vested and Expected to Vest, Outstanding</t>
  </si>
  <si>
    <t xml:space="preserve">The following table summarizes information about vested "unit options" outstanding at December 31, 2015: Vested Options Outstanding Type Range of Exercise Prices Unit Options Weighted Average Remaining Contractual Life Weighted Average Exercise Price Outstanding at year-end $ 29.53 — $ 36.95 478,688 6.8 years $ 34.36 Aggregate intrinsic value ($'s in thousands) $ 10,284 </t>
  </si>
  <si>
    <t>Schedule of Nonvested Share Activity [Table Text Block]</t>
  </si>
  <si>
    <t>A summary of the status of the Partnership's nonvested "unit options" at December 31, 2015 is presented below: Unit Options Weighted Average Exercise Price Nonvested, beginning of year 146,273 $ 35.92 Vested (112,220 ) 35.67 Forfeited (5,751 ) $ 35.58 Nonvested, end of year 28,302 $ 36.95</t>
  </si>
  <si>
    <t>Deferred Tax Assets and Liabilities (Tables)</t>
  </si>
  <si>
    <t>Schedule of Income before Income Tax, Domestic and Foreign</t>
  </si>
  <si>
    <t xml:space="preserve">Significant components of income (loss) before taxes are as follows: ($'s in thousands) 2015 2014 2013 Domestic $ 209,268 $ 186,389 $ 159,256 Foreign (74,854 ) (72,289 ) (30,809 ) $ 134,414 $ 114,100 $ 128,447 </t>
  </si>
  <si>
    <t>Schedule of Components of Income Tax Expense (Benefit)</t>
  </si>
  <si>
    <t>The provision (benefit) for income taxes is comprised of the following: ($'s in thousands) 2015 2014 2013 Income taxes: Current federal $ 22,232 $ 4,513 $ 5,398 Current state and local 3,767 1,413 1,436 Current foreign 530 (2,692 ) 412 Total current 26,529 3,234 7,246 Deferred federal, state and local 4,842 9,239 9,989 Deferred foreign (20,898 ) (12,200 ) (6,641 ) Total deferred (16,056 ) (2,961 ) 3,348 $ 10,473 $ 273 $ 10,594</t>
  </si>
  <si>
    <t>Schedule of Effective Income Tax Rate Reconciliation</t>
  </si>
  <si>
    <t>The sources and tax effects of the differences are as follows: ($'s in thousands) 2015 2014 2013 Income tax provision based on the U.S. federal statutory tax rate $ 47,045 $ 39,935 $ 44,956 Partnership income not includible in corporate income (39,279 ) (39,922 ) (31,574 ) State and local taxes, net of federal income tax benefit 3,504 1,786 2,459 Valuation allowance — (1,112 ) (4,460 ) Tax credits (1,253 ) (997 ) (1,303 ) Nondeductible expenses and other 456 583 516 $ 10,473 $ 273 $ 10,594</t>
  </si>
  <si>
    <t>Schedule of Deferred Tax Assets and Liabilities</t>
  </si>
  <si>
    <t>Significant components of deferred tax assets and liabilities as of December 31, 2015 and 2014 are as follows: ($'s in thousands) 2015 2014 Deferred tax assets: Options and deferred compensation $ 13,957 $ 12,476 Accrued expenses 6,775 7,380 Foreign tax credits 7,603 16,844 Tax attribute carryforwards 3,767 7,906 Derivatives 3,619 3,044 Foreign currency 19,182 2,645 Deferred revenue 4,648 4,841 Other — 483 Deferred tax assets 59,551 55,619 Valuation allowance (5,680 ) (5,680 ) Net deferred tax assets 53,871 49,939 Deferred tax liabilities: Property (171,316 ) (182,434 ) Intangibles (12,318 ) (10,753 ) Deferred tax liabilities (183,634 ) (193,187 ) Net deferred tax liability $ (129,763 ) $ (143,248 )</t>
  </si>
  <si>
    <t>Schedule of Net Current and Noncurrent Components of Deferred Taxes</t>
  </si>
  <si>
    <t xml:space="preserve">The net current and non-current components of deferred taxes recognized as of December 31, 2015 and 2014 in the consolidated balance sheets are as follows: ($'s in thousands) 2015 2014 Net current deferred tax asset $ 12,188 $ 9,265 Net non-current deferred tax liability (141,951 ) (152,513 ) Net deferred tax liability $ (129,763 ) $ (143,248 ) </t>
  </si>
  <si>
    <t>Summary of Income Tax Contingencies</t>
  </si>
  <si>
    <t>The following is a reconciliation of beginning and ending unrecognized tax benefits: ($'s in thousands) Balance at December 31, 2013 $ 1,100 Increase from 2014 tax positions — Increase from 2013 tax positions 100 Decrease from settlements with taxing authority — Decrease from expiration of statute of limitations — Balance at December 31, 2014 1,200 Increase from 2015 tax positions — Increase from 2014 tax positions 200 Decrease from settlements with taxing authority — Decrease from expiration of statute of limitations (300 ) Balance at December 31, 2015 $ 1,100</t>
  </si>
  <si>
    <t>Operating Lease Commitments and Contingencies (Tables)</t>
  </si>
  <si>
    <t>Schedule of Future Minimum Rental Payments for Operating Leases [Table Text Block]</t>
  </si>
  <si>
    <t xml:space="preserve">Minimum lease payments under non-cancelable operating leases as of December 31, 2015 are as follows ($'s in thousands): 2016 $ 9,207 2017 8,675 2018 7,555 2019 6,568 2020 5,793 Thereafter 101,961 $ 139,759 </t>
  </si>
  <si>
    <t>Fair Value Measurements (Tables)</t>
  </si>
  <si>
    <t>Assets and liabilities measured at fair value on recurring basis</t>
  </si>
  <si>
    <t>The table below presents the balances of assets and liabilities measured at fair value as of December 31, 2015 and December 31, 2014 on a recurring basis as well as the fair values of other financial instruments: (In thousands) Fair Value December 31, 2015 December 31, 2014 Balance Sheet Location Hierarchy Level Carrying Value Fair Carrying Value Fair Financial assets (liabilities) measured on a recurring basis: Interest rate swap agreements not designated as cash flow hedges Current derivative liability Level 2 $ — $ — $ (11,791 ) $ (11,791 ) Interest rate swap agreements designated as cash flow hedges Derivative Liability Level 2 (22,918 ) (22,918 ) (14,649 ) (14,649 ) Other financial assets (liabilities): — — — — Term debt Long-Term Debt Level 2 (606,375 ) (604,859 ) (608,850 ) (605,806 ) March 2013 notes Long-Term Debt Level 1 (500,000 ) (507,500 ) (500,000 ) (501,250 ) June 2014 notes Long-Term Debt (1) (450,000 ) (453,375 ) (450,000 ) (451,125 ) (1) The June 2014 notes were based on Level 1 inputs as of December 31, 2015 and Level 2 inputs as of December 31, 2014.</t>
  </si>
  <si>
    <t>Changes in Accumulated Other Comprehensive Income (Tables)</t>
  </si>
  <si>
    <t>Schedule of Accumulated Other Comprehensive Income (Loss)</t>
  </si>
  <si>
    <t xml:space="preserve">The following tables reflect the changes in AOCI related to limited partners' equity for the twelve-month period ended December 31, 2015 : Changes in Accumulated Other Comprehensive Income by Component (1) ($'s in thousands) Unrealized income Foreign currency on cash flow hedges translation adjustment Total Balance at December 31, 2014 $ (16,566 ) $ 5,936 $ (10,630 ) Other comprehensive income (loss) before reclassifications, net of tax $1,258 and $(9,050) (7,008 ) 16,655 9,647 Amounts reclassified from accumulated other comprehensive income, net of tax ($633) (2) 4,274 — 4,274 Net current-period other comprehensive income (loss) (2,734 ) 16,655 13,921 December 31, 2015 $ (19,300 ) $ 22,591 $ 3,291 (1) All amounts are net of tax. Amounts in parentheses indicate debits. (2) See Reclassifications Out of Accumulated Other Comprehensive Income table below for reclassification details. Changes in Accumulated Other Comprehensive Income by Component (1) ($'s in thousands) Unrealized income Foreign currency on cash flow hedges translation adjustment Total Balance at December 31, 2013 (15,013 ) 5 (15,008 ) Other comprehensive income (loss) before reclassifications, net of tax $1,630 and $(3,410) (9,105 ) 5,931 (3,174 ) Amounts reclassified from accumulated other comprehensive income, net of tax ($1,341) (2) 7,552 — 7,552 Net current-period other comprehensive income (loss) (1,553 ) 5,931 4,378 December 31, 2014 (16,566 ) 5,936 (10,630 ) (1) All amounts are net of tax. Amounts in parentheses indicate debits. (2) See Reclassifications Out of Accumulated Other Comprehensive Income table below for reclassification details. </t>
  </si>
  <si>
    <t>Reclassification out of Accumulated Other Comprehensive Income</t>
  </si>
  <si>
    <t>Reclassifications Out of Accumulated Other Comprehensive Income (1) ($' in thousands) Details about Accumulated Other Comprehensive Income Components Amount Reclassified from Accumulated Other Comprehensive Income Amount Reclassified from Accumulated Other Comprehensive Income Affected Line Item in the Statement Where Net Income is Presented Gains and losses on cash flow hedges 12 Months ended 12/31/15 12 Months ended 12/31/14 Interest rate swaps $ 4,907 $ 8,893 Net effect of swaps $ 4,907 $ 8,893 Total before tax (633 ) (1,341 ) Provision (benefit) for taxes $ 4,274 $ 7,552 Net of tax (1) Amounts in parentheses indicate gains.</t>
  </si>
  <si>
    <t>Consolidating Financial Information of Guarantors and Issuers (Tables)</t>
  </si>
  <si>
    <t>Condensed Consolidating Balance Sheet</t>
  </si>
  <si>
    <t>CEDAR FAIR, L.P. CONDENSED CONSOLIDATING BALANCE SHEET DECEMBER 31, 2015 (In thousands) Cedar Fair L.P. (Parent) Co-Issuer Subsidiary (Magnum) Co-Issuer Subsidiary (Cedar Canada) Guarantor Subsidiaries Eliminations Total ASSETS Current Assets: Cash and cash equivalents $ 77,007 $ — $ 39,106 $ 3,444 $ — $ 119,557 Receivables — 1,292 27,788 547,361 (546,947 ) 29,494 Inventories — 121 1,222 23,686 — 25,029 Current deferred tax asset — 7,953 643 3,592 — 12,188 Other current assets 188 1,261 1,332 8,781 (1,616 ) 9,946 77,195 10,627 70,091 586,864 (548,563 ) 196,214 Property and Equipment, net — 5,593 176,390 1,332,895 — 1,514,878 Investment in Park 724,592 911,912 179,530 27,864 (1,843,898 ) — Goodwill 674 — 90,531 119,606 — 210,811 Other Intangibles, net — — 12,832 23,063 — 35,895 Deferred Tax Asset — 6,127 — — (6,127 ) — Other Assets 4,590 19,619 6,214 6,686 — 37,109 $ 807,051 $ 953,878 $ 535,588 $ 2,096,978 $ (2,398,588 ) $ 1,994,907 LIABILITIES AND PARTNERS’ EQUITY Current Liabilities: Current maturities of long-term debt $ — $ 1,008 $ 57 $ 1,410 $ — $ 2,475 Accounts payable 434,726 115,135 810 13,398 (546,947 ) 17,122 Deferred revenue — 85 4,397 65,032 — 69,514 Accrued interest 4,602 3,221 2,056 31 — 9,910 Accrued taxes 1,066 — — 42,487 (1,616 ) 41,937 Accrued salaries, wages and benefits — 22,166 1,026 3,724 — 26,916 Self-insurance reserves — 7,437 1,400 15,159 23,996 Other accrued liabilities 1,355 1,531 167 3,748 — 6,801 441,749 150,583 9,913 144,989 (548,563 ) 198,671 Deferred Tax Liability — — 22,622 125,456 (6,127 ) 141,951 Derivative Liability 13,396 9,522 — — — 22,918 Other Liabilities — 6,705 — 11,278 — 17,983 Long-Term Debt: Term debt — 246,882 13,934 345,559 — 606,375 Notes 294,897 205,103 450,000 — — 950,000 294,897 451,985 463,934 345,559 — 1,556,375 Equity 57,009 335,083 39,119 1,469,696 (1,843,898 ) 57,009 $ 807,051 $ 953,878 $ 535,588 $ 2,096,978 $ (2,398,588 ) $ 1,994,907 CEDAR FAIR, L.P. CONDENSED CONSOLIDATING BALANCE SHEET DECEMBER 31, 2014 (In thousands) Cedar Fair L.P. (Parent) Co-Issuer Subsidiary (Magnum) Co-Issuer Subsidiary (Cedar Canada) Guarantor Subsidiaries Eliminations Total ASSETS Current Assets: Cash and cash equivalents $ 80,000 $ 382 $ 45,519 $ 5,939 $ — $ 131,840 Receivables 8 143,931 85,838 634,112 (836,494 ) 27,395 Inventories — 2,074 1,594 22,215 — 25,883 Current deferred tax asset — 4,547 674 4,044 — 9,265 Other current assets 680 2,079 23,818 5,905 (23,148 ) 9,334 80,688 153,013 157,443 672,215 (859,642 ) 203,717 Property and Equipment, net 470,851 5,630 218,260 831,810 — 1,526,551 Investment in Park 544,340 812,549 163,904 43,659 (1,564,452 ) — Goodwill 9,061 — 108,012 111,218 — 228,291 Other Intangibles, net — — 15,312 22,879 — 38,191 Deferred Tax Asset — 24,827 — — (24,827 ) — Other Assets 10,615 20,874 8,034 2,046 — 41,569 $ 1,115,555 $ 1,016,893 $ 670,965 $ 1,683,827 $ (2,448,921 ) $ 2,038,319 LIABILITIES AND PARTNERS’ EQUITY Current Liabilities: Accounts payable $ 352,518 $ 203,895 $ 32,691 $ 271,323 $ (836,494 ) $ 23,933 Deferred revenue — 60 4,592 56,509 — 61,161 Accrued interest 4,637 3,223 2,056 — — 9,916 Accrued taxes 4,309 — — 40,639 (23,148 ) 21,800 Accrued salaries, wages and benefits — 25,851 1,103 7,148 — 34,102 Self-insurance reserves — 5,386 1,565 16,426 — 23,377 Current derivative liability 7,062 4,729 — — — 11,791 Other accrued liabilities 508 8,134 122 3,375 — 12,139 369,034 251,278 42,129 395,420 (859,642 ) 198,219 Deferred Tax Liability — — 49,695 127,645 (24,827 ) 152,513 Derivative Liability 8,438 6,211 — — — 14,649 Other Liabilities — 6,105 — 11,766 — 17,871 Long-Term Debt: Term debt 346,969 247,890 13,991 — — 608,850 Notes 294,897 205,103 450,000 — — 950,000 641,866 452,993 463,991 — — 1,558,850 Equity 96,217 300,306 115,150 1,148,996 (1,564,452 ) 96,217 $ 1,115,555 $ 1,016,893 $ 670,965 $ 1,683,827 $ (2,448,921 ) $ 2,038,319</t>
  </si>
  <si>
    <t>Condensed Consolidating Statement of Operations</t>
  </si>
  <si>
    <t>CEDAR FAIR, L.P. CONDENSED CONSOLIDATING STATEMENT OF OPERATIONS AND COMPREHENSIVE INCOME For the Year Ended December 31, 2015 (In thousands) Cedar Fair L.P. (Parent) Co-Issuer Subsidiary (Magnum) Co-Issuer Subsidiary (Cedar Canada) Guarantor Subsidiaries Eliminations Total Net revenues $ 145,571 $ 240,817 $ 112,217 $ 1,118,384 $ (381,211 ) $ 1,235,778 Costs and expenses: Cost of food, merchandise and games revenues — 372 8,878 95,577 — 104,827 Operating expenses 1,063 179,139 42,814 675,821 (381,211 ) 517,626 Selling, general and administrative 3,081 55,551 10,358 102,500 — 171,490 Depreciation and amortization — 37 14,326 111,268 — 125,631 Loss on impairment / retirement of fixed assets, net — — 417 20,456 — 20,873 4,144 235,099 76,793 1,005,622 (381,211 ) 940,447 Operating income 141,427 5,718 35,424 112,762 — 295,331 Interest expense, net 34,204 28,210 25,381 (1,010 ) 86,785 Net effect of swaps (3,820 ) (3,064 ) — — (6,884 ) Unrealized / realized foreign currency loss — — 81,016 — 81,016 Other (income) expense 750 (18,649 ) 3,883 14,016 — (Income) loss from investment in affiliates (13,523 ) (15,141 ) (20,100 ) 27,480 21,284 — Income (loss) before taxes 123,816 14,362 (54,756 ) 72,276 (21,284 ) 134,414 Provision (benefit) for taxes 11,594 840 (27,274 ) 37,032 — 22,192 Net income (loss) $ 112,222 $ 13,522 $ (27,482 ) $ 35,244 $ (21,284 ) $ 112,222 Other comprehensive income (loss), (net of tax): Cumulative foreign currency translation adjustment 16,655 — 16,655 — (16,655 ) 16,655 Unrealized loss on cash flow hedging derivatives (2,734 ) (1,021 ) — — 1,021 (2,734 ) Other comprehensive income (loss), (net of tax) 13,921 (1,021 ) 16,655 — (15,634 ) 13,921 Total comprehensive income (loss) $ 126,143 $ 12,501 $ (10,827 ) $ 35,244 $ (36,918 ) $ 126,143 CEDAR FAIR, L.P. CONDENSED CONSOLIDATING STATEMENT OF OPERATIONS AND COMPREHENSIVE INCOME For the Year Ended December 31, 2014 (In thousands) Cedar Fair L.P. (Parent) Co-Issuer Subsidiary (Magnum) Co-Issuer Subsidiary (Cedar Canada) Guarantor Subsidiaries Eliminations Total Net revenues $ 159,454 $ 295,252 $ 121,249 $ 1,034,056 $ (450,406 ) $ 1,159,605 Costs and expenses: Cost of food, merchandise and games revenues — 273 8,985 85,950 — 95,208 Operating expenses 5,371 195,899 47,013 698,202 (450,406 ) 496,079 Selling, general and administrative 5,791 102,021 11,318 37,734 — 156,864 Depreciation and amortization 38,341 294 16,910 68,741 — 124,286 Loss on impairment / retirement of fixed assets, net 2,621 2,463 2,445 2,228 — 9,757 Gain on sale of other assets — — — (921 ) — (921 ) 52,124 300,950 86,671 891,934 (450,406 ) 881,273 Operating income (loss) 107,330 (5,698 ) 34,578 142,122 — 278,332 Interest expense, net 42,440 28,718 34,249 (9,247 ) — 96,160 Net effect of swaps (1,595 ) (467 ) — — — (2,062 ) Loss on early debt extinguishment — — 29,261 — — 29,261 Unrealized / realized foreign currency loss — — 40,873 — — 40,873 Other (income) expense 750 (12,920 ) 2,482 9,688 — — (Income) loss from investment in affiliates (48,622 ) (12,899 ) (21,236 ) 25,658 57,099 — Income (loss) before taxes 114,357 (8,130 ) (51,051 ) 116,023 (57,099 ) 114,100 Provision (benefit) for taxes 10,142 (8,473 ) (25,396 ) 33,612 — 9,885 Net income (loss) $ 104,215 $ 343 $ (25,655 ) $ 82,411 $ (57,099 ) $ 104,215 Other comprehensive income (loss), (net of tax): Cumulative foreign currency translation adjustment 5,931 — 5,931 — (5,931 ) 5,931 Unrealized loss on cash flow hedging derivatives (1,553 ) (66 ) — — 66 (1,553 ) Other comprehensive income (loss), (net of tax) 4,378 (66 ) 5,931 — (5,865 ) 4,378 Total comprehensive income (loss) $ 108,593 $ 277 $ (19,724 ) $ 82,411 $ (62,964 ) $ 108,593 CEDAR FAIR, L.P. CONDENSED CONSOLIDATING STATEMENT OF OPERATIONS AND COMPREHENSIVE INCOME For the Year Ended December 31, 2013 (In thousands) Cedar Fair L.P. (Parent) Co-Issuer Subsidiary (Magnum) Co-Issuer Subsidiary (Cedar Canada) Guarantor Subsidiaries Eliminations Total Net revenues $ 152,469 $ 296,077 $ 127,692 $ 1,006,469 $ (448,135 ) $ 1,134,572 Costs and expenses: Cost of food, merchandise and games revenues — — 9,322 82,450 — 91,772 Operating expenses 6,003 183,604 47,770 683,102 (448,135 ) 472,344 Selling, general and administrative 5,717 100,825 10,984 34,886 — 152,412 Depreciation and amortization 36,807 37 17,333 68,310 — 122,487 Loss on impairment / retirement of fixed assets, net 424 — 479 1,636 — 2,539 Gain on sale of other assets — — — (8,743 ) — (8,743 ) 48,951 284,466 85,888 861,641 (448,135 ) 832,811 Operating income 103,518 11,611 41,804 144,828 — 301,761 Interest expense, net 42,630 28,875 39,376 (7,964 ) — 102,917 Net effect of swaps 4,190 2,693 — — — 6,883 Loss on early debt extinguishment 21,175 12,781 617 — — 34,573 Unrealized / realized foreign currency loss — — 28,941 — — 28,941 Other (income) expense 750 (11,257 ) 3,679 6,828 — — (Income) loss from investment in affiliates (83,557 ) (37,520 ) (17,438 ) 2,477 136,038 — Income (loss) before taxes 118,330 16,039 (13,371 ) 143,487 (136,038 ) 128,447 Provision (benefit) for taxes 10,126 (12,133 ) (10,856 ) 33,106 — 20,243 Net income (loss) $ 108,204 $ 28,172 $ (2,515 ) $ 110,381 $ (136,038 ) $ 108,204 Other comprehensive income, (net of tax): Cumulative foreign currency translation adjustment 2,756 — 2,756 — (2,756 ) 2,756 Unrealized income on cash flow hedging derivatives 10,736 2,848 — — (2,848 ) 10,736 Other comprehensive income, (net of tax) 13,492 2,848 2,756 — (5,604 ) 13,492 Total comprehensive income $ 121,696 $ 31,020 $ 241 $ 110,381 $ (141,642 ) $ 121,696</t>
  </si>
  <si>
    <t>Condensed Consolidating Statement of Cash Flows</t>
  </si>
  <si>
    <t>CEDAR FAIR, L.P. CONDENSED CONSOLIDATING STATEMENT OF CASH FLOWS For the Year Ended December 31, 2015 (In thousands) Cedar Fair L.P. (Parent) Co-Issuer Subsidiary (Magnum) Co-Issuer Subsidiary (Cedar Canada) Guarantor Subsidiaries Eliminations Total NET CASH FROM (FOR) OPERATING ACTIVITIES $ 89,637 $ (4,853 ) $ 38,579 $ 221,001 $ (2,147 ) $ 342,217 CASH FLOWS FROM (FOR) INVESTING ACTIVITIES Intercompany receivables (payments) receipts — — (3,252 ) (55,294 ) 58,546 — Purchase of preferred equity investment — (2,000 ) — — — (2,000 ) Capital expenditures — — (7,663 ) (168,202 ) — (175,865 ) Net cash for investing activities — (2,000 ) (10,915 ) (223,496 ) 58,546 (177,865 ) CASH FLOWS FROM (FOR) FINANCING ACTIVITIES Intercompany payables (payments) receipts 82,131 8,060 (31,645 ) — (58,546 ) — Distributions (paid) received (174,761 ) — — — 2,147 (172,614 ) Tax effect of units involved in treasury unit transactions — (1,589 ) — — — (1,589 ) Net cash from (for) financing activities (92,630 ) 6,471 (31,645 ) — (56,399 ) (174,203 ) EFFECT OF EXCHANGE RATE CHANGES ON CASH AND CASH EQUIVALENTS — — (2,432 ) — — (2,432 ) CASH AND CASH EQUIVALENTS Net decrease for the year (2,993 ) (382 ) (6,413 ) (2,495 ) — (12,283 ) Balance, beginning of year 80,000 382 45,519 5,939 — 131,840 Balance, end of year $ 77,007 $ — $ 39,106 $ 3,444 $ — $ 119,557 CEDAR FAIR, L.P. CONDENSED CONSOLIDATING STATEMENT OF CASH FLOWS For the Year Ended December 31, 2014 (In thousands) Cedar Fair L.P. (Parent) Co-Issuer Subsidiary (Magnum) Co-Issuer Subsidiary (Cedar Canada) Guarantor Subsidiaries Eliminations Total NET CASH FROM (FOR) OPERATING ACTIVITIES $ 138,669 $ 12,384 $ 9,772 $ 180,251 $ (3,973 ) $ 337,103 CASH FLOWS FROM (FOR) INVESTING ACTIVITIES Intercompany receivables (payments) receipts — 13,794 — (79,456 ) 65,662 — Sale of other assets — — — 1,377 — 1,377 (Purchase) sale of subsidiary interest (12,024 ) 12,024 — — — — Capital expenditures (64,837 ) (270 ) (16,072 ) (85,540 ) — (166,719 ) Net cash from (for) investing activities (76,861 ) 25,548 (16,072 ) (163,619 ) 65,662 (165,342 ) CASH FLOWS FROM (FOR) FINANCING ACTIVITIES Note borrowings — — 450,000 — — 450,000 Note payments, including early termination penalties — — (426,148 ) — — (426,148 ) Term debt payments, including early termination penalties (5,698 ) (4,072 ) (230 ) — — (10,000 ) Intercompany payables (payments) receipts 110,763 (37,762 ) 5,159 (14,030 ) (64,130 ) — Distributions (paid) received (161,873 ) — — — 2,441 (159,432 ) Payment of debt issuance costs — — (9,795 ) — — (9,795 ) Tax effect of units involved in treasury unit transactions — 140 — — — 140 Net cash from (for) financing activities (56,808 ) (41,694 ) 18,986 (14,030 ) (61,689 ) (155,235 ) EFFECT OF EXCHANGE RATE CHANGES ON CASH AND CASH EQUIVALENTS — — (2,742 ) — — (2,742 ) CASH AND CASH EQUIVALENTS Net increase (decrease) for the year 5,000 (3,762 ) 9,944 2,602 — 13,784 Balance, beginning of year 75,000 4,144 35,575 3,337 — 118,056 Balance, end of year $ 80,000 $ 382 $ 45,519 $ 5,939 $ — $ 131,840 CEDAR FAIR, L.P. CONDENSED CONSOLIDATING STATEMENT OF CASH FLOWS For the Year Ended December 31, 2013 (In thousands) Cedar Fair L.P. (Parent) Co-Issuer Subsidiary (Magnum) Co-Issuer Subsidiary (Cedar Canada) Guarantor Subsidiaries Eliminations Total NET CASH FROM (FOR) OPERATING ACTIVITIES $ 162,450 $ 22,696 $ 13,963 $ 138,521 $ (13,173 ) $ 324,457 CASH FLOWS FROM (FOR) INVESTING ACTIVITIES Intercompany receivables (payments) receipts — 44,023 — (55,136 ) 11,113 — Sale of other assets — — — 15,297 — 15,297 Capital expenditures (56,254 ) — (9,723 ) (54,471 ) — (120,448 ) Net cash from (for) investing activities (56,254 ) 44,023 (9,723 ) (94,310 ) 11,113 (105,151 ) CASH FLOWS FROM (FOR) FINANCING ACTIVITIES Term debt borrowings 359,022 256,500 14,478 — — 630,000 Note borrowings 294,897 205,103 — — — 500,000 Intercompany payables (payments) receipts 112,553 (54,236 ) (3,117 ) (44,087 ) (11,113 ) — Term debt payments, including early termination penalties (661,180 ) (466,336 ) (14,734 ) — — (1,142,250 ) Distributions (paid) received (146,953 ) 3,496 (13,173 ) — 13,173 (143,457 ) Payment of debt issuance costs (14,535 ) (8,453 ) (544 ) — — (23,532 ) Exercise of limited partnership unit options — 52 — — — 52 Tax effect of units involved in treasury unit transactions — 855 — — — 855 Net cash from (for) financing activities (56,196 ) (63,019 ) (17,090 ) (44,087 ) 2,060 (178,332 ) EFFECT OF EXCHANGE RATE CHANGES ON CASH AND CASH EQUIVALENTS — — (1,748 ) — — (1,748 ) CASH AND CASH EQUIVALENTS Net increase (decrease) for the year 50,000 3,700 (14,598 ) 124 — 39,226 Balance, beginning of year 25,000 444 50,173 3,213 — 78,830 Balance, end of year $ 75,000 $ 4,144 $ 35,575 $ 3,337 $ — $ 118,056</t>
  </si>
  <si>
    <t>Partnership Organization (Details) - USD ($) $ / shares in Units, $ in Millions</t>
  </si>
  <si>
    <t>General partner ownership interest (in percent)</t>
  </si>
  <si>
    <t>0.001%</t>
  </si>
  <si>
    <t>Partners' capital account, units held in treasury</t>
  </si>
  <si>
    <t>Per-unit distribution made to limited partners</t>
  </si>
  <si>
    <t>Aggregate distribution made to limited partners</t>
  </si>
  <si>
    <t>Summary of Significant Accounting Policies Useful Lives (Details)</t>
  </si>
  <si>
    <t>Land Improvements [Member]</t>
  </si>
  <si>
    <t>Useful lives (in years)</t>
  </si>
  <si>
    <t>25 years</t>
  </si>
  <si>
    <t>Other Machinery and Equipment [Member]</t>
  </si>
  <si>
    <t>20 years</t>
  </si>
  <si>
    <t>Minimum [Member] | Building [Member]</t>
  </si>
  <si>
    <t>Minimum [Member] | Equipment [Member]</t>
  </si>
  <si>
    <t>3 years</t>
  </si>
  <si>
    <t>Maximum [Member] | Building [Member]</t>
  </si>
  <si>
    <t>40 years</t>
  </si>
  <si>
    <t>Maximum [Member] | Equipment [Member]</t>
  </si>
  <si>
    <t>10 years</t>
  </si>
  <si>
    <t>Summary of Significant Accounting Policies Earnings per Unit (Details) - $ / shares shares in Thousands</t>
  </si>
  <si>
    <t>Basic weighted average units outstanding</t>
  </si>
  <si>
    <t>Effect of dilutive units:</t>
  </si>
  <si>
    <t>Deferred units</t>
  </si>
  <si>
    <t>Performance units</t>
  </si>
  <si>
    <t>Restricted units</t>
  </si>
  <si>
    <t>Unit options</t>
  </si>
  <si>
    <t>Phantom units</t>
  </si>
  <si>
    <t>Diluted weighted average units outstanding</t>
  </si>
  <si>
    <t>Net income (loss) per unit - diluted</t>
  </si>
  <si>
    <t>Summary of Significant Accounting Policies Narrative (Details) - USD ($) $ in Thousands</t>
  </si>
  <si>
    <t>Advertising expense</t>
  </si>
  <si>
    <t>Deferred Tax Assets, Net, Current</t>
  </si>
  <si>
    <t>New Accounting Pronouncement, Early Adoption, Effect [Member]</t>
  </si>
  <si>
    <t>Unamortized Debt Issuance Expense</t>
  </si>
  <si>
    <t>Minimum [Member]</t>
  </si>
  <si>
    <t>Finite-Lived Intangible Asset, Useful Life</t>
  </si>
  <si>
    <t>5 years</t>
  </si>
  <si>
    <t>Maximum [Member]</t>
  </si>
  <si>
    <t>Long-Lived Assets (Details) - USD ($) $ in Millions</t>
  </si>
  <si>
    <t>Cedar Point [Member] [Domain]</t>
  </si>
  <si>
    <t>Impaired Long-Lived Assets Held and Used [Line Items]</t>
  </si>
  <si>
    <t>Impairment of long-lived assets held-for-use</t>
  </si>
  <si>
    <t>Wildwater Kingdom [Member]</t>
  </si>
  <si>
    <t>Goodwill (Details) - USD ($) $ in Thousands</t>
  </si>
  <si>
    <t>Goodwill [Line Items]</t>
  </si>
  <si>
    <t>Goodwill (gross)</t>
  </si>
  <si>
    <t>Accumulated Impairment Losses</t>
  </si>
  <si>
    <t>Goodwill (net)</t>
  </si>
  <si>
    <t>Foreign currency translation</t>
  </si>
  <si>
    <t>Other Intangible Assets (Details) - USD ($) $ in Thousands</t>
  </si>
  <si>
    <t>Intangible Assets, Net (Excluding Goodwill) [Abstract]</t>
  </si>
  <si>
    <t>Carrying Amount/Value</t>
  </si>
  <si>
    <t>Acquired Finite-lived Intangible Assets, Weighted Average Useful Life</t>
  </si>
  <si>
    <t>8 years 5 months 10 days</t>
  </si>
  <si>
    <t>13 years 5 months 28 days</t>
  </si>
  <si>
    <t>Accumulated Amortization</t>
  </si>
  <si>
    <t>Total other intangible assets, gross carrying amount</t>
  </si>
  <si>
    <t>Total other intangible assets, net carrying value</t>
  </si>
  <si>
    <t>License / Franchise Agreements [Member]</t>
  </si>
  <si>
    <t>Gross Carrying Amount</t>
  </si>
  <si>
    <t>Net Carrying Value</t>
  </si>
  <si>
    <t>Debt Instruments (Details) - USD ($) $ in Thousands</t>
  </si>
  <si>
    <t>Debt Instrument [Line Items]</t>
  </si>
  <si>
    <t>Revolving credit facility</t>
  </si>
  <si>
    <t>Long-term debt</t>
  </si>
  <si>
    <t>Less: current portion</t>
  </si>
  <si>
    <t>March 2013 Credit Agreement [Member]</t>
  </si>
  <si>
    <t>Stated interest rate percentage</t>
  </si>
  <si>
    <t>3.25%</t>
  </si>
  <si>
    <t>Notes Payable due 2024 [Member]</t>
  </si>
  <si>
    <t>5.375%</t>
  </si>
  <si>
    <t>March 2013 notes</t>
  </si>
  <si>
    <t>5.25%</t>
  </si>
  <si>
    <t>Long-Term Debt Narrative (Details)</t>
  </si>
  <si>
    <t>Dec. 31, 2014USD ($)</t>
  </si>
  <si>
    <t>Jun. 30, 2014USD ($)</t>
  </si>
  <si>
    <t>Mar. 31, 2013</t>
  </si>
  <si>
    <t>Dec. 31, 2015USD ($)</t>
  </si>
  <si>
    <t>Dec. 31, 2013USD ($)</t>
  </si>
  <si>
    <t>Early Repayment of Senior Debt</t>
  </si>
  <si>
    <t>Redemption of long-term debt</t>
  </si>
  <si>
    <t>Available borrowings under revolving credit facility</t>
  </si>
  <si>
    <t>Cedar Fair L.P. (Parent) [Member]</t>
  </si>
  <si>
    <t>Parent ownership percentage in subsidiaries that guarantee debt</t>
  </si>
  <si>
    <t>100.00%</t>
  </si>
  <si>
    <t>March 2013 notes | Senior Unsecured Notes [Member]</t>
  </si>
  <si>
    <t>Effective interest rate (percent)</t>
  </si>
  <si>
    <t>Redemption percentage of original face amount</t>
  </si>
  <si>
    <t>Debt instrument, early call date percentage of notes available for redemption</t>
  </si>
  <si>
    <t>35.00%</t>
  </si>
  <si>
    <t>Debt instrument, early call date premium price percentage</t>
  </si>
  <si>
    <t>105.25%</t>
  </si>
  <si>
    <t>Credit Agreement 2013 [Member] [Domain]</t>
  </si>
  <si>
    <t>Debt instrument, face amount</t>
  </si>
  <si>
    <t>Credit Agreement 2013 [Member] [Domain] | Revolving Credit Facility [Member]</t>
  </si>
  <si>
    <t>Credit facility, unused capacity, commitment fee (percent)</t>
  </si>
  <si>
    <t>0.38%</t>
  </si>
  <si>
    <t>Credit Agreement 2013 [Member] [Domain] | LIBOR [Member] | Revolving Credit Facility [Member]</t>
  </si>
  <si>
    <t>Debt instrument, basis spread on variable rate</t>
  </si>
  <si>
    <t>2.25%</t>
  </si>
  <si>
    <t>Credit Agreement 2013 [Member] [Domain] | Canadian Revolving Credit Facility [Member]</t>
  </si>
  <si>
    <t>Maximum borrowing capacity</t>
  </si>
  <si>
    <t>Credit Agreement 2013 [Member] [Domain] | Senior Secured Term Loan [Member]</t>
  </si>
  <si>
    <t>Debt Instrument, Periodic Payment</t>
  </si>
  <si>
    <t>Credit Agreement 2013 [Member] [Domain] | Senior Secured Term Loan [Member] | LIBOR [Member]</t>
  </si>
  <si>
    <t>2.50%</t>
  </si>
  <si>
    <t>Interest rate, stated percentage, minimum (percent)</t>
  </si>
  <si>
    <t>0.75%</t>
  </si>
  <si>
    <t>Credit Agreement 2013 [Member] [Domain] | Senior Secured Revolving Credit Facility [Member]</t>
  </si>
  <si>
    <t>Maximum outstanding revolving credit balance during period</t>
  </si>
  <si>
    <t>Notes Payable due 2024 [Member] | Senior Unsecured Notes [Member]</t>
  </si>
  <si>
    <t>Notes Payable due 2024 [Member] | Senior Unsecured Notes [Member] | Debt redemption, prior to June 1, 2019 [Member]</t>
  </si>
  <si>
    <t>Debt instrument, redemption price (percent)</t>
  </si>
  <si>
    <t>Notes Payable due 2024 [Member] | Senior Unsecured Notes [Member] | Debt redemption, prior to June 1, 2017 [Member]</t>
  </si>
  <si>
    <t>105.375%</t>
  </si>
  <si>
    <t>Debt instrument, redemption price, percentage of principal amount redeemed</t>
  </si>
  <si>
    <t>Notes Payable Due 2018 [Member] | Senior Unsecured Notes [Member]</t>
  </si>
  <si>
    <t>9.125%</t>
  </si>
  <si>
    <t>Unamortized discount</t>
  </si>
  <si>
    <t>9.375%</t>
  </si>
  <si>
    <t>Standby Letters of Credit [Member]</t>
  </si>
  <si>
    <t>Standby letters of credit outstanding, amount</t>
  </si>
  <si>
    <t>Debt Instrument, Revised Consolidated Leverage Ratio Requirement, Decrease Every Year</t>
  </si>
  <si>
    <t>March 2013 Credit Agreement [Member] | Restricted Payments [Member]</t>
  </si>
  <si>
    <t>Debt instrument consolidated leverage ratio</t>
  </si>
  <si>
    <t>Debt covenant, restricted payments, maximum</t>
  </si>
  <si>
    <t>March 2013 Credit Agreement [Member] | Maximum [Member]</t>
  </si>
  <si>
    <t>Debt instrument revised consolidated leverage ratio requirement</t>
  </si>
  <si>
    <t>March 2013 Credit Agreement [Member] | Minimum [Member]</t>
  </si>
  <si>
    <t>Schedule of Debt Maturities (Details) - March 2013 Credit Agreement [Member] - USD ($) $ in Thousands</t>
  </si>
  <si>
    <t>2021 &amp; Beyond</t>
  </si>
  <si>
    <t>Derivative Financial Instruments Narrative (Details) - USD ($) $ in Thousands</t>
  </si>
  <si>
    <t>1 Months Ended</t>
  </si>
  <si>
    <t>Jan. 31, 2016</t>
  </si>
  <si>
    <t>Derivative [Line Items]</t>
  </si>
  <si>
    <t>Long-term debt, amount bearing variable interest rate</t>
  </si>
  <si>
    <t>Gain on ineffective portion of derivatives</t>
  </si>
  <si>
    <t>Interest Rate Cash Flow Hedge Gain (Loss) Reclassified to Earnings, Net</t>
  </si>
  <si>
    <t>LIBOR [Member]</t>
  </si>
  <si>
    <t>Debt, Weighted Average Interest Rate</t>
  </si>
  <si>
    <t>2.38%</t>
  </si>
  <si>
    <t>Interest Rate Swap [Member]</t>
  </si>
  <si>
    <t>Amortization of deferred hedge gains</t>
  </si>
  <si>
    <t>Interest Rate Swap [Member] | Designated As Hedging [Member]</t>
  </si>
  <si>
    <t>Interest Rate Swap [Member] | Cash Flow Hedging [Member] | Designated As Hedging [Member] | Net Effect of Swaps [Member]</t>
  </si>
  <si>
    <t>Derivative Instruments, Gain (Loss) Recognized in Income, Net</t>
  </si>
  <si>
    <t>2013 forwards [Member] | Forward-Starting Interest Rate Swap [Member] | Cash Flow Hedging [Member]</t>
  </si>
  <si>
    <t>Number of derivative instruments</t>
  </si>
  <si>
    <t>Amount of hedged item</t>
  </si>
  <si>
    <t>Average rate</t>
  </si>
  <si>
    <t>2.9392%</t>
  </si>
  <si>
    <t>2013 forwards [Member] | Forward-Starting Interest Rate Swap [Member] | Cash Flow Hedging [Member] | Subsequent Event [Member]</t>
  </si>
  <si>
    <t>2.64%</t>
  </si>
  <si>
    <t>Derivative, Extension of Maturity, Period</t>
  </si>
  <si>
    <t>2 years</t>
  </si>
  <si>
    <t>Derivative Financial Instruments Balance Sheet Location (Details) - USD ($) $ in Thousands</t>
  </si>
  <si>
    <t>Derivatives, Fair Value [Line Items]</t>
  </si>
  <si>
    <t>Current derivative liability</t>
  </si>
  <si>
    <t>Derivative assets (liabilities), at fair value, net</t>
  </si>
  <si>
    <t>Designated As Hedging [Member]</t>
  </si>
  <si>
    <t>Not Designated As Hedging [Member]</t>
  </si>
  <si>
    <t>Interest Rate Swap [Member] | Designated As Hedging [Member] | Derivative Liability</t>
  </si>
  <si>
    <t>Interest Rate Swap [Member] | Not Designated As Hedging [Member] | Current derivative liability</t>
  </si>
  <si>
    <t>Derivative Financial Instruments Income Statement Location (Details) - Designated As Hedging [Member] - Interest Rate Swap [Member] - Cash Flow Hedging [Member] - USD ($) $ in Thousands</t>
  </si>
  <si>
    <t>Derivative Instruments, Gain (Loss) [Line Items]</t>
  </si>
  <si>
    <t>Amount of gain (loss) recognized in accumulated OCI on derivatives (effective portion)</t>
  </si>
  <si>
    <t>Interest Expense [Member]</t>
  </si>
  <si>
    <t>Amount and location of gain (loss) reclassified from accumulated OCI into income (effective portion)</t>
  </si>
  <si>
    <t>Net Effect of Swaps [Member]</t>
  </si>
  <si>
    <t>Partners' Equity Narrative (Details)</t>
  </si>
  <si>
    <t>Dec. 31, 2015USD ($)$ / shares$ / unitshares</t>
  </si>
  <si>
    <t>Dec. 31, 2014USD ($)shares</t>
  </si>
  <si>
    <t>Dec. 31, 2013USD ($)shares</t>
  </si>
  <si>
    <t>Share-based Compensation Arrangement by Share-based Payment Award [Line Items]</t>
  </si>
  <si>
    <t>Unit options and other forms of equity authorized under equity incentive plan | shares</t>
  </si>
  <si>
    <t>Total intrinsic value of options exercised</t>
  </si>
  <si>
    <t>Share-based Compensation Arrangement by Share-based Payment Award, Options, Nonvested, Number of Shares | shares</t>
  </si>
  <si>
    <t>Cash received from unit option exercises</t>
  </si>
  <si>
    <t>Compensation Plans Settable in Equity [Member]</t>
  </si>
  <si>
    <t>Distribution equivalent liability</t>
  </si>
  <si>
    <t>Intrinsic value of restricted units that vested</t>
  </si>
  <si>
    <t>Share-based Compensation Arrangement by Share-based Payment Award, Fair Value Assumptions, Expected Volatility Rate</t>
  </si>
  <si>
    <t>30.10%</t>
  </si>
  <si>
    <t>Share-based Compensation Arrangement by Share-based Payment Award, Fair Value Assumptions, Risk Free Interest Rate</t>
  </si>
  <si>
    <t>1.88%</t>
  </si>
  <si>
    <t>Option valuation of distribution amount | $ / unit</t>
  </si>
  <si>
    <t>Unit options granted in period | shares</t>
  </si>
  <si>
    <t>Unit options granted in period, fair value per share | $ / shares</t>
  </si>
  <si>
    <t>Non-cash compensation expense relating to unit options</t>
  </si>
  <si>
    <t>Phantom Share Units (PSUs) [Member] | Compensation Plans Settable in Cash or Equity [Member]</t>
  </si>
  <si>
    <t>Compensation expense related to non-option equity instruments</t>
  </si>
  <si>
    <t>Aggregate market value of vested units, current portion</t>
  </si>
  <si>
    <t>Non-option equity instruments awarded | shares</t>
  </si>
  <si>
    <t>Award vesting period</t>
  </si>
  <si>
    <t>4 years</t>
  </si>
  <si>
    <t>Performance Units [Member] | Compensation Plans Settable in Cash or Equity [Member]</t>
  </si>
  <si>
    <t>Non-option equity instruments, units outstanding | shares</t>
  </si>
  <si>
    <t>Non-option equity instruments, vested units outstanding | shares</t>
  </si>
  <si>
    <t>Closing price per unit | $ / shares</t>
  </si>
  <si>
    <t>Unamortized compensation related to unvested phantom unit awards</t>
  </si>
  <si>
    <t>Unamortized compensation related to unvested phantom unit awards, period for recognition</t>
  </si>
  <si>
    <t>1 year</t>
  </si>
  <si>
    <t>Issuable share-based Units | shares</t>
  </si>
  <si>
    <t>Aggregate market value of contingently issuable units</t>
  </si>
  <si>
    <t>Performance Units [Member] | Compensation Plans Settable in Cash or Equity [Member] | Accrued Salaries, Wages and Benefits [Member]</t>
  </si>
  <si>
    <t>Performance Units [Member] | Compensation Plans Settable in Cash or Equity [Member] | Other Liabilities [Member]</t>
  </si>
  <si>
    <t>Performance Units [Member] | Compensation Plans Settable in Equity [Member]</t>
  </si>
  <si>
    <t>2 years 8 months 12 days</t>
  </si>
  <si>
    <t>Grant price per unit | $ / unit</t>
  </si>
  <si>
    <t>Period to achieve performance targets</t>
  </si>
  <si>
    <t>Period to pay-out awards</t>
  </si>
  <si>
    <t>Share-based Compensation Arrangement by Share-based Payment Award, Award Requisite Service Period</t>
  </si>
  <si>
    <t>Share-based compensation expense</t>
  </si>
  <si>
    <t>Deferred Units [Member] | Compensation Plans Settable in Cash or Equity [Member]</t>
  </si>
  <si>
    <t>Closing price (in dollars per share) | $ / shares</t>
  </si>
  <si>
    <t>Restricted Units February 2013 Award [Member] [Domain] | Compensation Plans Settable in Equity [Member]</t>
  </si>
  <si>
    <t>Restricted Stock Units (RSUs) [Member] | Compensation Plans Settable in Equity [Member]</t>
  </si>
  <si>
    <t>2 years 4 months 6 days</t>
  </si>
  <si>
    <t>Restricted units set to vest | shares</t>
  </si>
  <si>
    <t>2013 and 2012 Option Awards [Member] | Compensation Plans Settable in Equity [Member]</t>
  </si>
  <si>
    <t>Expected term, maximum</t>
  </si>
  <si>
    <t>Fixed Price Options [Member]</t>
  </si>
  <si>
    <t>4 months</t>
  </si>
  <si>
    <t>Fixed Price Options [Member] | Compensation Plans Settable in Equity [Member]</t>
  </si>
  <si>
    <t>Unit options outstanding | shares</t>
  </si>
  <si>
    <t>Unit Option Activity (Details) - $ / shares</t>
  </si>
  <si>
    <t>Share-based Compensation Arrangement by Share-based Payment Award, Options, Outstanding [Roll Forward]</t>
  </si>
  <si>
    <t>Unit options, outstanding</t>
  </si>
  <si>
    <t>Unit options, exercised</t>
  </si>
  <si>
    <t>Unit options, forfeited</t>
  </si>
  <si>
    <t>Unit options exercisable</t>
  </si>
  <si>
    <t>Share-based Compensation Arrangement by Share-based Payment Award, Options, Outstanding, Weighted Average Exercise Price [Abstract]</t>
  </si>
  <si>
    <t>Unit options outstanding, weighted average exercise price</t>
  </si>
  <si>
    <t>Unit options exercised, weighted average exercise price</t>
  </si>
  <si>
    <t>Unit options forfeited, weighted average exercise price</t>
  </si>
  <si>
    <t>Unit options exercisable, weighted average exercise price</t>
  </si>
  <si>
    <t>Vested Unit Options Outstanding (Details) - USD ($) $ / shares in Units, $ in Thousands</t>
  </si>
  <si>
    <t>Weighted Average Exercise Price</t>
  </si>
  <si>
    <t>Employee Stock Option [Member]</t>
  </si>
  <si>
    <t>Weighted Average Remaining Contractual Life</t>
  </si>
  <si>
    <t>6 years 9 months 18 days</t>
  </si>
  <si>
    <t>Range of Exercise Prices, Lower Limit</t>
  </si>
  <si>
    <t>Range of Exercise Prices, Upper Limit</t>
  </si>
  <si>
    <t>Aggregate intrinsic value</t>
  </si>
  <si>
    <t>Partners' Equity Nonvested Unit Options Activity (Details)</t>
  </si>
  <si>
    <t>Dec. 31, 2015$ / sharesshares</t>
  </si>
  <si>
    <t>Share-based Compensation Arrangement by Share-based Payment Award, Options, Nonvested, Number of Shares [Roll Forward] [Roll Forward]</t>
  </si>
  <si>
    <t>Nonvested, beginning of year | shares</t>
  </si>
  <si>
    <t>Vested | shares</t>
  </si>
  <si>
    <t>Forfeited | shares</t>
  </si>
  <si>
    <t>Share-based Compensation Arrangement by Share-based Payment Award, Options, Nonvested, Weighted Average Grant Date Fair Value [Abstract]</t>
  </si>
  <si>
    <t>Nonvested, beginning of year | $ / shares</t>
  </si>
  <si>
    <t>Vested | $ / shares</t>
  </si>
  <si>
    <t>Forfeited | $ / shares</t>
  </si>
  <si>
    <t>Nonvested, end of year | $ / shares</t>
  </si>
  <si>
    <t>Retirement Plans (Details) $ in Millions</t>
  </si>
  <si>
    <t>Dec. 31, 2015USD ($)Employees</t>
  </si>
  <si>
    <t>Noncontributory retirement plans, amounts accrued</t>
  </si>
  <si>
    <t>Matching contributions made by partnership, net of forfeitures</t>
  </si>
  <si>
    <t>Multiemployer Plan, Number of Employees | Employees</t>
  </si>
  <si>
    <t>Multiemployer plan, contributions made in period</t>
  </si>
  <si>
    <t>Income and Partnership Taxes Narrative (Details) - USD ($) $ in Thousands</t>
  </si>
  <si>
    <t>Provision for the PTP tax</t>
  </si>
  <si>
    <t>Provision (benefit) pertaining to corporate subsidiaries</t>
  </si>
  <si>
    <t>U.S. federal statutory income tax rate</t>
  </si>
  <si>
    <t>Valuation Allowance, Amount</t>
  </si>
  <si>
    <t>Foreign tax credit carryforwards available for U.S. federal income tax purposes</t>
  </si>
  <si>
    <t>Valuation allowance</t>
  </si>
  <si>
    <t>Tax attribute carryforwards</t>
  </si>
  <si>
    <t>Alternative minimum tax credits</t>
  </si>
  <si>
    <t>State net operating loss carryforwards</t>
  </si>
  <si>
    <t>Deferred Tax Liabilities, Other Comprehensive Income</t>
  </si>
  <si>
    <t>Unrecognized Tax Benefits</t>
  </si>
  <si>
    <t>Unrecognized Tax Benefits, Interest on Income Taxes Accrued</t>
  </si>
  <si>
    <t>Unrecognized Tax Benefits, Income Tax Penalties Accrued</t>
  </si>
  <si>
    <t>Income Before Taxes (Details) - USD ($) $ in Thousands</t>
  </si>
  <si>
    <t>Domestic</t>
  </si>
  <si>
    <t>Foreign</t>
  </si>
  <si>
    <t>Income Tax Expense (Details) - USD ($) $ in Thousands</t>
  </si>
  <si>
    <t>Current federal</t>
  </si>
  <si>
    <t>Current state and local</t>
  </si>
  <si>
    <t>Current foreign</t>
  </si>
  <si>
    <t>Total current</t>
  </si>
  <si>
    <t>Deferred federal, state and local</t>
  </si>
  <si>
    <t>Deferred foreign</t>
  </si>
  <si>
    <t>Total deferred</t>
  </si>
  <si>
    <t>Effective Income Tax Reconciliation (Details) - USD ($) $ in Thousands</t>
  </si>
  <si>
    <t>Income tax expense based on U.S. federal statutory income tax rate</t>
  </si>
  <si>
    <t>Partnership loss (income) not deductible (includible) from (in) corporate income</t>
  </si>
  <si>
    <t>State and local taxes, net of federal income tax benefit</t>
  </si>
  <si>
    <t>Tax credits</t>
  </si>
  <si>
    <t>Nondeductible expenses and other</t>
  </si>
  <si>
    <t>Deferred Tax Assets and Liabilities (Details) - USD ($) $ in Thousands</t>
  </si>
  <si>
    <t>Deferred tax assets:</t>
  </si>
  <si>
    <t>Options and deferred compensation</t>
  </si>
  <si>
    <t>Accrued expenses</t>
  </si>
  <si>
    <t>Foreign tax credits</t>
  </si>
  <si>
    <t>Derivatives</t>
  </si>
  <si>
    <t>Foreign currency</t>
  </si>
  <si>
    <t>Other, net</t>
  </si>
  <si>
    <t>Deferred tax assets</t>
  </si>
  <si>
    <t>Net deferred tax assets</t>
  </si>
  <si>
    <t>Deferred tax liabilities:</t>
  </si>
  <si>
    <t>Property</t>
  </si>
  <si>
    <t>Intangibles</t>
  </si>
  <si>
    <t>Deferred tax liabilities</t>
  </si>
  <si>
    <t>Net deferred tax liability</t>
  </si>
  <si>
    <t>Net current and non-current components of deferred taxes:</t>
  </si>
  <si>
    <t>Net current deferred tax asset</t>
  </si>
  <si>
    <t>Net non-current deferred tax liability</t>
  </si>
  <si>
    <t>Income and Partnership Taxes Unrecognized Tax Benefits (Details) - USD ($) $ in Thousands</t>
  </si>
  <si>
    <t>Reconciliation of Unrecognized Tax Benefits, Excluding Amounts Pertaining to Examined Tax Returns [Roll Forward]</t>
  </si>
  <si>
    <t>Unrecognized Tax Benefits, Increase Resulting from Current Period Tax Positions</t>
  </si>
  <si>
    <t>Unrecognized Tax Benefits, Increases Resulting from Prior Period Tax Positions</t>
  </si>
  <si>
    <t>Unrecognized Tax Benefits, Decreases Resulting from Settlements with Taxing Authorities</t>
  </si>
  <si>
    <t>Unrecognized Tax Benefits, Reductions Resulting from Lapse of Applicable Statute of Limitations</t>
  </si>
  <si>
    <t>Contingencies (Details) - USD ($) $ in Millions</t>
  </si>
  <si>
    <t>Operating lease expense</t>
  </si>
  <si>
    <t>Future Minimum Lease Payments (Details) $ in Thousands</t>
  </si>
  <si>
    <t>Operating Lease Contingencies and Commitments [Abstract]</t>
  </si>
  <si>
    <t>Thereafter</t>
  </si>
  <si>
    <t>Total future minimum payments due</t>
  </si>
  <si>
    <t>Fair Value Measurements (Details) - USD ($) $ in Thousands</t>
  </si>
  <si>
    <t>Fair Value, Assets and Liabilities Measured on Recurring and Nonrecurring Basis [Line Items]</t>
  </si>
  <si>
    <t>Decrease in net derivative liability</t>
  </si>
  <si>
    <t>Long-lived fixed assets</t>
  </si>
  <si>
    <t>Carrying Value | Current derivative liability | Not Designated As Hedging [Member] | Level 2 [Member] | Fair Value, Measurements, Recurring [Member] | Interest Rate Swap [Member]</t>
  </si>
  <si>
    <t>Carrying Value | Derivative Liability | Designated As Hedging [Member] | Level 2 [Member] | Fair Value, Measurements, Recurring [Member] | Interest Rate Swap [Member]</t>
  </si>
  <si>
    <t>Carrying Value | Long-Term Debt | Level 2 [Member] | Fair Value, Measurements, Recurring [Member]</t>
  </si>
  <si>
    <t>Fair value of term debt</t>
  </si>
  <si>
    <t>Carrying Value | June 2014 notes | Long-Term Debt | Level 1 [Member] | Fair Value, Measurements, Recurring [Member]</t>
  </si>
  <si>
    <t>Fair value of notes</t>
  </si>
  <si>
    <t>Carrying Value | June 2014 notes | Long-Term Debt | Level 2 [Member] | Fair Value, Measurements, Recurring [Member]</t>
  </si>
  <si>
    <t>Carrying Value | March 2013 notes | Long-Term Debt | Level 1 [Member] | Fair Value, Measurements, Recurring [Member]</t>
  </si>
  <si>
    <t>Fair Value | Current derivative liability | Not Designated As Hedging [Member] | Level 2 [Member] | Fair Value, Measurements, Recurring [Member] | Interest Rate Swap [Member]</t>
  </si>
  <si>
    <t>Fair Value | Derivative Liability | Designated As Hedging [Member] | Level 2 [Member] | Fair Value, Measurements, Recurring [Member] | Interest Rate Swap [Member]</t>
  </si>
  <si>
    <t>Fair Value | Long-Term Debt | Level 2 [Member] | Fair Value, Measurements, Recurring [Member]</t>
  </si>
  <si>
    <t>Fair Value | June 2014 notes | Long-Term Debt | Level 1 [Member] | Fair Value, Measurements, Recurring [Member]</t>
  </si>
  <si>
    <t>Fair Value | June 2014 notes | Long-Term Debt | Level 2 [Member] | Fair Value, Measurements, Recurring [Member]</t>
  </si>
  <si>
    <t>Fair Value | March 2013 notes | Long-Term Debt | Level 1 [Member] | Fair Value, Measurements, Recurring [Member]</t>
  </si>
  <si>
    <t>Changes in Accumulated Other Comprehensive Income - Changes in AOCI (Details) - USD ($) $ in Thousands</t>
  </si>
  <si>
    <t>Accumulated Other Comprehensive Income (Loss), Net of Tax [Roll Forward]</t>
  </si>
  <si>
    <t>Beginning balance</t>
  </si>
  <si>
    <t>Other comprehensive income before reclassifications</t>
  </si>
  <si>
    <t>Amounts reclassified from accumulated other comprehensive income</t>
  </si>
  <si>
    <t>Ending balance</t>
  </si>
  <si>
    <t>Other comprehensive income before reclassifications, tax</t>
  </si>
  <si>
    <t>Amounts reclassified from accumulated other comprehensive income, tax</t>
  </si>
  <si>
    <t>Changes in Accumulated Other Comprehensive Income - Reclassifications Out of Accumulated Other Comprehensive Income (Details) - USD ($) $ in Thousands</t>
  </si>
  <si>
    <t>Reclassification out of Accumulated Other Comprehensive Income [Line Items]</t>
  </si>
  <si>
    <t>Total before tax</t>
  </si>
  <si>
    <t>Reclassification out of Accumulated Other Comprehensive Income [Member]</t>
  </si>
  <si>
    <t>Interest Rate Swap [Member] | Reclassification out of Accumulated Other Comprehensive Income [Member]</t>
  </si>
  <si>
    <t>Consolidating Financial Information of Guarantors and Issuers (Details)</t>
  </si>
  <si>
    <t>Jun. 30, 2014</t>
  </si>
  <si>
    <t>Unsecured Debt [Member]</t>
  </si>
  <si>
    <t>Condensed Financial Statements, Captions [Line Items]</t>
  </si>
  <si>
    <t>Subsidiary ownership percentage, guaranteeing notes</t>
  </si>
  <si>
    <t>Subsidiary guarantor ownership percentage</t>
  </si>
  <si>
    <t>Notes Payable due 2024 [Member] | Unsecured Debt [Member]</t>
  </si>
  <si>
    <t>March 2013 notes | Unsecured Debt [Member]</t>
  </si>
  <si>
    <t>Consolidating Financial Information of Guarantors and Issuers Balance Sheet (Details) - USD ($) $ in Thousands</t>
  </si>
  <si>
    <t>Dec. 31, 2012</t>
  </si>
  <si>
    <t>Property and equipment (net)</t>
  </si>
  <si>
    <t>Investment In Park</t>
  </si>
  <si>
    <t>Other intangibles, net</t>
  </si>
  <si>
    <t>Deferred Tax Asset</t>
  </si>
  <si>
    <t>Equity</t>
  </si>
  <si>
    <t>Co-Issuer Subsidiary (Magnum) [Member]</t>
  </si>
  <si>
    <t>Co-Issuer Subsidiary (Cedar Canada) [Member]</t>
  </si>
  <si>
    <t>Guarantor Subsidiaries [Member]</t>
  </si>
  <si>
    <t>Eliminations [Member]</t>
  </si>
  <si>
    <t>Consolidating Financial Information of Guarantors and Issuers Income Statement (Details) - USD ($) $ in Thousands</t>
  </si>
  <si>
    <t>Net revenues</t>
  </si>
  <si>
    <t>Interest expense (income), net</t>
  </si>
  <si>
    <t>(Income) loss from investment in affiliates</t>
  </si>
  <si>
    <t>Consolidating Financial Information of Guarantors and Issuers Cash Flows (Details) - USD ($) $ in Thousands</t>
  </si>
  <si>
    <t>NET CASH (FOR) FROM OPERATING ACTIVITIES</t>
  </si>
  <si>
    <t>Intercompany receivables (payments) receipts</t>
  </si>
  <si>
    <t>(Purchase) sale of subsidiary interest</t>
  </si>
  <si>
    <t>Intercompany payables (payments) receipts</t>
  </si>
  <si>
    <t>Distributions (paid) received</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6" r="B10" t="n">
        <v>811532</v>
      </c>
    </row>
    <row spans="1:4" r="11">
      <c s="4" r="A11" t="s">
        <v>18</v>
      </c>
      <c s="4" r="B11" t="s">
        <v>19</v>
      </c>
    </row>
    <row spans="1:4" r="12">
      <c s="4" r="A12" t="s">
        <v>20</v>
      </c>
      <c s="4" r="B12" t="s">
        <v>21</v>
      </c>
    </row>
    <row spans="1:4" r="13">
      <c s="4" r="A13" t="s">
        <v>22</v>
      </c>
      <c s="6" r="C13" t="n">
        <v>56019973</v>
      </c>
    </row>
    <row spans="1:4" r="14">
      <c s="4" r="A14" t="s">
        <v>23</v>
      </c>
      <c s="4" r="B14" t="s">
        <v>24</v>
      </c>
    </row>
    <row spans="1:4" r="15">
      <c s="4" r="A15" t="s">
        <v>25</v>
      </c>
      <c s="4" r="B15" t="s">
        <v>24</v>
      </c>
    </row>
    <row spans="1:4" r="16">
      <c s="4" r="A16" t="s">
        <v>26</v>
      </c>
      <c s="4" r="B16" t="s">
        <v>27</v>
      </c>
    </row>
    <row spans="1:4" r="17">
      <c s="4" r="A17" t="s">
        <v>28</v>
      </c>
      <c s="7" r="D17" t="n">
        <v>30478894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24</v>
      </c>
      <c s="2" r="B1" t="s">
        <v>1</v>
      </c>
    </row>
    <row spans="1:2" r="2">
      <c s="2" r="B2" t="s">
        <v>2</v>
      </c>
    </row>
    <row spans="1:2" r="3">
      <c s="3" r="A3" t="s">
        <v>225</v>
      </c>
    </row>
    <row spans="1:2" r="4">
      <c s="4" r="A4" t="s">
        <v>226</v>
      </c>
      <c s="4" r="B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119557</v>
      </c>
      <c s="7" r="C3" t="n">
        <v>131840</v>
      </c>
    </row>
    <row spans="1:3" r="4">
      <c s="4" r="A4" t="s">
        <v>33</v>
      </c>
      <c s="6" r="B4" t="n">
        <v>29494</v>
      </c>
      <c s="6" r="C4" t="n">
        <v>27395</v>
      </c>
    </row>
    <row spans="1:3" r="5">
      <c s="4" r="A5" t="s">
        <v>34</v>
      </c>
      <c s="6" r="B5" t="n">
        <v>25029</v>
      </c>
      <c s="6" r="C5" t="n">
        <v>25883</v>
      </c>
    </row>
    <row spans="1:3" r="6">
      <c s="4" r="A6" t="s">
        <v>35</v>
      </c>
      <c s="6" r="B6" t="n">
        <v>12188</v>
      </c>
      <c s="6" r="C6" t="n">
        <v>9265</v>
      </c>
    </row>
    <row spans="1:3" r="7">
      <c s="4" r="A7" t="s">
        <v>36</v>
      </c>
      <c s="6" r="B7" t="n">
        <v>9946</v>
      </c>
      <c s="6" r="C7" t="n">
        <v>9334</v>
      </c>
    </row>
    <row spans="1:3" r="8">
      <c s="4" r="A8" t="s">
        <v>37</v>
      </c>
      <c s="6" r="B8" t="n">
        <v>196214</v>
      </c>
      <c s="6" r="C8" t="n">
        <v>203717</v>
      </c>
    </row>
    <row spans="1:3" r="9">
      <c s="3" r="A9" t="s">
        <v>38</v>
      </c>
    </row>
    <row spans="1:3" r="10">
      <c s="4" r="A10" t="s">
        <v>39</v>
      </c>
      <c s="6" r="B10" t="n">
        <v>267782</v>
      </c>
      <c s="6" r="C10" t="n">
        <v>276297</v>
      </c>
    </row>
    <row spans="1:3" r="11">
      <c s="4" r="A11" t="s">
        <v>40</v>
      </c>
      <c s="6" r="B11" t="n">
        <v>381191</v>
      </c>
      <c s="6" r="C11" t="n">
        <v>366863</v>
      </c>
    </row>
    <row spans="1:3" r="12">
      <c s="4" r="A12" t="s">
        <v>41</v>
      </c>
      <c s="6" r="B12" t="n">
        <v>647514</v>
      </c>
      <c s="6" r="C12" t="n">
        <v>599907</v>
      </c>
    </row>
    <row spans="1:3" r="13">
      <c s="4" r="A13" t="s">
        <v>42</v>
      </c>
      <c s="6" r="B13" t="n">
        <v>1561234</v>
      </c>
      <c s="6" r="C13" t="n">
        <v>1535705</v>
      </c>
    </row>
    <row spans="1:3" r="14">
      <c s="4" r="A14" t="s">
        <v>43</v>
      </c>
      <c s="6" r="B14" t="n">
        <v>50962</v>
      </c>
      <c s="6" r="C14" t="n">
        <v>70431</v>
      </c>
    </row>
    <row spans="1:3" r="15">
      <c s="4" r="A15" t="s">
        <v>44</v>
      </c>
      <c s="6" r="B15" t="n">
        <v>2908683</v>
      </c>
      <c s="6" r="C15" t="n">
        <v>2849203</v>
      </c>
    </row>
    <row spans="1:3" r="16">
      <c s="4" r="A16" t="s">
        <v>45</v>
      </c>
      <c s="6" r="B16" t="n">
        <v>-1393805</v>
      </c>
      <c s="6" r="C16" t="n">
        <v>-1322652</v>
      </c>
    </row>
    <row spans="1:3" r="17">
      <c s="4" r="A17" t="s">
        <v>46</v>
      </c>
      <c s="6" r="B17" t="n">
        <v>1514878</v>
      </c>
      <c s="6" r="C17" t="n">
        <v>1526551</v>
      </c>
    </row>
    <row spans="1:3" r="18">
      <c s="4" r="A18" t="s">
        <v>47</v>
      </c>
      <c s="6" r="B18" t="n">
        <v>210811</v>
      </c>
      <c s="6" r="C18" t="n">
        <v>228291</v>
      </c>
    </row>
    <row spans="1:3" r="19">
      <c s="4" r="A19" t="s">
        <v>48</v>
      </c>
      <c s="6" r="B19" t="n">
        <v>35895</v>
      </c>
      <c s="6" r="C19" t="n">
        <v>38191</v>
      </c>
    </row>
    <row spans="1:3" r="20">
      <c s="4" r="A20" t="s">
        <v>49</v>
      </c>
      <c s="6" r="B20" t="n">
        <v>37109</v>
      </c>
      <c s="6" r="C20" t="n">
        <v>41569</v>
      </c>
    </row>
    <row spans="1:3" r="21">
      <c s="4" r="A21" t="s">
        <v>50</v>
      </c>
      <c s="6" r="B21" t="n">
        <v>1994907</v>
      </c>
      <c s="6" r="C21" t="n">
        <v>2038319</v>
      </c>
    </row>
    <row spans="1:3" r="22">
      <c s="3" r="A22" t="s">
        <v>51</v>
      </c>
    </row>
    <row spans="1:3" r="23">
      <c s="4" r="A23" t="s">
        <v>52</v>
      </c>
      <c s="6" r="B23" t="n">
        <v>2475</v>
      </c>
      <c s="6" r="C23" t="n">
        <v>0</v>
      </c>
    </row>
    <row spans="1:3" r="24">
      <c s="4" r="A24" t="s">
        <v>53</v>
      </c>
      <c s="6" r="B24" t="n">
        <v>17122</v>
      </c>
      <c s="6" r="C24" t="n">
        <v>23933</v>
      </c>
    </row>
    <row spans="1:3" r="25">
      <c s="4" r="A25" t="s">
        <v>54</v>
      </c>
      <c s="6" r="B25" t="n">
        <v>69514</v>
      </c>
      <c s="6" r="C25" t="n">
        <v>61161</v>
      </c>
    </row>
    <row spans="1:3" r="26">
      <c s="4" r="A26" t="s">
        <v>55</v>
      </c>
      <c s="6" r="B26" t="n">
        <v>9910</v>
      </c>
      <c s="6" r="C26" t="n">
        <v>9916</v>
      </c>
    </row>
    <row spans="1:3" r="27">
      <c s="4" r="A27" t="s">
        <v>56</v>
      </c>
      <c s="6" r="B27" t="n">
        <v>41937</v>
      </c>
      <c s="6" r="C27" t="n">
        <v>21800</v>
      </c>
    </row>
    <row spans="1:3" r="28">
      <c s="4" r="A28" t="s">
        <v>57</v>
      </c>
      <c s="6" r="B28" t="n">
        <v>26916</v>
      </c>
      <c s="6" r="C28" t="n">
        <v>34102</v>
      </c>
    </row>
    <row spans="1:3" r="29">
      <c s="4" r="A29" t="s">
        <v>58</v>
      </c>
      <c s="6" r="B29" t="n">
        <v>23996</v>
      </c>
      <c s="6" r="C29" t="n">
        <v>23377</v>
      </c>
    </row>
    <row spans="1:3" r="30">
      <c s="4" r="A30" t="s">
        <v>59</v>
      </c>
      <c s="6" r="B30" t="n">
        <v>0</v>
      </c>
      <c s="6" r="C30" t="n">
        <v>11791</v>
      </c>
    </row>
    <row spans="1:3" r="31">
      <c s="4" r="A31" t="s">
        <v>60</v>
      </c>
      <c s="6" r="B31" t="n">
        <v>6801</v>
      </c>
      <c s="6" r="C31" t="n">
        <v>12139</v>
      </c>
    </row>
    <row spans="1:3" r="32">
      <c s="4" r="A32" t="s">
        <v>61</v>
      </c>
      <c s="6" r="B32" t="n">
        <v>198671</v>
      </c>
      <c s="6" r="C32" t="n">
        <v>198219</v>
      </c>
    </row>
    <row spans="1:3" r="33">
      <c s="4" r="A33" t="s">
        <v>62</v>
      </c>
      <c s="6" r="B33" t="n">
        <v>141951</v>
      </c>
      <c s="6" r="C33" t="n">
        <v>152513</v>
      </c>
    </row>
    <row spans="1:3" r="34">
      <c s="4" r="A34" t="s">
        <v>63</v>
      </c>
      <c s="6" r="B34" t="n">
        <v>22918</v>
      </c>
      <c s="6" r="C34" t="n">
        <v>14649</v>
      </c>
    </row>
    <row spans="1:3" r="35">
      <c s="4" r="A35" t="s">
        <v>64</v>
      </c>
      <c s="6" r="B35" t="n">
        <v>17983</v>
      </c>
      <c s="6" r="C35" t="n">
        <v>17871</v>
      </c>
    </row>
    <row spans="1:3" r="36">
      <c s="3" r="A36" t="s">
        <v>65</v>
      </c>
    </row>
    <row spans="1:3" r="37">
      <c s="4" r="A37" t="s">
        <v>66</v>
      </c>
      <c s="6" r="B37" t="n">
        <v>606375</v>
      </c>
      <c s="6" r="C37" t="n">
        <v>608850</v>
      </c>
    </row>
    <row spans="1:3" r="38">
      <c s="4" r="A38" t="s">
        <v>67</v>
      </c>
      <c s="6" r="B38" t="n">
        <v>950000</v>
      </c>
      <c s="6" r="C38" t="n">
        <v>950000</v>
      </c>
    </row>
    <row spans="1:3" r="39">
      <c s="4" r="A39" t="s">
        <v>68</v>
      </c>
      <c s="7" r="B39" t="n">
        <v>1556375</v>
      </c>
      <c s="7" r="C39" t="n">
        <v>1558850</v>
      </c>
    </row>
    <row spans="1:3" r="40">
      <c s="4" r="A40" t="s">
        <v>69</v>
      </c>
      <c s="4" r="B40" t="s">
        <v>70</v>
      </c>
      <c s="4" r="C40" t="s">
        <v>70</v>
      </c>
    </row>
    <row spans="1:3" r="41">
      <c s="3" r="A41" t="s">
        <v>71</v>
      </c>
    </row>
    <row spans="1:3" r="42">
      <c s="4" r="A42" t="s">
        <v>72</v>
      </c>
      <c s="7" r="B42" t="n">
        <v>5290</v>
      </c>
      <c s="7" r="C42" t="n">
        <v>5290</v>
      </c>
    </row>
    <row spans="1:3" r="43">
      <c s="4" r="A43" t="s">
        <v>73</v>
      </c>
      <c s="6" r="B43" t="n">
        <v>0</v>
      </c>
      <c s="6" r="C43" t="n">
        <v>1</v>
      </c>
    </row>
    <row spans="1:3" r="44">
      <c s="4" r="A44" t="s">
        <v>74</v>
      </c>
      <c s="6" r="B44" t="n">
        <v>48428</v>
      </c>
      <c s="6" r="C44" t="n">
        <v>101556</v>
      </c>
    </row>
    <row spans="1:3" r="45">
      <c s="4" r="A45" t="s">
        <v>75</v>
      </c>
      <c s="6" r="B45" t="n">
        <v>3291</v>
      </c>
      <c s="6" r="C45" t="n">
        <v>-10630</v>
      </c>
    </row>
    <row spans="1:3" r="46">
      <c s="4" r="A46" t="s">
        <v>76</v>
      </c>
      <c s="6" r="B46" t="n">
        <v>57009</v>
      </c>
      <c s="6" r="C46" t="n">
        <v>96217</v>
      </c>
    </row>
    <row spans="1:3" r="47">
      <c s="4" r="A47" t="s">
        <v>77</v>
      </c>
      <c s="7" r="B47" t="n">
        <v>1994907</v>
      </c>
      <c s="7" r="C47" t="n">
        <v>20383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s="1" r="A1" t="s">
        <v>231</v>
      </c>
      <c s="2" r="B1" t="s">
        <v>1</v>
      </c>
    </row>
    <row spans="1:2" r="2">
      <c s="2" r="B2" t="s">
        <v>2</v>
      </c>
    </row>
    <row spans="1:2" r="3">
      <c s="3" r="A3" t="s">
        <v>195</v>
      </c>
    </row>
    <row spans="1:2" r="4">
      <c s="4" r="A4" t="s">
        <v>232</v>
      </c>
      <c s="4" r="B4" t="s">
        <v>233</v>
      </c>
    </row>
    <row spans="1:2" r="5">
      <c s="4" r="A5" t="s">
        <v>234</v>
      </c>
      <c s="4" r="B5" t="s">
        <v>235</v>
      </c>
    </row>
    <row spans="1:2" r="6">
      <c s="4" r="A6" t="s">
        <v>236</v>
      </c>
      <c s="4" r="B6" t="s">
        <v>237</v>
      </c>
    </row>
    <row spans="1:2" r="7">
      <c s="4" r="A7" t="s">
        <v>238</v>
      </c>
      <c s="4" r="B7" t="s">
        <v>239</v>
      </c>
    </row>
    <row spans="1:2" r="8">
      <c s="4" r="A8" t="s">
        <v>240</v>
      </c>
      <c s="4" r="B8" t="s">
        <v>241</v>
      </c>
    </row>
    <row spans="1:2" r="9">
      <c s="4" r="A9" t="s">
        <v>242</v>
      </c>
      <c s="4" r="B9" t="s">
        <v>243</v>
      </c>
    </row>
    <row spans="1:2" r="10">
      <c s="4" r="A10" t="s">
        <v>244</v>
      </c>
      <c s="4" r="B10" t="s">
        <v>245</v>
      </c>
    </row>
    <row spans="1:2" r="11">
      <c s="4" r="A11" t="s">
        <v>246</v>
      </c>
      <c s="4" r="B11" t="s">
        <v>247</v>
      </c>
    </row>
    <row spans="1:2" r="12">
      <c s="4" r="A12" t="s">
        <v>248</v>
      </c>
      <c s="4" r="B12" t="s">
        <v>249</v>
      </c>
    </row>
    <row spans="1:2" r="13">
      <c s="4" r="A13" t="s">
        <v>250</v>
      </c>
      <c s="4" r="B13" t="s">
        <v>251</v>
      </c>
    </row>
    <row spans="1:2" r="14">
      <c s="4" r="A14" t="s">
        <v>252</v>
      </c>
      <c s="4" r="B14" t="s">
        <v>253</v>
      </c>
    </row>
    <row spans="1:2" r="15">
      <c s="4" r="A15" t="s">
        <v>254</v>
      </c>
      <c s="4" r="B15" t="s">
        <v>255</v>
      </c>
    </row>
    <row spans="1:2" r="16">
      <c s="4" r="A16" t="s">
        <v>256</v>
      </c>
      <c s="4" r="B16" t="s">
        <v>257</v>
      </c>
    </row>
    <row spans="1:2" r="17">
      <c s="4" r="A17" t="s">
        <v>258</v>
      </c>
      <c s="4" r="B17" t="s">
        <v>259</v>
      </c>
    </row>
    <row spans="1:2" r="18">
      <c s="4" r="A18" t="s">
        <v>260</v>
      </c>
      <c s="4" r="B18" t="s">
        <v>261</v>
      </c>
    </row>
    <row spans="1:2" r="19">
      <c s="4" r="A19" t="s">
        <v>262</v>
      </c>
      <c s="4" r="B19" t="s">
        <v>263</v>
      </c>
    </row>
    <row spans="1:2" r="20">
      <c s="4" r="A20" t="s">
        <v>264</v>
      </c>
      <c s="4" r="B20" t="s">
        <v>265</v>
      </c>
    </row>
    <row spans="1:2" r="21">
      <c s="4" r="A21" t="s">
        <v>266</v>
      </c>
      <c s="4" r="B21"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s="1" r="A1" t="s">
        <v>268</v>
      </c>
      <c s="2" r="B1" t="s">
        <v>1</v>
      </c>
    </row>
    <row spans="1:2" r="2">
      <c s="2" r="B2" t="s">
        <v>2</v>
      </c>
    </row>
    <row spans="1:2" r="3">
      <c s="3" r="A3" t="s">
        <v>195</v>
      </c>
    </row>
    <row spans="1:2" r="4">
      <c s="4" r="A4" t="s">
        <v>269</v>
      </c>
      <c s="4" r="B4" t="s">
        <v>270</v>
      </c>
    </row>
    <row spans="1:2" r="5">
      <c s="4" r="A5" t="s">
        <v>271</v>
      </c>
      <c s="4" r="B5"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r="A1" t="s">
        <v>273</v>
      </c>
      <c s="2" r="B1" t="s">
        <v>1</v>
      </c>
    </row>
    <row spans="1:2" r="2">
      <c s="2" r="B2" t="s">
        <v>2</v>
      </c>
    </row>
    <row spans="1:2" r="3">
      <c s="3" r="A3" t="s">
        <v>201</v>
      </c>
    </row>
    <row spans="1:2" r="4">
      <c s="4" r="A4" t="s">
        <v>274</v>
      </c>
      <c s="4" r="B4" t="s">
        <v>275</v>
      </c>
    </row>
    <row spans="1:2" r="5">
      <c s="4" r="A5" t="s">
        <v>276</v>
      </c>
      <c s="4" r="B5"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278</v>
      </c>
      <c s="2" r="B1" t="s">
        <v>1</v>
      </c>
    </row>
    <row spans="1:2" r="2">
      <c s="2" r="B2" t="s">
        <v>2</v>
      </c>
    </row>
    <row spans="1:2" r="3">
      <c s="3" r="A3" t="s">
        <v>204</v>
      </c>
    </row>
    <row spans="1:2" r="4">
      <c s="4" r="A4" t="s">
        <v>279</v>
      </c>
      <c s="4" r="B4" t="s">
        <v>280</v>
      </c>
    </row>
    <row spans="1:2" r="5">
      <c s="4" r="A5" t="s">
        <v>281</v>
      </c>
      <c s="4" r="B5"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83</v>
      </c>
      <c s="2" r="B1" t="s">
        <v>1</v>
      </c>
    </row>
    <row spans="1:2" r="2">
      <c s="2" r="B2" t="s">
        <v>2</v>
      </c>
    </row>
    <row spans="1:2" r="3">
      <c s="3" r="A3" t="s">
        <v>207</v>
      </c>
    </row>
    <row spans="1:2" r="4">
      <c s="4" r="A4" t="s">
        <v>284</v>
      </c>
      <c s="4" r="B4" t="s">
        <v>285</v>
      </c>
    </row>
    <row spans="1:2" r="5">
      <c s="4" r="A5" t="s">
        <v>286</v>
      </c>
      <c s="4" r="B5"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88</v>
      </c>
      <c s="2" r="B1" t="s">
        <v>1</v>
      </c>
    </row>
    <row spans="1:2" r="2">
      <c s="2" r="B2" t="s">
        <v>2</v>
      </c>
    </row>
    <row spans="1:2" r="3">
      <c s="3" r="A3" t="s">
        <v>210</v>
      </c>
    </row>
    <row spans="1:2" r="4">
      <c s="4" r="A4" t="s">
        <v>289</v>
      </c>
      <c s="4" r="B4" t="s">
        <v>290</v>
      </c>
    </row>
    <row spans="1:2" r="5">
      <c s="4" r="A5" t="s">
        <v>291</v>
      </c>
      <c s="4" r="B5" t="s">
        <v>292</v>
      </c>
    </row>
    <row spans="1:2" r="6">
      <c s="4" r="A6" t="s">
        <v>293</v>
      </c>
      <c s="4" r="B6"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80"/>
  </cols>
  <sheetData>
    <row spans="1:2" r="1">
      <c s="1" r="A1" t="s">
        <v>295</v>
      </c>
      <c s="2" r="B1" t="s">
        <v>1</v>
      </c>
    </row>
    <row spans="1:2" r="2">
      <c s="2" r="B2" t="s">
        <v>2</v>
      </c>
    </row>
    <row spans="1:2" r="3">
      <c s="3" r="A3" t="s">
        <v>216</v>
      </c>
    </row>
    <row spans="1:2" r="4">
      <c s="4" r="A4" t="s">
        <v>296</v>
      </c>
      <c s="4" r="B4" t="s">
        <v>297</v>
      </c>
    </row>
    <row spans="1:2" r="5">
      <c s="4" r="A5" t="s">
        <v>298</v>
      </c>
      <c s="4" r="B5" t="s">
        <v>299</v>
      </c>
    </row>
    <row spans="1:2" r="6">
      <c s="4" r="A6" t="s">
        <v>300</v>
      </c>
      <c s="4" r="B6" t="s">
        <v>301</v>
      </c>
    </row>
    <row spans="1:2" r="7">
      <c s="4" r="A7" t="s">
        <v>302</v>
      </c>
      <c s="4" r="B7" t="s">
        <v>303</v>
      </c>
    </row>
    <row spans="1:2" r="8">
      <c s="4" r="A8" t="s">
        <v>304</v>
      </c>
      <c s="4" r="B8" t="s">
        <v>305</v>
      </c>
    </row>
    <row spans="1:2" r="9">
      <c s="4" r="A9" t="s">
        <v>306</v>
      </c>
      <c s="4" r="B9"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08</v>
      </c>
      <c s="2" r="B1" t="s">
        <v>1</v>
      </c>
    </row>
    <row spans="1:2" r="2">
      <c s="2" r="B2" t="s">
        <v>2</v>
      </c>
    </row>
    <row spans="1:2" r="3">
      <c s="3" r="A3" t="s">
        <v>219</v>
      </c>
    </row>
    <row spans="1:2" r="4">
      <c s="4" r="A4" t="s">
        <v>309</v>
      </c>
      <c s="4" r="B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311</v>
      </c>
      <c s="2" r="B1" t="s">
        <v>1</v>
      </c>
    </row>
    <row spans="1:2" r="2">
      <c s="2" r="B2" t="s">
        <v>2</v>
      </c>
    </row>
    <row spans="1:2" r="3">
      <c s="3" r="A3" t="s">
        <v>222</v>
      </c>
    </row>
    <row spans="1:2" r="4">
      <c s="4" r="A4" t="s">
        <v>312</v>
      </c>
      <c s="4" r="B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78</v>
      </c>
      <c s="2" r="B1" t="s">
        <v>2</v>
      </c>
      <c s="2" r="C1" t="s">
        <v>30</v>
      </c>
    </row>
    <row spans="1:3" r="2">
      <c s="3" r="A2" t="s">
        <v>79</v>
      </c>
    </row>
    <row spans="1:3" r="3">
      <c s="4" r="A3" t="s">
        <v>80</v>
      </c>
      <c s="6" r="B3" t="n">
        <v>56017824</v>
      </c>
      <c s="6" r="C3" t="n">
        <v>558276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r="A1" t="s">
        <v>314</v>
      </c>
      <c s="2" r="B1" t="s">
        <v>1</v>
      </c>
    </row>
    <row spans="1:2" r="2">
      <c s="2" r="B2" t="s">
        <v>2</v>
      </c>
    </row>
    <row spans="1:2" r="3">
      <c s="3" r="A3" t="s">
        <v>225</v>
      </c>
    </row>
    <row spans="1:2" r="4">
      <c s="4" r="A4" t="s">
        <v>315</v>
      </c>
      <c s="4" r="B4" t="s">
        <v>316</v>
      </c>
    </row>
    <row spans="1:2" r="5">
      <c s="4" r="A5" t="s">
        <v>317</v>
      </c>
      <c s="4" r="B5"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s="1" r="A1" t="s">
        <v>319</v>
      </c>
      <c s="2" r="B1" t="s">
        <v>1</v>
      </c>
    </row>
    <row spans="1:2" r="2">
      <c s="2" r="B2" t="s">
        <v>2</v>
      </c>
    </row>
    <row spans="1:2" r="3">
      <c s="3" r="A3" t="s">
        <v>229</v>
      </c>
    </row>
    <row spans="1:2" r="4">
      <c s="4" r="A4" t="s">
        <v>320</v>
      </c>
      <c s="4" r="B4" t="s">
        <v>321</v>
      </c>
    </row>
    <row spans="1:2" r="5">
      <c s="4" r="A5" t="s">
        <v>322</v>
      </c>
      <c s="4" r="B5" t="s">
        <v>323</v>
      </c>
    </row>
    <row spans="1:2" r="6">
      <c s="4" r="A6" t="s">
        <v>324</v>
      </c>
      <c s="4" r="B6"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26</v>
      </c>
      <c s="2" r="B1" t="s">
        <v>1</v>
      </c>
    </row>
    <row spans="1:3" r="2">
      <c s="2" r="B2" t="s">
        <v>2</v>
      </c>
      <c s="2" r="C2" t="s">
        <v>30</v>
      </c>
    </row>
    <row spans="1:3" r="3">
      <c s="3" r="A3" t="s">
        <v>192</v>
      </c>
    </row>
    <row spans="1:3" r="4">
      <c s="4" r="A4" t="s">
        <v>327</v>
      </c>
      <c s="4" r="B4" t="s">
        <v>328</v>
      </c>
    </row>
    <row spans="1:3" r="5">
      <c s="4" r="A5" t="s">
        <v>80</v>
      </c>
      <c s="6" r="B5" t="n">
        <v>56017824</v>
      </c>
      <c s="6" r="C5" t="n">
        <v>55827658</v>
      </c>
    </row>
    <row spans="1:3" r="6">
      <c s="4" r="A6" t="s">
        <v>329</v>
      </c>
      <c s="6" r="B6" t="n">
        <v>1044159</v>
      </c>
      <c s="6" r="C6" t="n">
        <v>1234325</v>
      </c>
    </row>
    <row spans="1:3" r="7">
      <c s="4" r="A7" t="s">
        <v>330</v>
      </c>
      <c s="9" r="B7" t="n">
        <v>3.075</v>
      </c>
    </row>
    <row spans="1:3" r="8">
      <c s="4" r="A8" t="s">
        <v>331</v>
      </c>
      <c s="10" r="B8" t="n">
        <v>17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6"/>
    <col customWidth="1" max="2" min="2" width="16"/>
  </cols>
  <sheetData>
    <row spans="1:2" r="1">
      <c s="1" r="A1" t="s">
        <v>332</v>
      </c>
      <c s="2" r="B1" t="s">
        <v>1</v>
      </c>
    </row>
    <row spans="1:2" r="2">
      <c s="2" r="B2" t="s">
        <v>2</v>
      </c>
    </row>
    <row spans="1:2" r="3">
      <c s="4" r="A3" t="s">
        <v>333</v>
      </c>
    </row>
    <row spans="1:2" r="4">
      <c s="4" r="A4" t="s">
        <v>334</v>
      </c>
      <c s="4" r="B4" t="s">
        <v>335</v>
      </c>
    </row>
    <row spans="1:2" r="5">
      <c s="4" r="A5" t="s">
        <v>336</v>
      </c>
    </row>
    <row spans="1:2" r="6">
      <c s="4" r="A6" t="s">
        <v>334</v>
      </c>
      <c s="4" r="B6" t="s">
        <v>337</v>
      </c>
    </row>
    <row spans="1:2" r="7">
      <c s="4" r="A7" t="s">
        <v>338</v>
      </c>
    </row>
    <row spans="1:2" r="8">
      <c s="4" r="A8" t="s">
        <v>334</v>
      </c>
      <c s="4" r="B8" t="s">
        <v>335</v>
      </c>
    </row>
    <row spans="1:2" r="9">
      <c s="4" r="A9" t="s">
        <v>339</v>
      </c>
    </row>
    <row spans="1:2" r="10">
      <c s="4" r="A10" t="s">
        <v>334</v>
      </c>
      <c s="4" r="B10" t="s">
        <v>340</v>
      </c>
    </row>
    <row spans="1:2" r="11">
      <c s="4" r="A11" t="s">
        <v>341</v>
      </c>
    </row>
    <row spans="1:2" r="12">
      <c s="4" r="A12" t="s">
        <v>334</v>
      </c>
      <c s="4" r="B12" t="s">
        <v>342</v>
      </c>
    </row>
    <row spans="1:2" r="13">
      <c s="4" r="A13" t="s">
        <v>343</v>
      </c>
    </row>
    <row spans="1:2" r="14">
      <c s="4" r="A14" t="s">
        <v>334</v>
      </c>
      <c s="4" r="B1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45</v>
      </c>
      <c s="2" r="B1" t="s">
        <v>1</v>
      </c>
    </row>
    <row spans="1:4" r="2">
      <c s="2" r="B2" t="s">
        <v>2</v>
      </c>
      <c s="2" r="C2" t="s">
        <v>30</v>
      </c>
      <c s="2" r="D2" t="s">
        <v>82</v>
      </c>
    </row>
    <row spans="1:4" r="3">
      <c s="3" r="A3" t="s">
        <v>195</v>
      </c>
    </row>
    <row spans="1:4" r="4">
      <c s="4" r="A4" t="s">
        <v>346</v>
      </c>
      <c s="6" r="B4" t="n">
        <v>55745</v>
      </c>
      <c s="6" r="C4" t="n">
        <v>55548</v>
      </c>
      <c s="6" r="D4" t="n">
        <v>55476</v>
      </c>
    </row>
    <row spans="1:4" r="5">
      <c s="3" r="A5" t="s">
        <v>347</v>
      </c>
    </row>
    <row spans="1:4" r="6">
      <c s="4" r="A6" t="s">
        <v>348</v>
      </c>
      <c s="6" r="B6" t="n">
        <v>23</v>
      </c>
      <c s="6" r="C6" t="n">
        <v>6</v>
      </c>
      <c s="6" r="D6" t="n">
        <v>0</v>
      </c>
    </row>
    <row spans="1:4" r="7">
      <c s="4" r="A7" t="s">
        <v>349</v>
      </c>
      <c s="6" r="B7" t="n">
        <v>72</v>
      </c>
      <c s="6" r="C7" t="n">
        <v>31</v>
      </c>
      <c s="6" r="D7" t="n">
        <v>0</v>
      </c>
    </row>
    <row spans="1:4" r="8">
      <c s="4" r="A8" t="s">
        <v>350</v>
      </c>
      <c s="6" r="B8" t="n">
        <v>358</v>
      </c>
      <c s="6" r="C8" t="n">
        <v>195</v>
      </c>
      <c s="6" r="D8" t="n">
        <v>103</v>
      </c>
    </row>
    <row spans="1:4" r="9">
      <c s="4" r="A9" t="s">
        <v>351</v>
      </c>
      <c s="6" r="B9" t="n">
        <v>141</v>
      </c>
      <c s="6" r="C9" t="n">
        <v>123</v>
      </c>
      <c s="6" r="D9" t="n">
        <v>59</v>
      </c>
    </row>
    <row spans="1:4" r="10">
      <c s="4" r="A10" t="s">
        <v>352</v>
      </c>
      <c s="6" r="B10" t="n">
        <v>23</v>
      </c>
      <c s="6" r="C10" t="n">
        <v>89</v>
      </c>
      <c s="6" r="D10" t="n">
        <v>187</v>
      </c>
    </row>
    <row spans="1:4" r="11">
      <c s="4" r="A11" t="s">
        <v>353</v>
      </c>
      <c s="6" r="B11" t="n">
        <v>56362</v>
      </c>
      <c s="6" r="C11" t="n">
        <v>55992</v>
      </c>
      <c s="6" r="D11" t="n">
        <v>55825</v>
      </c>
    </row>
    <row spans="1:4" r="12">
      <c s="4" r="A12" t="s">
        <v>113</v>
      </c>
      <c s="8" r="B12" t="n">
        <v>2.01</v>
      </c>
      <c s="8" r="C12" t="n">
        <v>1.88</v>
      </c>
      <c s="8" r="D12" t="n">
        <v>1.95</v>
      </c>
    </row>
    <row spans="1:4" r="13">
      <c s="4" r="A13" t="s">
        <v>354</v>
      </c>
      <c s="8" r="B13" t="n">
        <v>1.99</v>
      </c>
      <c s="8" r="C13" t="n">
        <v>1.86</v>
      </c>
      <c s="8" r="D13" t="n">
        <v>1.94</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55</v>
      </c>
      <c s="2" r="B1" t="s">
        <v>1</v>
      </c>
    </row>
    <row spans="1:4" r="2">
      <c s="2" r="B2" t="s">
        <v>2</v>
      </c>
      <c s="2" r="C2" t="s">
        <v>30</v>
      </c>
      <c s="2" r="D2" t="s">
        <v>82</v>
      </c>
    </row>
    <row spans="1:4" r="3">
      <c s="4" r="A3" t="s">
        <v>100</v>
      </c>
      <c s="7" r="B3" t="n">
        <v>81016</v>
      </c>
      <c s="7" r="C3" t="n">
        <v>40873</v>
      </c>
      <c s="7" r="D3" t="n">
        <v>28941</v>
      </c>
    </row>
    <row spans="1:4" r="4">
      <c s="4" r="A4" t="s">
        <v>120</v>
      </c>
      <c s="6" r="B4" t="n">
        <v>81608</v>
      </c>
      <c s="6" r="C4" t="n">
        <v>39088</v>
      </c>
      <c s="6" r="D4" t="n">
        <v>27786</v>
      </c>
    </row>
    <row spans="1:4" r="5">
      <c s="4" r="A5" t="s">
        <v>92</v>
      </c>
      <c s="6" r="B5" t="n">
        <v>125500</v>
      </c>
      <c s="6" r="C5" t="n">
        <v>124300</v>
      </c>
      <c s="6" r="D5" t="n">
        <v>122400</v>
      </c>
    </row>
    <row spans="1:4" r="6">
      <c s="4" r="A6" t="s">
        <v>58</v>
      </c>
      <c s="6" r="B6" t="n">
        <v>23996</v>
      </c>
      <c s="6" r="C6" t="n">
        <v>23377</v>
      </c>
    </row>
    <row spans="1:4" r="7">
      <c s="4" r="A7" t="s">
        <v>356</v>
      </c>
      <c s="6" r="B7" t="n">
        <v>58700</v>
      </c>
      <c s="6" r="C7" t="n">
        <v>58400</v>
      </c>
      <c s="7" r="D7" t="n">
        <v>57800</v>
      </c>
    </row>
    <row spans="1:4" r="8">
      <c s="4" r="A8" t="s">
        <v>357</v>
      </c>
      <c s="6" r="B8" t="n">
        <v>-12188</v>
      </c>
      <c s="6" r="C8" t="n">
        <v>-9265</v>
      </c>
    </row>
    <row spans="1:4" r="9">
      <c s="4" r="A9" t="s">
        <v>358</v>
      </c>
    </row>
    <row spans="1:4" r="10">
      <c s="4" r="A10" t="s">
        <v>359</v>
      </c>
      <c s="6" r="B10" t="n">
        <v>19700</v>
      </c>
      <c s="6" r="C10" t="n">
        <v>24600</v>
      </c>
    </row>
    <row spans="1:4" r="11">
      <c s="4" r="A11" t="s">
        <v>357</v>
      </c>
      <c s="7" r="B11" t="n">
        <v>12200</v>
      </c>
      <c s="7" r="C11" t="n">
        <v>9300</v>
      </c>
    </row>
    <row spans="1:4" r="12">
      <c s="4" r="A12" t="s">
        <v>360</v>
      </c>
    </row>
    <row spans="1:4" r="13">
      <c s="4" r="A13" t="s">
        <v>361</v>
      </c>
      <c s="4" r="B13" t="s">
        <v>362</v>
      </c>
    </row>
    <row spans="1:4" r="14">
      <c s="4" r="A14" t="s">
        <v>363</v>
      </c>
    </row>
    <row spans="1:4" r="15">
      <c s="4" r="A15" t="s">
        <v>361</v>
      </c>
      <c s="4" r="B15" t="s">
        <v>337</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s="1" r="A1" t="s">
        <v>364</v>
      </c>
      <c s="2" r="B1" t="s">
        <v>1</v>
      </c>
    </row>
    <row spans="1:3" r="2">
      <c s="2" r="B2" t="s">
        <v>2</v>
      </c>
      <c s="2" r="C2" t="s">
        <v>30</v>
      </c>
    </row>
    <row spans="1:3" r="3">
      <c s="4" r="A3" t="s">
        <v>365</v>
      </c>
    </row>
    <row spans="1:3" r="4">
      <c s="3" r="A4" t="s">
        <v>366</v>
      </c>
    </row>
    <row spans="1:3" r="5">
      <c s="4" r="A5" t="s">
        <v>367</v>
      </c>
      <c s="10" r="B5" t="n">
        <v>8.6</v>
      </c>
    </row>
    <row spans="1:3" r="6">
      <c s="4" r="A6" t="s">
        <v>368</v>
      </c>
    </row>
    <row spans="1:3" r="7">
      <c s="3" r="A7" t="s">
        <v>366</v>
      </c>
    </row>
    <row spans="1:3" r="8">
      <c s="4" r="A8" t="s">
        <v>367</v>
      </c>
      <c s="10" r="C8" t="n">
        <v>2.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spans="1:4" r="1">
      <c s="1" r="A1" t="s">
        <v>369</v>
      </c>
      <c s="2" r="B1" t="s">
        <v>1</v>
      </c>
    </row>
    <row spans="1:4" r="2">
      <c s="2" r="B2" t="s">
        <v>2</v>
      </c>
      <c s="2" r="C2" t="s">
        <v>30</v>
      </c>
      <c s="2" r="D2" t="s">
        <v>82</v>
      </c>
    </row>
    <row spans="1:4" r="3">
      <c s="3" r="A3" t="s">
        <v>370</v>
      </c>
    </row>
    <row spans="1:4" r="4">
      <c s="4" r="A4" t="s">
        <v>371</v>
      </c>
      <c s="7" r="B4" t="n">
        <v>290679</v>
      </c>
      <c s="7" r="C4" t="n">
        <v>308159</v>
      </c>
      <c s="7" r="D4" t="n">
        <v>317957</v>
      </c>
    </row>
    <row spans="1:4" r="5">
      <c s="4" r="A5" t="s">
        <v>372</v>
      </c>
      <c s="6" r="B5" t="n">
        <v>-79868</v>
      </c>
      <c s="6" r="C5" t="n">
        <v>-79868</v>
      </c>
      <c s="6" r="D5" t="n">
        <v>-79868</v>
      </c>
    </row>
    <row spans="1:4" r="6">
      <c s="4" r="A6" t="s">
        <v>373</v>
      </c>
      <c s="6" r="B6" t="n">
        <v>210811</v>
      </c>
      <c s="6" r="C6" t="n">
        <v>228291</v>
      </c>
      <c s="7" r="D6" t="n">
        <v>238089</v>
      </c>
    </row>
    <row spans="1:4" r="7">
      <c s="4" r="A7" t="s">
        <v>374</v>
      </c>
      <c s="7" r="B7" t="n">
        <v>-17480</v>
      </c>
      <c s="7" r="C7" t="n">
        <v>-979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25"/>
    <col customWidth="1" max="3" min="3" width="26"/>
  </cols>
  <sheetData>
    <row spans="1:3" r="1">
      <c s="1" r="A1" t="s">
        <v>375</v>
      </c>
      <c s="2" r="B1" t="s">
        <v>1</v>
      </c>
    </row>
    <row spans="1:3" r="2">
      <c s="2" r="B2" t="s">
        <v>2</v>
      </c>
      <c s="2" r="C2" t="s">
        <v>30</v>
      </c>
    </row>
    <row spans="1:3" r="3">
      <c s="3" r="A3" t="s">
        <v>376</v>
      </c>
    </row>
    <row spans="1:3" r="4">
      <c s="4" r="A4" t="s">
        <v>377</v>
      </c>
      <c s="7" r="B4" t="n">
        <v>35208</v>
      </c>
      <c s="7" r="C4" t="n">
        <v>37683</v>
      </c>
    </row>
    <row spans="1:3" r="5">
      <c s="4" r="A5" t="s">
        <v>378</v>
      </c>
      <c s="4" r="B5" t="s">
        <v>379</v>
      </c>
      <c s="4" r="C5" t="s">
        <v>380</v>
      </c>
    </row>
    <row spans="1:3" r="6">
      <c s="4" r="A6" t="s">
        <v>381</v>
      </c>
      <c s="7" r="B6" t="n">
        <v>380</v>
      </c>
      <c s="7" r="C6" t="n">
        <v>310</v>
      </c>
    </row>
    <row spans="1:3" r="7">
      <c s="4" r="A7" t="s">
        <v>382</v>
      </c>
      <c s="6" r="B7" t="n">
        <v>36275</v>
      </c>
      <c s="6" r="C7" t="n">
        <v>38501</v>
      </c>
    </row>
    <row spans="1:3" r="8">
      <c s="4" r="A8" t="s">
        <v>383</v>
      </c>
      <c s="7" r="B8" t="n">
        <v>35895</v>
      </c>
      <c s="7" r="C8" t="n">
        <v>38191</v>
      </c>
    </row>
    <row spans="1:3" r="9">
      <c s="4" r="A9" t="s">
        <v>384</v>
      </c>
    </row>
    <row spans="1:3" r="10">
      <c s="3" r="A10" t="s">
        <v>376</v>
      </c>
    </row>
    <row spans="1:3" r="11">
      <c s="4" r="A11" t="s">
        <v>378</v>
      </c>
      <c s="4" r="B11" t="s">
        <v>379</v>
      </c>
      <c s="4" r="C11" t="s">
        <v>380</v>
      </c>
    </row>
    <row spans="1:3" r="12">
      <c s="4" r="A12" t="s">
        <v>385</v>
      </c>
      <c s="7" r="B12" t="n">
        <v>1067</v>
      </c>
      <c s="7" r="C12" t="n">
        <v>818</v>
      </c>
    </row>
    <row spans="1:3" r="13">
      <c s="4" r="A13" t="s">
        <v>381</v>
      </c>
      <c s="6" r="B13" t="n">
        <v>380</v>
      </c>
      <c s="6" r="C13" t="n">
        <v>310</v>
      </c>
    </row>
    <row spans="1:3" r="14">
      <c s="4" r="A14" t="s">
        <v>386</v>
      </c>
      <c s="7" r="B14" t="n">
        <v>687</v>
      </c>
      <c s="7" r="C14" t="n">
        <v>50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387</v>
      </c>
      <c s="2" r="B1" t="s">
        <v>2</v>
      </c>
      <c s="2" r="C1" t="s">
        <v>30</v>
      </c>
    </row>
    <row spans="1:3" r="2">
      <c s="3" r="A2" t="s">
        <v>388</v>
      </c>
    </row>
    <row spans="1:3" r="3">
      <c s="4" r="A3" t="s">
        <v>389</v>
      </c>
      <c s="7" r="B3" t="n">
        <v>0</v>
      </c>
      <c s="7" r="C3" t="n">
        <v>0</v>
      </c>
    </row>
    <row spans="1:3" r="4">
      <c s="4" r="A4" t="s">
        <v>67</v>
      </c>
      <c s="6" r="B4" t="n">
        <v>950000</v>
      </c>
      <c s="6" r="C4" t="n">
        <v>950000</v>
      </c>
    </row>
    <row spans="1:3" r="5">
      <c s="4" r="A5" t="s">
        <v>390</v>
      </c>
      <c s="6" r="B5" t="n">
        <v>1558850</v>
      </c>
      <c s="6" r="C5" t="n">
        <v>1558850</v>
      </c>
    </row>
    <row spans="1:3" r="6">
      <c s="4" r="A6" t="s">
        <v>391</v>
      </c>
      <c s="6" r="B6" t="n">
        <v>-2475</v>
      </c>
      <c s="6" r="C6" t="n">
        <v>0</v>
      </c>
    </row>
    <row spans="1:3" r="7">
      <c s="4" r="A7" t="s">
        <v>68</v>
      </c>
      <c s="7" r="B7" t="n">
        <v>1556375</v>
      </c>
      <c s="7" r="C7" t="n">
        <v>1558850</v>
      </c>
    </row>
    <row spans="1:3" r="8">
      <c s="4" r="A8" t="s">
        <v>392</v>
      </c>
    </row>
    <row spans="1:3" r="9">
      <c s="3" r="A9" t="s">
        <v>388</v>
      </c>
    </row>
    <row spans="1:3" r="10">
      <c s="4" r="A10" t="s">
        <v>393</v>
      </c>
      <c s="4" r="B10" t="s">
        <v>394</v>
      </c>
      <c s="4" r="C10" t="s">
        <v>394</v>
      </c>
    </row>
    <row spans="1:3" r="11">
      <c s="4" r="A11" t="s">
        <v>66</v>
      </c>
      <c s="7" r="B11" t="n">
        <v>608850</v>
      </c>
      <c s="7" r="C11" t="n">
        <v>608850</v>
      </c>
    </row>
    <row spans="1:3" r="12">
      <c s="4" r="A12" t="s">
        <v>395</v>
      </c>
    </row>
    <row spans="1:3" r="13">
      <c s="3" r="A13" t="s">
        <v>388</v>
      </c>
    </row>
    <row spans="1:3" r="14">
      <c s="4" r="A14" t="s">
        <v>393</v>
      </c>
      <c s="4" r="B14" t="s">
        <v>396</v>
      </c>
      <c s="4" r="C14" t="s">
        <v>396</v>
      </c>
    </row>
    <row spans="1:3" r="15">
      <c s="4" r="A15" t="s">
        <v>67</v>
      </c>
      <c s="7" r="B15" t="n">
        <v>450000</v>
      </c>
      <c s="7" r="C15" t="n">
        <v>450000</v>
      </c>
    </row>
    <row spans="1:3" r="16">
      <c s="4" r="A16" t="s">
        <v>397</v>
      </c>
    </row>
    <row spans="1:3" r="17">
      <c s="3" r="A17" t="s">
        <v>388</v>
      </c>
    </row>
    <row spans="1:3" r="18">
      <c s="4" r="A18" t="s">
        <v>393</v>
      </c>
      <c s="4" r="B18" t="s">
        <v>398</v>
      </c>
      <c s="4" r="C18" t="s">
        <v>398</v>
      </c>
    </row>
    <row spans="1:3" r="19">
      <c s="4" r="A19" t="s">
        <v>67</v>
      </c>
      <c s="7" r="B19" t="n">
        <v>500000</v>
      </c>
      <c s="7" r="C19" t="n">
        <v>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1</v>
      </c>
      <c s="2" r="B1" t="s">
        <v>1</v>
      </c>
    </row>
    <row spans="1:4" r="2">
      <c s="2" r="B2" t="s">
        <v>2</v>
      </c>
      <c s="2" r="C2" t="s">
        <v>30</v>
      </c>
      <c s="2" r="D2" t="s">
        <v>82</v>
      </c>
    </row>
    <row spans="1:4" r="3">
      <c s="3" r="A3" t="s">
        <v>83</v>
      </c>
    </row>
    <row spans="1:4" r="4">
      <c s="4" r="A4" t="s">
        <v>84</v>
      </c>
      <c s="7" r="B4" t="n">
        <v>687442</v>
      </c>
      <c s="7" r="C4" t="n">
        <v>661455</v>
      </c>
      <c s="7" r="D4" t="n">
        <v>647007</v>
      </c>
    </row>
    <row spans="1:4" r="5">
      <c s="4" r="A5" t="s">
        <v>85</v>
      </c>
      <c s="6" r="B5" t="n">
        <v>398019</v>
      </c>
      <c s="6" r="C5" t="n">
        <v>365528</v>
      </c>
      <c s="6" r="D5" t="n">
        <v>356105</v>
      </c>
    </row>
    <row spans="1:4" r="6">
      <c s="4" r="A6" t="s">
        <v>86</v>
      </c>
      <c s="6" r="B6" t="n">
        <v>150317</v>
      </c>
      <c s="6" r="C6" t="n">
        <v>132622</v>
      </c>
      <c s="6" r="D6" t="n">
        <v>131460</v>
      </c>
    </row>
    <row spans="1:4" r="7">
      <c s="4" r="A7" t="s">
        <v>87</v>
      </c>
      <c s="6" r="B7" t="n">
        <v>1235778</v>
      </c>
      <c s="6" r="C7" t="n">
        <v>1159605</v>
      </c>
      <c s="6" r="D7" t="n">
        <v>1134572</v>
      </c>
    </row>
    <row spans="1:4" r="8">
      <c s="3" r="A8" t="s">
        <v>88</v>
      </c>
    </row>
    <row spans="1:4" r="9">
      <c s="4" r="A9" t="s">
        <v>89</v>
      </c>
      <c s="6" r="B9" t="n">
        <v>104827</v>
      </c>
      <c s="6" r="C9" t="n">
        <v>95208</v>
      </c>
      <c s="6" r="D9" t="n">
        <v>91772</v>
      </c>
    </row>
    <row spans="1:4" r="10">
      <c s="4" r="A10" t="s">
        <v>90</v>
      </c>
      <c s="6" r="B10" t="n">
        <v>517626</v>
      </c>
      <c s="6" r="C10" t="n">
        <v>496079</v>
      </c>
      <c s="6" r="D10" t="n">
        <v>472344</v>
      </c>
    </row>
    <row spans="1:4" r="11">
      <c s="4" r="A11" t="s">
        <v>91</v>
      </c>
      <c s="6" r="B11" t="n">
        <v>171490</v>
      </c>
      <c s="6" r="C11" t="n">
        <v>156864</v>
      </c>
      <c s="6" r="D11" t="n">
        <v>152412</v>
      </c>
    </row>
    <row spans="1:4" r="12">
      <c s="4" r="A12" t="s">
        <v>92</v>
      </c>
      <c s="6" r="B12" t="n">
        <v>125631</v>
      </c>
      <c s="6" r="C12" t="n">
        <v>124286</v>
      </c>
      <c s="6" r="D12" t="n">
        <v>122487</v>
      </c>
    </row>
    <row spans="1:4" r="13">
      <c s="4" r="A13" t="s">
        <v>93</v>
      </c>
      <c s="6" r="B13" t="n">
        <v>20873</v>
      </c>
      <c s="6" r="C13" t="n">
        <v>9757</v>
      </c>
      <c s="6" r="D13" t="n">
        <v>2539</v>
      </c>
    </row>
    <row spans="1:4" r="14">
      <c s="4" r="A14" t="s">
        <v>94</v>
      </c>
      <c s="6" r="B14" t="n">
        <v>0</v>
      </c>
      <c s="6" r="C14" t="n">
        <v>-921</v>
      </c>
      <c s="6" r="D14" t="n">
        <v>-8743</v>
      </c>
    </row>
    <row spans="1:4" r="15">
      <c s="4" r="A15" t="s">
        <v>95</v>
      </c>
      <c s="6" r="B15" t="n">
        <v>940447</v>
      </c>
      <c s="6" r="C15" t="n">
        <v>881273</v>
      </c>
      <c s="6" r="D15" t="n">
        <v>832811</v>
      </c>
    </row>
    <row spans="1:4" r="16">
      <c s="4" r="A16" t="s">
        <v>96</v>
      </c>
      <c s="6" r="B16" t="n">
        <v>295331</v>
      </c>
      <c s="6" r="C16" t="n">
        <v>278332</v>
      </c>
      <c s="6" r="D16" t="n">
        <v>301761</v>
      </c>
    </row>
    <row spans="1:4" r="17">
      <c s="4" r="A17" t="s">
        <v>97</v>
      </c>
      <c s="6" r="B17" t="n">
        <v>86849</v>
      </c>
      <c s="6" r="C17" t="n">
        <v>96286</v>
      </c>
      <c s="6" r="D17" t="n">
        <v>103071</v>
      </c>
    </row>
    <row spans="1:4" r="18">
      <c s="4" r="A18" t="s">
        <v>98</v>
      </c>
      <c s="6" r="B18" t="n">
        <v>-6884</v>
      </c>
      <c s="6" r="C18" t="n">
        <v>-2062</v>
      </c>
      <c s="6" r="D18" t="n">
        <v>6883</v>
      </c>
    </row>
    <row spans="1:4" r="19">
      <c s="4" r="A19" t="s">
        <v>99</v>
      </c>
      <c s="6" r="B19" t="n">
        <v>0</v>
      </c>
      <c s="6" r="C19" t="n">
        <v>29261</v>
      </c>
      <c s="6" r="D19" t="n">
        <v>34573</v>
      </c>
    </row>
    <row spans="1:4" r="20">
      <c s="4" r="A20" t="s">
        <v>100</v>
      </c>
      <c s="6" r="B20" t="n">
        <v>81016</v>
      </c>
      <c s="6" r="C20" t="n">
        <v>40873</v>
      </c>
      <c s="6" r="D20" t="n">
        <v>28941</v>
      </c>
    </row>
    <row spans="1:4" r="21">
      <c s="4" r="A21" t="s">
        <v>101</v>
      </c>
      <c s="6" r="B21" t="n">
        <v>-64</v>
      </c>
      <c s="6" r="C21" t="n">
        <v>-126</v>
      </c>
      <c s="6" r="D21" t="n">
        <v>-154</v>
      </c>
    </row>
    <row spans="1:4" r="22">
      <c s="4" r="A22" t="s">
        <v>102</v>
      </c>
      <c s="6" r="B22" t="n">
        <v>134414</v>
      </c>
      <c s="6" r="C22" t="n">
        <v>114100</v>
      </c>
      <c s="6" r="D22" t="n">
        <v>128447</v>
      </c>
    </row>
    <row spans="1:4" r="23">
      <c s="4" r="A23" t="s">
        <v>103</v>
      </c>
      <c s="6" r="B23" t="n">
        <v>22192</v>
      </c>
      <c s="6" r="C23" t="n">
        <v>9885</v>
      </c>
      <c s="6" r="D23" t="n">
        <v>20243</v>
      </c>
    </row>
    <row spans="1:4" r="24">
      <c s="4" r="A24" t="s">
        <v>104</v>
      </c>
      <c s="6" r="B24" t="n">
        <v>112222</v>
      </c>
      <c s="6" r="C24" t="n">
        <v>104215</v>
      </c>
      <c s="6" r="D24" t="n">
        <v>108204</v>
      </c>
    </row>
    <row spans="1:4" r="25">
      <c s="4" r="A25" t="s">
        <v>105</v>
      </c>
      <c s="6" r="B25" t="n">
        <v>1</v>
      </c>
      <c s="6" r="C25" t="n">
        <v>1</v>
      </c>
      <c s="6" r="D25" t="n">
        <v>1</v>
      </c>
    </row>
    <row spans="1:4" r="26">
      <c s="4" r="A26" t="s">
        <v>106</v>
      </c>
      <c s="6" r="B26" t="n">
        <v>112221</v>
      </c>
      <c s="6" r="C26" t="n">
        <v>104214</v>
      </c>
      <c s="6" r="D26" t="n">
        <v>108203</v>
      </c>
    </row>
    <row spans="1:4" r="27">
      <c s="4" r="A27" t="s">
        <v>107</v>
      </c>
      <c s="6" r="B27" t="n">
        <v>16655</v>
      </c>
      <c s="6" r="C27" t="n">
        <v>5931</v>
      </c>
      <c s="6" r="D27" t="n">
        <v>2756</v>
      </c>
    </row>
    <row spans="1:4" r="28">
      <c s="4" r="A28" t="s">
        <v>108</v>
      </c>
      <c s="6" r="B28" t="n">
        <v>-2734</v>
      </c>
      <c s="6" r="C28" t="n">
        <v>-1553</v>
      </c>
      <c s="6" r="D28" t="n">
        <v>10736</v>
      </c>
    </row>
    <row spans="1:4" r="29">
      <c s="4" r="A29" t="s">
        <v>109</v>
      </c>
      <c s="6" r="B29" t="n">
        <v>13921</v>
      </c>
      <c s="6" r="C29" t="n">
        <v>4378</v>
      </c>
      <c s="6" r="D29" t="n">
        <v>13492</v>
      </c>
    </row>
    <row spans="1:4" r="30">
      <c s="4" r="A30" t="s">
        <v>110</v>
      </c>
      <c s="7" r="B30" t="n">
        <v>126143</v>
      </c>
      <c s="7" r="C30" t="n">
        <v>108593</v>
      </c>
      <c s="7" r="D30" t="n">
        <v>121696</v>
      </c>
    </row>
    <row spans="1:4" r="31">
      <c s="3" r="A31" t="s">
        <v>111</v>
      </c>
    </row>
    <row spans="1:4" r="32">
      <c s="4" r="A32" t="s">
        <v>112</v>
      </c>
      <c s="6" r="B32" t="n">
        <v>55745</v>
      </c>
      <c s="6" r="C32" t="n">
        <v>55548</v>
      </c>
      <c s="6" r="D32" t="n">
        <v>55476</v>
      </c>
    </row>
    <row spans="1:4" r="33">
      <c s="4" r="A33" t="s">
        <v>113</v>
      </c>
      <c s="8" r="B33" t="n">
        <v>2.01</v>
      </c>
      <c s="8" r="C33" t="n">
        <v>1.88</v>
      </c>
      <c s="8" r="D33" t="n">
        <v>1.95</v>
      </c>
    </row>
    <row spans="1:4" r="34">
      <c s="3" r="A34" t="s">
        <v>114</v>
      </c>
    </row>
    <row spans="1:4" r="35">
      <c s="4" r="A35" t="s">
        <v>112</v>
      </c>
      <c s="6" r="B35" t="n">
        <v>56362</v>
      </c>
      <c s="6" r="C35" t="n">
        <v>55992</v>
      </c>
      <c s="6" r="D35" t="n">
        <v>55825</v>
      </c>
    </row>
    <row spans="1:4" r="36">
      <c s="4" r="A36" t="s">
        <v>115</v>
      </c>
      <c s="8" r="B36" t="n">
        <v>1.99</v>
      </c>
      <c s="8" r="C36" t="n">
        <v>1.86</v>
      </c>
      <c s="8" r="D36" t="n">
        <v>1.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8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s>
  <sheetData>
    <row spans="1:8" r="1">
      <c s="1" r="A1" t="s">
        <v>399</v>
      </c>
      <c s="2" r="B1" t="s">
        <v>400</v>
      </c>
      <c s="2" r="C1" t="s">
        <v>401</v>
      </c>
      <c s="2" r="D1" t="s">
        <v>402</v>
      </c>
      <c s="2" r="E1" t="s">
        <v>403</v>
      </c>
      <c s="2" r="F1" t="s">
        <v>403</v>
      </c>
      <c s="2" r="G1" t="s">
        <v>400</v>
      </c>
      <c s="2" r="H1" t="s">
        <v>404</v>
      </c>
    </row>
    <row spans="1:8" r="2">
      <c s="3" r="A2" t="s">
        <v>388</v>
      </c>
    </row>
    <row spans="1:8" r="3">
      <c s="4" r="A3" t="s">
        <v>67</v>
      </c>
      <c s="7" r="B3" t="n">
        <v>950000000</v>
      </c>
      <c s="7" r="E3" t="n">
        <v>950000000</v>
      </c>
      <c s="7" r="F3" t="n">
        <v>950000000</v>
      </c>
      <c s="7" r="G3" t="n">
        <v>950000000</v>
      </c>
    </row>
    <row spans="1:8" r="4">
      <c s="4" r="A4" t="s">
        <v>405</v>
      </c>
      <c s="6" r="E4" t="n">
        <v>10000000</v>
      </c>
    </row>
    <row spans="1:8" r="5">
      <c s="4" r="A5" t="s">
        <v>406</v>
      </c>
      <c s="6" r="F5" t="n">
        <v>0</v>
      </c>
      <c s="6" r="G5" t="n">
        <v>10000000</v>
      </c>
      <c s="7" r="H5" t="n">
        <v>1142250000</v>
      </c>
    </row>
    <row spans="1:8" r="6">
      <c s="4" r="A6" t="s">
        <v>407</v>
      </c>
      <c s="6" r="E6" t="n">
        <v>238700000</v>
      </c>
      <c s="6" r="F6" t="n">
        <v>238700000</v>
      </c>
    </row>
    <row spans="1:8" r="7">
      <c s="4" r="A7" t="s">
        <v>408</v>
      </c>
    </row>
    <row spans="1:8" r="8">
      <c s="3" r="A8" t="s">
        <v>388</v>
      </c>
    </row>
    <row spans="1:8" r="9">
      <c s="4" r="A9" t="s">
        <v>67</v>
      </c>
      <c s="7" r="B9" t="n">
        <v>294897000</v>
      </c>
      <c s="7" r="E9" t="n">
        <v>294897000</v>
      </c>
      <c s="7" r="F9" t="n">
        <v>294897000</v>
      </c>
      <c s="6" r="G9" t="n">
        <v>294897000</v>
      </c>
    </row>
    <row spans="1:8" r="10">
      <c s="4" r="A10" t="s">
        <v>406</v>
      </c>
      <c s="7" r="G10" t="n">
        <v>5698000</v>
      </c>
      <c s="7" r="H10" t="n">
        <v>661180000</v>
      </c>
    </row>
    <row spans="1:8" r="11">
      <c s="4" r="A11" t="s">
        <v>409</v>
      </c>
      <c s="4" r="E11" t="s">
        <v>410</v>
      </c>
      <c s="4" r="F11" t="s">
        <v>410</v>
      </c>
    </row>
    <row spans="1:8" r="12">
      <c s="4" r="A12" t="s">
        <v>397</v>
      </c>
    </row>
    <row spans="1:8" r="13">
      <c s="3" r="A13" t="s">
        <v>388</v>
      </c>
    </row>
    <row spans="1:8" r="14">
      <c s="4" r="A14" t="s">
        <v>393</v>
      </c>
      <c s="4" r="B14" t="s">
        <v>398</v>
      </c>
      <c s="4" r="E14" t="s">
        <v>398</v>
      </c>
      <c s="4" r="F14" t="s">
        <v>398</v>
      </c>
      <c s="4" r="G14" t="s">
        <v>398</v>
      </c>
    </row>
    <row spans="1:8" r="15">
      <c s="4" r="A15" t="s">
        <v>67</v>
      </c>
      <c s="7" r="B15" t="n">
        <v>500000000</v>
      </c>
      <c s="7" r="E15" t="n">
        <v>500000000</v>
      </c>
      <c s="7" r="F15" t="n">
        <v>500000000</v>
      </c>
      <c s="7" r="G15" t="n">
        <v>500000000</v>
      </c>
    </row>
    <row spans="1:8" r="16">
      <c s="4" r="A16" t="s">
        <v>411</v>
      </c>
    </row>
    <row spans="1:8" r="17">
      <c s="3" r="A17" t="s">
        <v>388</v>
      </c>
    </row>
    <row spans="1:8" r="18">
      <c s="4" r="A18" t="s">
        <v>412</v>
      </c>
      <c s="4" r="E18" t="s">
        <v>398</v>
      </c>
      <c s="4" r="F18" t="s">
        <v>398</v>
      </c>
    </row>
    <row spans="1:8" r="19">
      <c s="4" r="A19" t="s">
        <v>413</v>
      </c>
      <c s="4" r="F19" t="s">
        <v>410</v>
      </c>
    </row>
    <row spans="1:8" r="20">
      <c s="4" r="A20" t="s">
        <v>414</v>
      </c>
      <c s="4" r="F20" t="s">
        <v>415</v>
      </c>
    </row>
    <row spans="1:8" r="21">
      <c s="4" r="A21" t="s">
        <v>416</v>
      </c>
      <c s="4" r="F21" t="s">
        <v>417</v>
      </c>
    </row>
    <row spans="1:8" r="22">
      <c s="4" r="A22" t="s">
        <v>418</v>
      </c>
    </row>
    <row spans="1:8" r="23">
      <c s="3" r="A23" t="s">
        <v>388</v>
      </c>
    </row>
    <row spans="1:8" r="24">
      <c s="4" r="A24" t="s">
        <v>419</v>
      </c>
      <c s="7" r="E24" t="n">
        <v>885000000</v>
      </c>
      <c s="7" r="F24" t="n">
        <v>885000000</v>
      </c>
    </row>
    <row spans="1:8" r="25">
      <c s="4" r="A25" t="s">
        <v>420</v>
      </c>
    </row>
    <row spans="1:8" r="26">
      <c s="3" r="A26" t="s">
        <v>388</v>
      </c>
    </row>
    <row spans="1:8" r="27">
      <c s="4" r="A27" t="s">
        <v>421</v>
      </c>
      <c s="4" r="D27" t="s">
        <v>422</v>
      </c>
    </row>
    <row spans="1:8" r="28">
      <c s="4" r="A28" t="s">
        <v>423</v>
      </c>
    </row>
    <row spans="1:8" r="29">
      <c s="3" r="A29" t="s">
        <v>388</v>
      </c>
    </row>
    <row spans="1:8" r="30">
      <c s="4" r="A30" t="s">
        <v>424</v>
      </c>
      <c s="4" r="D30" t="s">
        <v>425</v>
      </c>
    </row>
    <row spans="1:8" r="31">
      <c s="4" r="A31" t="s">
        <v>426</v>
      </c>
    </row>
    <row spans="1:8" r="32">
      <c s="3" r="A32" t="s">
        <v>388</v>
      </c>
    </row>
    <row spans="1:8" r="33">
      <c s="4" r="A33" t="s">
        <v>427</v>
      </c>
      <c s="6" r="E33" t="n">
        <v>15000000</v>
      </c>
      <c s="6" r="F33" t="n">
        <v>15000000</v>
      </c>
    </row>
    <row spans="1:8" r="34">
      <c s="4" r="A34" t="s">
        <v>428</v>
      </c>
    </row>
    <row spans="1:8" r="35">
      <c s="3" r="A35" t="s">
        <v>388</v>
      </c>
    </row>
    <row spans="1:8" r="36">
      <c s="4" r="A36" t="s">
        <v>419</v>
      </c>
      <c s="6" r="E36" t="n">
        <v>630000000</v>
      </c>
      <c s="6" r="F36" t="n">
        <v>630000000</v>
      </c>
    </row>
    <row spans="1:8" r="37">
      <c s="4" r="A37" t="s">
        <v>429</v>
      </c>
      <c s="6" r="F37" t="n">
        <v>6300000</v>
      </c>
    </row>
    <row spans="1:8" r="38">
      <c s="4" r="A38" t="s">
        <v>430</v>
      </c>
    </row>
    <row spans="1:8" r="39">
      <c s="3" r="A39" t="s">
        <v>388</v>
      </c>
    </row>
    <row spans="1:8" r="40">
      <c s="4" r="A40" t="s">
        <v>424</v>
      </c>
      <c s="4" r="B40" t="s">
        <v>431</v>
      </c>
    </row>
    <row spans="1:8" r="41">
      <c s="4" r="A41" t="s">
        <v>432</v>
      </c>
      <c s="4" r="B41" t="s">
        <v>433</v>
      </c>
    </row>
    <row spans="1:8" r="42">
      <c s="4" r="A42" t="s">
        <v>434</v>
      </c>
    </row>
    <row spans="1:8" r="43">
      <c s="3" r="A43" t="s">
        <v>388</v>
      </c>
    </row>
    <row spans="1:8" r="44">
      <c s="4" r="A44" t="s">
        <v>419</v>
      </c>
      <c s="7" r="E44" t="n">
        <v>255000000</v>
      </c>
      <c s="6" r="F44" t="n">
        <v>255000000</v>
      </c>
    </row>
    <row spans="1:8" r="45">
      <c s="4" r="A45" t="s">
        <v>435</v>
      </c>
      <c s="7" r="F45" t="n">
        <v>85000000</v>
      </c>
    </row>
    <row spans="1:8" r="46">
      <c s="4" r="A46" t="s">
        <v>395</v>
      </c>
    </row>
    <row spans="1:8" r="47">
      <c s="3" r="A47" t="s">
        <v>388</v>
      </c>
    </row>
    <row spans="1:8" r="48">
      <c s="4" r="A48" t="s">
        <v>393</v>
      </c>
      <c s="4" r="B48" t="s">
        <v>396</v>
      </c>
      <c s="4" r="E48" t="s">
        <v>396</v>
      </c>
      <c s="4" r="F48" t="s">
        <v>396</v>
      </c>
      <c s="4" r="G48" t="s">
        <v>396</v>
      </c>
    </row>
    <row spans="1:8" r="49">
      <c s="4" r="A49" t="s">
        <v>67</v>
      </c>
      <c s="7" r="B49" t="n">
        <v>450000000</v>
      </c>
      <c s="7" r="E49" t="n">
        <v>450000000</v>
      </c>
      <c s="7" r="F49" t="n">
        <v>450000000</v>
      </c>
      <c s="7" r="G49" t="n">
        <v>450000000</v>
      </c>
    </row>
    <row spans="1:8" r="50">
      <c s="4" r="A50" t="s">
        <v>436</v>
      </c>
    </row>
    <row spans="1:8" r="51">
      <c s="3" r="A51" t="s">
        <v>388</v>
      </c>
    </row>
    <row spans="1:8" r="52">
      <c s="4" r="A52" t="s">
        <v>393</v>
      </c>
      <c s="4" r="C52" t="s">
        <v>396</v>
      </c>
      <c s="4" r="E52" t="s">
        <v>396</v>
      </c>
      <c s="4" r="F52" t="s">
        <v>396</v>
      </c>
    </row>
    <row spans="1:8" r="53">
      <c s="4" r="A53" t="s">
        <v>67</v>
      </c>
      <c s="7" r="C53" t="n">
        <v>450000000</v>
      </c>
    </row>
    <row spans="1:8" r="54">
      <c s="4" r="A54" t="s">
        <v>437</v>
      </c>
    </row>
    <row spans="1:8" r="55">
      <c s="3" r="A55" t="s">
        <v>388</v>
      </c>
    </row>
    <row spans="1:8" r="56">
      <c s="4" r="A56" t="s">
        <v>438</v>
      </c>
      <c s="4" r="C56" t="s">
        <v>410</v>
      </c>
    </row>
    <row spans="1:8" r="57">
      <c s="4" r="A57" t="s">
        <v>439</v>
      </c>
    </row>
    <row spans="1:8" r="58">
      <c s="3" r="A58" t="s">
        <v>388</v>
      </c>
    </row>
    <row spans="1:8" r="59">
      <c s="4" r="A59" t="s">
        <v>438</v>
      </c>
      <c s="4" r="C59" t="s">
        <v>440</v>
      </c>
    </row>
    <row spans="1:8" r="60">
      <c s="4" r="A60" t="s">
        <v>441</v>
      </c>
      <c s="4" r="C60" t="s">
        <v>415</v>
      </c>
    </row>
    <row spans="1:8" r="61">
      <c s="4" r="A61" t="s">
        <v>442</v>
      </c>
    </row>
    <row spans="1:8" r="62">
      <c s="3" r="A62" t="s">
        <v>388</v>
      </c>
    </row>
    <row spans="1:8" r="63">
      <c s="4" r="A63" t="s">
        <v>393</v>
      </c>
      <c s="4" r="E63" t="s">
        <v>443</v>
      </c>
      <c s="4" r="F63" t="s">
        <v>443</v>
      </c>
    </row>
    <row spans="1:8" r="64">
      <c s="4" r="A64" t="s">
        <v>444</v>
      </c>
      <c s="7" r="C64" t="n">
        <v>5600000</v>
      </c>
    </row>
    <row spans="1:8" r="65">
      <c s="4" r="A65" t="s">
        <v>412</v>
      </c>
      <c s="4" r="C65" t="s">
        <v>445</v>
      </c>
    </row>
    <row spans="1:8" r="66">
      <c s="4" r="A66" t="s">
        <v>406</v>
      </c>
      <c s="7" r="C66" t="n">
        <v>405000000</v>
      </c>
    </row>
    <row spans="1:8" r="67">
      <c s="4" r="A67" t="s">
        <v>446</v>
      </c>
    </row>
    <row spans="1:8" r="68">
      <c s="3" r="A68" t="s">
        <v>388</v>
      </c>
    </row>
    <row spans="1:8" r="69">
      <c s="4" r="A69" t="s">
        <v>447</v>
      </c>
      <c s="7" r="E69" t="n">
        <v>16300000</v>
      </c>
      <c s="7" r="F69" t="n">
        <v>16300000</v>
      </c>
    </row>
    <row spans="1:8" r="70">
      <c s="4" r="A70" t="s">
        <v>392</v>
      </c>
    </row>
    <row spans="1:8" r="71">
      <c s="3" r="A71" t="s">
        <v>388</v>
      </c>
    </row>
    <row spans="1:8" r="72">
      <c s="4" r="A72" t="s">
        <v>393</v>
      </c>
      <c s="4" r="B72" t="s">
        <v>394</v>
      </c>
      <c s="4" r="E72" t="s">
        <v>394</v>
      </c>
      <c s="4" r="F72" t="s">
        <v>394</v>
      </c>
      <c s="4" r="G72" t="s">
        <v>394</v>
      </c>
    </row>
    <row spans="1:8" r="73">
      <c s="4" r="A73" t="s">
        <v>448</v>
      </c>
      <c s="11" r="F73" t="n">
        <v>0.25</v>
      </c>
    </row>
    <row spans="1:8" r="74">
      <c s="4" r="A74" t="s">
        <v>449</v>
      </c>
    </row>
    <row spans="1:8" r="75">
      <c s="3" r="A75" t="s">
        <v>388</v>
      </c>
    </row>
    <row spans="1:8" r="76">
      <c s="4" r="A76" t="s">
        <v>450</v>
      </c>
      <c s="6" r="F76" t="n">
        <v>5</v>
      </c>
    </row>
    <row spans="1:8" r="77">
      <c s="4" r="A77" t="s">
        <v>451</v>
      </c>
      <c s="7" r="F77" t="n">
        <v>60000000</v>
      </c>
    </row>
    <row spans="1:8" r="78">
      <c s="4" r="A78" t="s">
        <v>452</v>
      </c>
    </row>
    <row spans="1:8" r="79">
      <c s="3" r="A79" t="s">
        <v>388</v>
      </c>
    </row>
    <row spans="1:8" r="80">
      <c s="4" r="A80" t="s">
        <v>453</v>
      </c>
      <c s="11" r="F80" t="n">
        <v>5.75</v>
      </c>
      <c s="6" r="G80" t="n">
        <v>6</v>
      </c>
    </row>
    <row spans="1:8" r="81">
      <c s="4" r="A81" t="s">
        <v>454</v>
      </c>
    </row>
    <row spans="1:8" r="82">
      <c s="3" r="A82" t="s">
        <v>388</v>
      </c>
    </row>
    <row spans="1:8" r="83">
      <c s="4" r="A83" t="s">
        <v>453</v>
      </c>
      <c s="11" r="F83" t="n">
        <v>5.2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5</v>
      </c>
      <c s="2" r="B1" t="s">
        <v>2</v>
      </c>
      <c s="2" r="C1" t="s">
        <v>30</v>
      </c>
    </row>
    <row spans="1:3" r="2">
      <c s="3" r="A2" t="s">
        <v>388</v>
      </c>
    </row>
    <row spans="1:3" r="3">
      <c s="6" r="A3" t="n">
        <v>2016</v>
      </c>
      <c s="7" r="B3" t="n">
        <v>2475</v>
      </c>
    </row>
    <row spans="1:3" r="4">
      <c s="6" r="A4" t="n">
        <v>2017</v>
      </c>
      <c s="6" r="B4" t="n">
        <v>6300</v>
      </c>
    </row>
    <row spans="1:3" r="5">
      <c s="6" r="A5" t="n">
        <v>2018</v>
      </c>
      <c s="6" r="B5" t="n">
        <v>6300</v>
      </c>
    </row>
    <row spans="1:3" r="6">
      <c s="6" r="A6" t="n">
        <v>2019</v>
      </c>
      <c s="6" r="B6" t="n">
        <v>6300</v>
      </c>
    </row>
    <row spans="1:3" r="7">
      <c s="6" r="A7" t="n">
        <v>2020</v>
      </c>
      <c s="6" r="B7" t="n">
        <v>587475</v>
      </c>
    </row>
    <row spans="1:3" r="8">
      <c s="4" r="A8" t="s">
        <v>456</v>
      </c>
      <c s="6" r="B8" t="n">
        <v>0</v>
      </c>
    </row>
    <row spans="1:3" r="9">
      <c s="4" r="A9" t="s">
        <v>162</v>
      </c>
      <c s="7" r="B9" t="n">
        <v>608850</v>
      </c>
      <c s="7" r="C9" t="n">
        <v>60885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457</v>
      </c>
      <c s="2" r="B1" t="s">
        <v>458</v>
      </c>
      <c s="2" r="C1" t="s">
        <v>1</v>
      </c>
    </row>
    <row spans="1:5" r="2">
      <c s="2" r="B2" t="s">
        <v>459</v>
      </c>
      <c s="2" r="C2" t="s">
        <v>2</v>
      </c>
      <c s="2" r="D2" t="s">
        <v>30</v>
      </c>
      <c s="2" r="E2" t="s">
        <v>82</v>
      </c>
    </row>
    <row spans="1:5" r="3">
      <c s="3" r="A3" t="s">
        <v>460</v>
      </c>
    </row>
    <row spans="1:5" r="4">
      <c s="4" r="A4" t="s">
        <v>461</v>
      </c>
      <c s="7" r="C4" t="n">
        <v>800000</v>
      </c>
    </row>
    <row spans="1:5" r="5">
      <c s="4" r="A5" t="s">
        <v>98</v>
      </c>
      <c s="7" r="C5" t="n">
        <v>6884</v>
      </c>
      <c s="7" r="D5" t="n">
        <v>2062</v>
      </c>
      <c s="7" r="E5" t="n">
        <v>-6883</v>
      </c>
    </row>
    <row spans="1:5" r="6">
      <c s="4" r="A6" t="s">
        <v>462</v>
      </c>
      <c s="6" r="D6" t="n">
        <v>11000</v>
      </c>
    </row>
    <row spans="1:5" r="7">
      <c s="4" r="A7" t="s">
        <v>463</v>
      </c>
      <c s="6" r="D7" t="n">
        <v>1000</v>
      </c>
    </row>
    <row spans="1:5" r="8">
      <c s="4" r="A8" t="s">
        <v>464</v>
      </c>
    </row>
    <row spans="1:5" r="9">
      <c s="3" r="A9" t="s">
        <v>460</v>
      </c>
    </row>
    <row spans="1:5" r="10">
      <c s="4" r="A10" t="s">
        <v>465</v>
      </c>
      <c s="4" r="C10" t="s">
        <v>466</v>
      </c>
    </row>
    <row spans="1:5" r="11">
      <c s="4" r="A11" t="s">
        <v>467</v>
      </c>
    </row>
    <row spans="1:5" r="12">
      <c s="3" r="A12" t="s">
        <v>460</v>
      </c>
    </row>
    <row spans="1:5" r="13">
      <c s="4" r="A13" t="s">
        <v>468</v>
      </c>
      <c s="7" r="C13" t="n">
        <v>4900</v>
      </c>
      <c s="6" r="D13" t="n">
        <v>7900</v>
      </c>
    </row>
    <row spans="1:5" r="14">
      <c s="4" r="A14" t="s">
        <v>469</v>
      </c>
    </row>
    <row spans="1:5" r="15">
      <c s="3" r="A15" t="s">
        <v>460</v>
      </c>
    </row>
    <row spans="1:5" r="16">
      <c s="4" r="A16" t="s">
        <v>63</v>
      </c>
      <c s="6" r="C16" t="n">
        <v>22900</v>
      </c>
      <c s="6" r="D16" t="n">
        <v>26400</v>
      </c>
    </row>
    <row spans="1:5" r="17">
      <c s="4" r="A17" t="s">
        <v>470</v>
      </c>
    </row>
    <row spans="1:5" r="18">
      <c s="3" r="A18" t="s">
        <v>460</v>
      </c>
    </row>
    <row spans="1:5" r="19">
      <c s="4" r="A19" t="s">
        <v>471</v>
      </c>
      <c s="7" r="C19" t="n">
        <v>11791</v>
      </c>
      <c s="7" r="D19" t="n">
        <v>10958</v>
      </c>
    </row>
    <row spans="1:5" r="20">
      <c s="4" r="A20" t="s">
        <v>472</v>
      </c>
    </row>
    <row spans="1:5" r="21">
      <c s="3" r="A21" t="s">
        <v>460</v>
      </c>
    </row>
    <row spans="1:5" r="22">
      <c s="4" r="A22" t="s">
        <v>473</v>
      </c>
      <c s="6" r="C22" t="n">
        <v>4</v>
      </c>
    </row>
    <row spans="1:5" r="23">
      <c s="4" r="A23" t="s">
        <v>474</v>
      </c>
      <c s="7" r="C23" t="n">
        <v>500000</v>
      </c>
    </row>
    <row spans="1:5" r="24">
      <c s="4" r="A24" t="s">
        <v>475</v>
      </c>
      <c s="4" r="C24" t="s">
        <v>476</v>
      </c>
    </row>
    <row spans="1:5" r="25">
      <c s="4" r="A25" t="s">
        <v>477</v>
      </c>
    </row>
    <row spans="1:5" r="26">
      <c s="3" r="A26" t="s">
        <v>460</v>
      </c>
    </row>
    <row spans="1:5" r="27">
      <c s="4" r="A27" t="s">
        <v>475</v>
      </c>
      <c s="4" r="B27" t="s">
        <v>478</v>
      </c>
    </row>
    <row spans="1:5" r="28">
      <c s="4" r="A28" t="s">
        <v>479</v>
      </c>
      <c s="4" r="B28" t="s">
        <v>48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1</v>
      </c>
      <c s="2" r="B1" t="s">
        <v>2</v>
      </c>
      <c s="2" r="C1" t="s">
        <v>30</v>
      </c>
    </row>
    <row spans="1:3" r="2">
      <c s="3" r="A2" t="s">
        <v>482</v>
      </c>
    </row>
    <row spans="1:3" r="3">
      <c s="4" r="A3" t="s">
        <v>483</v>
      </c>
      <c s="7" r="B3" t="n">
        <v>0</v>
      </c>
      <c s="7" r="C3" t="n">
        <v>-11791</v>
      </c>
    </row>
    <row spans="1:3" r="4">
      <c s="4" r="A4" t="s">
        <v>63</v>
      </c>
      <c s="6" r="B4" t="n">
        <v>-22918</v>
      </c>
      <c s="6" r="C4" t="n">
        <v>-14649</v>
      </c>
    </row>
    <row spans="1:3" r="5">
      <c s="4" r="A5" t="s">
        <v>484</v>
      </c>
      <c s="6" r="B5" t="n">
        <v>-22918</v>
      </c>
      <c s="6" r="C5" t="n">
        <v>-26440</v>
      </c>
    </row>
    <row spans="1:3" r="6">
      <c s="4" r="A6" t="s">
        <v>485</v>
      </c>
    </row>
    <row spans="1:3" r="7">
      <c s="3" r="A7" t="s">
        <v>482</v>
      </c>
    </row>
    <row spans="1:3" r="8">
      <c s="4" r="A8" t="s">
        <v>484</v>
      </c>
      <c s="6" r="B8" t="n">
        <v>-22918</v>
      </c>
      <c s="6" r="C8" t="n">
        <v>-14649</v>
      </c>
    </row>
    <row spans="1:3" r="9">
      <c s="4" r="A9" t="s">
        <v>486</v>
      </c>
    </row>
    <row spans="1:3" r="10">
      <c s="3" r="A10" t="s">
        <v>482</v>
      </c>
    </row>
    <row spans="1:3" r="11">
      <c s="4" r="A11" t="s">
        <v>484</v>
      </c>
      <c s="6" r="B11" t="n">
        <v>0</v>
      </c>
      <c s="6" r="C11" t="n">
        <v>-11791</v>
      </c>
    </row>
    <row spans="1:3" r="12">
      <c s="4" r="A12" t="s">
        <v>487</v>
      </c>
    </row>
    <row spans="1:3" r="13">
      <c s="3" r="A13" t="s">
        <v>482</v>
      </c>
    </row>
    <row spans="1:3" r="14">
      <c s="4" r="A14" t="s">
        <v>63</v>
      </c>
      <c s="6" r="B14" t="n">
        <v>-22918</v>
      </c>
      <c s="6" r="C14" t="n">
        <v>-14649</v>
      </c>
    </row>
    <row spans="1:3" r="15">
      <c s="4" r="A15" t="s">
        <v>488</v>
      </c>
    </row>
    <row spans="1:3" r="16">
      <c s="3" r="A16" t="s">
        <v>482</v>
      </c>
    </row>
    <row spans="1:3" r="17">
      <c s="4" r="A17" t="s">
        <v>483</v>
      </c>
      <c s="7" r="B17" t="n">
        <v>0</v>
      </c>
      <c s="7" r="C17" t="n">
        <v>-1179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89</v>
      </c>
      <c s="2" r="B1" t="s">
        <v>1</v>
      </c>
    </row>
    <row spans="1:3" r="2">
      <c s="2" r="B2" t="s">
        <v>2</v>
      </c>
      <c s="2" r="C2" t="s">
        <v>30</v>
      </c>
    </row>
    <row spans="1:3" r="3">
      <c s="3" r="A3" t="s">
        <v>490</v>
      </c>
    </row>
    <row spans="1:3" r="4">
      <c s="4" r="A4" t="s">
        <v>491</v>
      </c>
      <c s="7" r="B4" t="n">
        <v>-8269</v>
      </c>
      <c s="7" r="C4" t="n">
        <v>-10735</v>
      </c>
    </row>
    <row spans="1:3" r="5">
      <c s="4" r="A5" t="s">
        <v>492</v>
      </c>
    </row>
    <row spans="1:3" r="6">
      <c s="3" r="A6" t="s">
        <v>490</v>
      </c>
    </row>
    <row spans="1:3" r="7">
      <c s="4" r="A7" t="s">
        <v>493</v>
      </c>
      <c s="6" r="B7" t="n">
        <v>-517</v>
      </c>
      <c s="6" r="C7" t="n">
        <v>0</v>
      </c>
    </row>
    <row spans="1:3" r="8">
      <c s="4" r="A8" t="s">
        <v>494</v>
      </c>
    </row>
    <row spans="1:3" r="9">
      <c s="3" r="A9" t="s">
        <v>490</v>
      </c>
    </row>
    <row spans="1:3" r="10">
      <c s="4" r="A10" t="s">
        <v>471</v>
      </c>
      <c s="7" r="B10" t="n">
        <v>11791</v>
      </c>
      <c s="7" r="C10" t="n">
        <v>1095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45"/>
    <col customWidth="1" max="3" min="3" width="27"/>
    <col customWidth="1" max="4" min="4" width="27"/>
  </cols>
  <sheetData>
    <row spans="1:4" r="1">
      <c s="1" r="A1" t="s">
        <v>495</v>
      </c>
      <c s="2" r="B1" t="s">
        <v>1</v>
      </c>
    </row>
    <row spans="1:4" r="2">
      <c s="2" r="B2" t="s">
        <v>496</v>
      </c>
      <c s="2" r="C2" t="s">
        <v>497</v>
      </c>
      <c s="2" r="D2" t="s">
        <v>498</v>
      </c>
    </row>
    <row spans="1:4" r="3">
      <c s="3" r="A3" t="s">
        <v>499</v>
      </c>
    </row>
    <row spans="1:4" r="4">
      <c s="4" r="A4" t="s">
        <v>72</v>
      </c>
      <c s="7" r="B4" t="n">
        <v>5290000</v>
      </c>
      <c s="7" r="C4" t="n">
        <v>5290000</v>
      </c>
    </row>
    <row spans="1:4" r="5">
      <c s="4" r="A5" t="s">
        <v>500</v>
      </c>
      <c s="6" r="B5" t="n">
        <v>2500000</v>
      </c>
    </row>
    <row spans="1:4" r="6">
      <c s="4" r="A6" t="s">
        <v>501</v>
      </c>
      <c s="7" r="B6" t="n">
        <v>3000000</v>
      </c>
      <c s="7" r="C6" t="n">
        <v>1000000</v>
      </c>
      <c s="7" r="D6" t="n">
        <v>200000</v>
      </c>
    </row>
    <row spans="1:4" r="7">
      <c s="4" r="A7" t="s">
        <v>502</v>
      </c>
      <c s="6" r="B7" t="n">
        <v>28302</v>
      </c>
      <c s="6" r="C7" t="n">
        <v>146273</v>
      </c>
    </row>
    <row spans="1:4" r="8">
      <c s="4" r="A8" t="s">
        <v>503</v>
      </c>
      <c s="7" r="B8" t="n">
        <v>0</v>
      </c>
      <c s="7" r="C8" t="n">
        <v>0</v>
      </c>
      <c s="7" r="D8" t="n">
        <v>52000</v>
      </c>
    </row>
    <row spans="1:4" r="9">
      <c s="4" r="A9" t="s">
        <v>504</v>
      </c>
    </row>
    <row spans="1:4" r="10">
      <c s="3" r="A10" t="s">
        <v>499</v>
      </c>
    </row>
    <row spans="1:4" r="11">
      <c s="4" r="A11" t="s">
        <v>505</v>
      </c>
      <c s="6" r="B11" t="n">
        <v>800000</v>
      </c>
    </row>
    <row spans="1:4" r="12">
      <c s="4" r="A12" t="s">
        <v>506</v>
      </c>
      <c s="7" r="B12" t="n">
        <v>700000</v>
      </c>
    </row>
    <row spans="1:4" r="13">
      <c s="4" r="A13" t="s">
        <v>507</v>
      </c>
      <c s="4" r="B13" t="s">
        <v>508</v>
      </c>
    </row>
    <row spans="1:4" r="14">
      <c s="4" r="A14" t="s">
        <v>509</v>
      </c>
      <c s="4" r="B14" t="s">
        <v>510</v>
      </c>
    </row>
    <row spans="1:4" r="15">
      <c s="4" r="A15" t="s">
        <v>511</v>
      </c>
      <c s="11" r="B15" t="n">
        <v>2.5</v>
      </c>
    </row>
    <row spans="1:4" r="16">
      <c s="4" r="A16" t="s">
        <v>512</v>
      </c>
      <c s="6" r="D16" t="n">
        <v>413248</v>
      </c>
    </row>
    <row spans="1:4" r="17">
      <c s="4" r="A17" t="s">
        <v>513</v>
      </c>
      <c s="8" r="B17" t="n">
        <v>3.47</v>
      </c>
    </row>
    <row spans="1:4" r="18">
      <c s="4" r="A18" t="s">
        <v>514</v>
      </c>
      <c s="7" r="B18" t="n">
        <v>600000</v>
      </c>
      <c s="6" r="C18" t="n">
        <v>900000</v>
      </c>
      <c s="7" r="D18" t="n">
        <v>900000</v>
      </c>
    </row>
    <row spans="1:4" r="19">
      <c s="4" r="A19" t="s">
        <v>515</v>
      </c>
    </row>
    <row spans="1:4" r="20">
      <c s="3" r="A20" t="s">
        <v>499</v>
      </c>
    </row>
    <row spans="1:4" r="21">
      <c s="4" r="A21" t="s">
        <v>516</v>
      </c>
      <c s="7" r="B21" t="n">
        <v>800000</v>
      </c>
      <c s="6" r="C21" t="n">
        <v>1700000</v>
      </c>
      <c s="6" r="D21" t="n">
        <v>5000000</v>
      </c>
    </row>
    <row spans="1:4" r="22">
      <c s="4" r="A22" t="s">
        <v>517</v>
      </c>
      <c s="6" r="C22" t="n">
        <v>3900000</v>
      </c>
    </row>
    <row spans="1:4" r="23">
      <c s="4" r="A23" t="s">
        <v>518</v>
      </c>
      <c s="6" r="B23" t="n">
        <v>0</v>
      </c>
    </row>
    <row spans="1:4" r="24">
      <c s="4" r="A24" t="s">
        <v>519</v>
      </c>
      <c s="4" r="B24" t="s">
        <v>520</v>
      </c>
    </row>
    <row spans="1:4" r="25">
      <c s="4" r="A25" t="s">
        <v>521</v>
      </c>
    </row>
    <row spans="1:4" r="26">
      <c s="3" r="A26" t="s">
        <v>499</v>
      </c>
    </row>
    <row spans="1:4" r="27">
      <c s="4" r="A27" t="s">
        <v>516</v>
      </c>
      <c s="7" r="B27" t="n">
        <v>8000000</v>
      </c>
      <c s="6" r="C27" t="n">
        <v>5300000</v>
      </c>
      <c s="6" r="D27" t="n">
        <v>3600000</v>
      </c>
    </row>
    <row spans="1:4" r="28">
      <c s="4" r="A28" t="s">
        <v>522</v>
      </c>
      <c s="6" r="B28" t="n">
        <v>276656</v>
      </c>
    </row>
    <row spans="1:4" r="29">
      <c s="4" r="A29" t="s">
        <v>523</v>
      </c>
      <c s="6" r="B29" t="n">
        <v>228394</v>
      </c>
    </row>
    <row spans="1:4" r="30">
      <c s="4" r="A30" t="s">
        <v>524</v>
      </c>
      <c s="8" r="B30" t="n">
        <v>55.84</v>
      </c>
    </row>
    <row spans="1:4" r="31">
      <c s="4" r="A31" t="s">
        <v>525</v>
      </c>
      <c s="7" r="B31" t="n">
        <v>2700000</v>
      </c>
    </row>
    <row spans="1:4" r="32">
      <c s="4" r="A32" t="s">
        <v>526</v>
      </c>
      <c s="4" r="B32" t="s">
        <v>527</v>
      </c>
    </row>
    <row spans="1:4" r="33">
      <c s="4" r="A33" t="s">
        <v>528</v>
      </c>
      <c s="6" r="B33" t="n">
        <v>132000</v>
      </c>
    </row>
    <row spans="1:4" r="34">
      <c s="4" r="A34" t="s">
        <v>518</v>
      </c>
      <c s="6" r="B34" t="n">
        <v>0</v>
      </c>
    </row>
    <row spans="1:4" r="35">
      <c s="4" r="A35" t="s">
        <v>519</v>
      </c>
      <c s="4" r="B35" t="s">
        <v>340</v>
      </c>
    </row>
    <row spans="1:4" r="36">
      <c s="4" r="A36" t="s">
        <v>529</v>
      </c>
      <c s="6" r="C36" t="n">
        <v>5200000</v>
      </c>
    </row>
    <row spans="1:4" r="37">
      <c s="4" r="A37" t="s">
        <v>530</v>
      </c>
    </row>
    <row spans="1:4" r="38">
      <c s="3" r="A38" t="s">
        <v>499</v>
      </c>
    </row>
    <row spans="1:4" r="39">
      <c s="4" r="A39" t="s">
        <v>529</v>
      </c>
      <c s="7" r="B39" t="n">
        <v>7400000</v>
      </c>
    </row>
    <row spans="1:4" r="40">
      <c s="4" r="A40" t="s">
        <v>531</v>
      </c>
    </row>
    <row spans="1:4" r="41">
      <c s="3" r="A41" t="s">
        <v>499</v>
      </c>
    </row>
    <row spans="1:4" r="42">
      <c s="4" r="A42" t="s">
        <v>529</v>
      </c>
      <c s="7" r="B42" t="n">
        <v>5400000</v>
      </c>
      <c s="6" r="C42" t="n">
        <v>3600000</v>
      </c>
    </row>
    <row spans="1:4" r="43">
      <c s="4" r="A43" t="s">
        <v>532</v>
      </c>
    </row>
    <row spans="1:4" r="44">
      <c s="3" r="A44" t="s">
        <v>499</v>
      </c>
    </row>
    <row spans="1:4" r="45">
      <c s="4" r="A45" t="s">
        <v>522</v>
      </c>
      <c s="6" r="B45" t="n">
        <v>313650</v>
      </c>
    </row>
    <row spans="1:4" r="46">
      <c s="4" r="A46" t="s">
        <v>523</v>
      </c>
      <c s="6" r="B46" t="n">
        <v>93854</v>
      </c>
    </row>
    <row spans="1:4" r="47">
      <c s="4" r="A47" t="s">
        <v>525</v>
      </c>
      <c s="7" r="B47" t="n">
        <v>11900000</v>
      </c>
    </row>
    <row spans="1:4" r="48">
      <c s="4" r="A48" t="s">
        <v>526</v>
      </c>
      <c s="4" r="B48" t="s">
        <v>533</v>
      </c>
    </row>
    <row spans="1:4" r="49">
      <c s="4" r="A49" t="s">
        <v>518</v>
      </c>
      <c s="6" r="B49" t="n">
        <v>189929</v>
      </c>
    </row>
    <row spans="1:4" r="50">
      <c s="4" r="A50" t="s">
        <v>534</v>
      </c>
      <c s="11" r="B50" t="n">
        <v>56.41</v>
      </c>
    </row>
    <row spans="1:4" r="51">
      <c s="4" r="A51" t="s">
        <v>535</v>
      </c>
      <c s="4" r="B51" t="s">
        <v>340</v>
      </c>
    </row>
    <row spans="1:4" r="52">
      <c s="4" r="A52" t="s">
        <v>536</v>
      </c>
      <c s="4" r="B52" t="s">
        <v>480</v>
      </c>
    </row>
    <row spans="1:4" r="53">
      <c s="4" r="A53" t="s">
        <v>537</v>
      </c>
      <c s="4" r="B53" t="s">
        <v>340</v>
      </c>
    </row>
    <row spans="1:4" r="54">
      <c s="4" r="A54" t="s">
        <v>538</v>
      </c>
      <c s="7" r="B54" t="n">
        <v>3677383</v>
      </c>
      <c s="6" r="C54" t="n">
        <v>1424188</v>
      </c>
      <c s="6" r="D54" t="n">
        <v>0</v>
      </c>
    </row>
    <row spans="1:4" r="55">
      <c s="4" r="A55" t="s">
        <v>539</v>
      </c>
    </row>
    <row spans="1:4" r="56">
      <c s="3" r="A56" t="s">
        <v>499</v>
      </c>
    </row>
    <row spans="1:4" r="57">
      <c s="4" r="A57" t="s">
        <v>522</v>
      </c>
      <c s="6" r="B57" t="n">
        <v>22810</v>
      </c>
    </row>
    <row spans="1:4" r="58">
      <c s="4" r="A58" t="s">
        <v>540</v>
      </c>
      <c s="8" r="B58" t="n">
        <v>55.84</v>
      </c>
    </row>
    <row spans="1:4" r="59">
      <c s="4" r="A59" t="s">
        <v>523</v>
      </c>
      <c s="6" r="B59" t="n">
        <v>22810</v>
      </c>
    </row>
    <row spans="1:4" r="60">
      <c s="4" r="A60" t="s">
        <v>525</v>
      </c>
      <c s="7" r="B60" t="n">
        <v>0</v>
      </c>
    </row>
    <row spans="1:4" r="61">
      <c s="4" r="A61" t="s">
        <v>518</v>
      </c>
      <c s="6" r="B61" t="n">
        <v>12685</v>
      </c>
    </row>
    <row spans="1:4" r="62">
      <c s="4" r="A62" t="s">
        <v>534</v>
      </c>
      <c s="11" r="B62" t="n">
        <v>47.3</v>
      </c>
    </row>
    <row spans="1:4" r="63">
      <c s="4" r="A63" t="s">
        <v>519</v>
      </c>
      <c s="4" r="B63" t="s">
        <v>527</v>
      </c>
    </row>
    <row spans="1:4" r="64">
      <c s="4" r="A64" t="s">
        <v>538</v>
      </c>
      <c s="7" r="B64" t="n">
        <v>794000</v>
      </c>
      <c s="6" r="C64" t="n">
        <v>480000</v>
      </c>
      <c s="6" r="D64" t="n">
        <v>0</v>
      </c>
    </row>
    <row spans="1:4" r="65">
      <c s="4" r="A65" t="s">
        <v>529</v>
      </c>
      <c s="7" r="B65" t="n">
        <v>1300000</v>
      </c>
      <c s="6" r="C65" t="n">
        <v>500000</v>
      </c>
    </row>
    <row spans="1:4" r="66">
      <c s="4" r="A66" t="s">
        <v>541</v>
      </c>
    </row>
    <row spans="1:4" r="67">
      <c s="3" r="A67" t="s">
        <v>499</v>
      </c>
    </row>
    <row spans="1:4" r="68">
      <c s="4" r="A68" t="s">
        <v>518</v>
      </c>
      <c s="6" r="B68" t="n">
        <v>130087</v>
      </c>
    </row>
    <row spans="1:4" r="69">
      <c s="4" r="A69" t="s">
        <v>534</v>
      </c>
      <c s="11" r="B69" t="n">
        <v>56.43</v>
      </c>
    </row>
    <row spans="1:4" r="70">
      <c s="4" r="A70" t="s">
        <v>542</v>
      </c>
    </row>
    <row spans="1:4" r="71">
      <c s="3" r="A71" t="s">
        <v>499</v>
      </c>
    </row>
    <row spans="1:4" r="72">
      <c s="4" r="A72" t="s">
        <v>516</v>
      </c>
      <c s="7" r="B72" t="n">
        <v>4100000</v>
      </c>
      <c s="7" r="C72" t="n">
        <v>3700000</v>
      </c>
      <c s="7" r="D72" t="n">
        <v>2600000</v>
      </c>
    </row>
    <row spans="1:4" r="73">
      <c s="4" r="A73" t="s">
        <v>523</v>
      </c>
      <c s="6" r="B73" t="n">
        <v>72032</v>
      </c>
    </row>
    <row spans="1:4" r="74">
      <c s="4" r="A74" t="s">
        <v>525</v>
      </c>
      <c s="7" r="B74" t="n">
        <v>6900000</v>
      </c>
    </row>
    <row spans="1:4" r="75">
      <c s="4" r="A75" t="s">
        <v>526</v>
      </c>
      <c s="4" r="B75" t="s">
        <v>543</v>
      </c>
    </row>
    <row spans="1:4" r="76">
      <c s="4" r="A76" t="s">
        <v>544</v>
      </c>
      <c s="6" r="B76" t="n">
        <v>40028</v>
      </c>
    </row>
    <row spans="1:4" r="77">
      <c s="4" r="A77" t="s">
        <v>518</v>
      </c>
      <c s="6" r="B77" t="n">
        <v>193587</v>
      </c>
    </row>
    <row spans="1:4" r="78">
      <c s="4" r="A78" t="s">
        <v>519</v>
      </c>
      <c s="4" r="B78" t="s">
        <v>340</v>
      </c>
    </row>
    <row spans="1:4" r="79">
      <c s="4" r="A79" t="s">
        <v>545</v>
      </c>
    </row>
    <row spans="1:4" r="80">
      <c s="3" r="A80" t="s">
        <v>499</v>
      </c>
    </row>
    <row spans="1:4" r="81">
      <c s="4" r="A81" t="s">
        <v>519</v>
      </c>
      <c s="4" r="B81" t="s">
        <v>340</v>
      </c>
    </row>
    <row spans="1:4" r="82">
      <c s="4" r="A82" t="s">
        <v>546</v>
      </c>
      <c s="4" r="B82" t="s">
        <v>344</v>
      </c>
    </row>
    <row spans="1:4" r="83">
      <c s="4" r="A83" t="s">
        <v>547</v>
      </c>
    </row>
    <row spans="1:4" r="84">
      <c s="3" r="A84" t="s">
        <v>499</v>
      </c>
    </row>
    <row spans="1:4" r="85">
      <c s="4" r="A85" t="s">
        <v>525</v>
      </c>
      <c s="7" r="B85" t="n">
        <v>100000</v>
      </c>
    </row>
    <row spans="1:4" r="86">
      <c s="4" r="A86" t="s">
        <v>526</v>
      </c>
      <c s="4" r="B86" t="s">
        <v>548</v>
      </c>
    </row>
    <row spans="1:4" r="87">
      <c s="4" r="A87" t="s">
        <v>549</v>
      </c>
    </row>
    <row spans="1:4" r="88">
      <c s="3" r="A88" t="s">
        <v>499</v>
      </c>
    </row>
    <row spans="1:4" r="89">
      <c s="4" r="A89" t="s">
        <v>550</v>
      </c>
      <c s="6" r="B89" t="n">
        <v>50699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51</v>
      </c>
      <c s="2" r="B1" t="s">
        <v>1</v>
      </c>
    </row>
    <row spans="1:3" r="2">
      <c s="2" r="B2" t="s">
        <v>2</v>
      </c>
      <c s="2" r="C2" t="s">
        <v>30</v>
      </c>
    </row>
    <row spans="1:3" r="3">
      <c s="3" r="A3" t="s">
        <v>552</v>
      </c>
    </row>
    <row spans="1:3" r="4">
      <c s="4" r="A4" t="s">
        <v>553</v>
      </c>
      <c s="6" r="B4" t="n">
        <v>622316</v>
      </c>
      <c s="6" r="C4" t="n">
        <v>684822</v>
      </c>
    </row>
    <row spans="1:3" r="5">
      <c s="4" r="A5" t="s">
        <v>554</v>
      </c>
      <c s="6" r="B5" t="n">
        <v>-109575</v>
      </c>
      <c s="6" r="C5" t="n">
        <v>-49656</v>
      </c>
    </row>
    <row spans="1:3" r="6">
      <c s="4" r="A6" t="s">
        <v>555</v>
      </c>
      <c s="6" r="B6" t="n">
        <v>-5751</v>
      </c>
      <c s="6" r="C6" t="n">
        <v>-12850</v>
      </c>
    </row>
    <row spans="1:3" r="7">
      <c s="4" r="A7" t="s">
        <v>553</v>
      </c>
      <c s="6" r="B7" t="n">
        <v>506990</v>
      </c>
      <c s="6" r="C7" t="n">
        <v>622316</v>
      </c>
    </row>
    <row spans="1:3" r="8">
      <c s="4" r="A8" t="s">
        <v>556</v>
      </c>
      <c s="6" r="B8" t="n">
        <v>478688</v>
      </c>
      <c s="6" r="C8" t="n">
        <v>476043</v>
      </c>
    </row>
    <row spans="1:3" r="9">
      <c s="3" r="A9" t="s">
        <v>557</v>
      </c>
    </row>
    <row spans="1:3" r="10">
      <c s="4" r="A10" t="s">
        <v>558</v>
      </c>
      <c s="8" r="B10" t="n">
        <v>34.03</v>
      </c>
      <c s="8" r="C10" t="n">
        <v>33.97</v>
      </c>
    </row>
    <row spans="1:3" r="11">
      <c s="4" r="A11" t="s">
        <v>559</v>
      </c>
      <c s="11" r="B11" t="n">
        <v>31.79</v>
      </c>
      <c s="11" r="C11" t="n">
        <v>32.93</v>
      </c>
    </row>
    <row spans="1:3" r="12">
      <c s="4" r="A12" t="s">
        <v>560</v>
      </c>
      <c s="11" r="B12" t="n">
        <v>35.58</v>
      </c>
      <c s="11" r="C12" t="n">
        <v>34.96</v>
      </c>
    </row>
    <row spans="1:3" r="13">
      <c s="4" r="A13" t="s">
        <v>558</v>
      </c>
      <c s="11" r="B13" t="n">
        <v>34.5</v>
      </c>
      <c s="11" r="C13" t="n">
        <v>34.03</v>
      </c>
    </row>
    <row spans="1:3" r="14">
      <c s="4" r="A14" t="s">
        <v>561</v>
      </c>
      <c s="8" r="B14" t="n">
        <v>34.36</v>
      </c>
      <c s="8" r="C14" t="n">
        <v>33.4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r="A1" t="s">
        <v>562</v>
      </c>
      <c s="2" r="B1" t="s">
        <v>1</v>
      </c>
    </row>
    <row spans="1:4" r="2">
      <c s="2" r="B2" t="s">
        <v>2</v>
      </c>
      <c s="2" r="C2" t="s">
        <v>30</v>
      </c>
      <c s="2" r="D2" t="s">
        <v>82</v>
      </c>
    </row>
    <row spans="1:4" r="3">
      <c s="3" r="A3" t="s">
        <v>499</v>
      </c>
    </row>
    <row spans="1:4" r="4">
      <c s="4" r="A4" t="s">
        <v>563</v>
      </c>
      <c s="8" r="B4" t="n">
        <v>34.5</v>
      </c>
      <c s="8" r="C4" t="n">
        <v>34.03</v>
      </c>
      <c s="8" r="D4" t="n">
        <v>33.97</v>
      </c>
    </row>
    <row spans="1:4" r="5">
      <c s="4" r="A5" t="s">
        <v>556</v>
      </c>
      <c s="6" r="B5" t="n">
        <v>478688</v>
      </c>
      <c s="6" r="C5" t="n">
        <v>476043</v>
      </c>
    </row>
    <row spans="1:4" r="6">
      <c s="4" r="A6" t="s">
        <v>564</v>
      </c>
    </row>
    <row spans="1:4" r="7">
      <c s="3" r="A7" t="s">
        <v>499</v>
      </c>
    </row>
    <row spans="1:4" r="8">
      <c s="4" r="A8" t="s">
        <v>565</v>
      </c>
      <c s="4" r="B8" t="s">
        <v>566</v>
      </c>
    </row>
    <row spans="1:4" r="9">
      <c s="4" r="A9" t="s">
        <v>563</v>
      </c>
      <c s="8" r="B9" t="n">
        <v>34.36</v>
      </c>
    </row>
    <row spans="1:4" r="10">
      <c s="4" r="A10" t="s">
        <v>567</v>
      </c>
      <c s="11" r="B10" t="n">
        <v>29.53</v>
      </c>
    </row>
    <row spans="1:4" r="11">
      <c s="4" r="A11" t="s">
        <v>568</v>
      </c>
      <c s="8" r="B11" t="n">
        <v>36.95</v>
      </c>
    </row>
    <row spans="1:4" r="12">
      <c s="4" r="A12" t="s">
        <v>569</v>
      </c>
      <c s="7" r="B12" t="n">
        <v>102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s="1" r="A1" t="s">
        <v>570</v>
      </c>
      <c s="2" r="B1" t="s">
        <v>1</v>
      </c>
    </row>
    <row spans="1:2" r="2">
      <c s="2" r="B2" t="s">
        <v>571</v>
      </c>
    </row>
    <row spans="1:2" r="3">
      <c s="3" r="A3" t="s">
        <v>572</v>
      </c>
    </row>
    <row spans="1:2" r="4">
      <c s="4" r="A4" t="s">
        <v>573</v>
      </c>
      <c s="6" r="B4" t="n">
        <v>146273</v>
      </c>
    </row>
    <row spans="1:2" r="5">
      <c s="4" r="A5" t="s">
        <v>574</v>
      </c>
      <c s="6" r="B5" t="n">
        <v>-112220</v>
      </c>
    </row>
    <row spans="1:2" r="6">
      <c s="4" r="A6" t="s">
        <v>575</v>
      </c>
      <c s="6" r="B6" t="n">
        <v>-5751</v>
      </c>
    </row>
    <row spans="1:2" r="7">
      <c s="4" r="A7" t="s">
        <v>573</v>
      </c>
      <c s="6" r="B7" t="n">
        <v>28302</v>
      </c>
    </row>
    <row spans="1:2" r="8">
      <c s="3" r="A8" t="s">
        <v>576</v>
      </c>
    </row>
    <row spans="1:2" r="9">
      <c s="4" r="A9" t="s">
        <v>577</v>
      </c>
      <c s="8" r="B9" t="n">
        <v>35.92</v>
      </c>
    </row>
    <row spans="1:2" r="10">
      <c s="4" r="A10" t="s">
        <v>578</v>
      </c>
      <c s="11" r="B10" t="n">
        <v>35.67</v>
      </c>
    </row>
    <row spans="1:2" r="11">
      <c s="4" r="A11" t="s">
        <v>579</v>
      </c>
      <c s="11" r="B11" t="n">
        <v>35.58</v>
      </c>
    </row>
    <row spans="1:2" r="12">
      <c s="4" r="A12" t="s">
        <v>580</v>
      </c>
      <c s="8" r="B12" t="n">
        <v>36.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3"/>
    <col customWidth="1" max="2" min="2" width="30"/>
    <col customWidth="1" max="3" min="3" width="21"/>
    <col customWidth="1" max="4" min="4" width="21"/>
  </cols>
  <sheetData>
    <row spans="1:4" r="1">
      <c s="1" r="A1" t="s">
        <v>581</v>
      </c>
      <c s="2" r="B1" t="s">
        <v>1</v>
      </c>
    </row>
    <row spans="1:4" r="2">
      <c s="2" r="B2" t="s">
        <v>582</v>
      </c>
      <c s="2" r="C2" t="s">
        <v>400</v>
      </c>
      <c s="2" r="D2" t="s">
        <v>404</v>
      </c>
    </row>
    <row spans="1:4" r="3">
      <c s="3" r="A3" t="s">
        <v>213</v>
      </c>
    </row>
    <row spans="1:4" r="4">
      <c s="4" r="A4" t="s">
        <v>583</v>
      </c>
      <c s="10" r="B4" t="n">
        <v>4.3</v>
      </c>
      <c s="10" r="C4" t="n">
        <v>4.3</v>
      </c>
      <c s="10" r="D4" t="n">
        <v>4.4</v>
      </c>
    </row>
    <row spans="1:4" r="5">
      <c s="4" r="A5" t="s">
        <v>584</v>
      </c>
      <c s="10" r="B5" t="n">
        <v>2.3</v>
      </c>
      <c s="12" r="C5" t="n">
        <v>2.1</v>
      </c>
      <c s="12" r="D5" t="n">
        <v>1.9</v>
      </c>
    </row>
    <row spans="1:4" r="6">
      <c s="4" r="A6" t="s">
        <v>585</v>
      </c>
      <c s="6" r="B6" t="n">
        <v>228</v>
      </c>
    </row>
    <row spans="1:4" r="7">
      <c s="4" r="A7" t="s">
        <v>586</v>
      </c>
      <c s="10" r="B7" t="n">
        <v>1.5</v>
      </c>
      <c s="10" r="C7" t="n">
        <v>1.5</v>
      </c>
      <c s="10" r="D7" t="n">
        <v>1.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6</v>
      </c>
      <c s="2" r="B1" t="s">
        <v>1</v>
      </c>
    </row>
    <row spans="1:4" r="2">
      <c s="2" r="B2" t="s">
        <v>2</v>
      </c>
      <c s="2" r="C2" t="s">
        <v>30</v>
      </c>
      <c s="2" r="D2" t="s">
        <v>82</v>
      </c>
    </row>
    <row spans="1:4" r="3">
      <c s="3" r="A3" t="s">
        <v>117</v>
      </c>
    </row>
    <row spans="1:4" r="4">
      <c s="4" r="A4" t="s">
        <v>104</v>
      </c>
      <c s="7" r="B4" t="n">
        <v>112222</v>
      </c>
      <c s="7" r="C4" t="n">
        <v>104215</v>
      </c>
      <c s="7" r="D4" t="n">
        <v>108204</v>
      </c>
    </row>
    <row spans="1:4" r="5">
      <c s="3" r="A5" t="s">
        <v>118</v>
      </c>
    </row>
    <row spans="1:4" r="6">
      <c s="4" r="A6" t="s">
        <v>92</v>
      </c>
      <c s="6" r="B6" t="n">
        <v>125631</v>
      </c>
      <c s="6" r="C6" t="n">
        <v>124286</v>
      </c>
      <c s="6" r="D6" t="n">
        <v>122487</v>
      </c>
    </row>
    <row spans="1:4" r="7">
      <c s="4" r="A7" t="s">
        <v>119</v>
      </c>
      <c s="6" r="B7" t="n">
        <v>0</v>
      </c>
      <c s="6" r="C7" t="n">
        <v>29261</v>
      </c>
      <c s="6" r="D7" t="n">
        <v>34573</v>
      </c>
    </row>
    <row spans="1:4" r="8">
      <c s="4" r="A8" t="s">
        <v>120</v>
      </c>
      <c s="6" r="B8" t="n">
        <v>81608</v>
      </c>
      <c s="6" r="C8" t="n">
        <v>39088</v>
      </c>
      <c s="6" r="D8" t="n">
        <v>27786</v>
      </c>
    </row>
    <row spans="1:4" r="9">
      <c s="4" r="A9" t="s">
        <v>121</v>
      </c>
      <c s="6" r="B9" t="n">
        <v>6530</v>
      </c>
      <c s="6" r="C9" t="n">
        <v>17943</v>
      </c>
      <c s="6" r="D9" t="n">
        <v>15693</v>
      </c>
    </row>
    <row spans="1:4" r="10">
      <c s="3" r="A10" t="s">
        <v>122</v>
      </c>
    </row>
    <row spans="1:4" r="11">
      <c s="4" r="A11" t="s">
        <v>123</v>
      </c>
      <c s="6" r="B11" t="n">
        <v>-2276</v>
      </c>
      <c s="6" r="C11" t="n">
        <v>-6235</v>
      </c>
      <c s="6" r="D11" t="n">
        <v>-6257</v>
      </c>
    </row>
    <row spans="1:4" r="12">
      <c s="4" r="A12" t="s">
        <v>124</v>
      </c>
      <c s="6" r="B12" t="n">
        <v>607</v>
      </c>
      <c s="6" r="C12" t="n">
        <v>46</v>
      </c>
      <c s="6" r="D12" t="n">
        <v>1535</v>
      </c>
    </row>
    <row spans="1:4" r="13">
      <c s="4" r="A13" t="s">
        <v>125</v>
      </c>
      <c s="6" r="B13" t="n">
        <v>-1793</v>
      </c>
      <c s="6" r="C13" t="n">
        <v>1949</v>
      </c>
      <c s="6" r="D13" t="n">
        <v>-317</v>
      </c>
    </row>
    <row spans="1:4" r="14">
      <c s="4" r="A14" t="s">
        <v>126</v>
      </c>
      <c s="6" r="B14" t="n">
        <v>918</v>
      </c>
      <c s="6" r="C14" t="n">
        <v>1072</v>
      </c>
      <c s="6" r="D14" t="n">
        <v>-1737</v>
      </c>
    </row>
    <row spans="1:4" r="15">
      <c s="4" r="A15" t="s">
        <v>127</v>
      </c>
      <c s="6" r="B15" t="n">
        <v>3243</v>
      </c>
      <c s="6" r="C15" t="n">
        <v>884</v>
      </c>
      <c s="6" r="D15" t="n">
        <v>174</v>
      </c>
    </row>
    <row spans="1:4" r="16">
      <c s="4" r="A16" t="s">
        <v>128</v>
      </c>
      <c s="6" r="B16" t="n">
        <v>9149</v>
      </c>
      <c s="6" r="C16" t="n">
        <v>16965</v>
      </c>
      <c s="6" r="D16" t="n">
        <v>5491</v>
      </c>
    </row>
    <row spans="1:4" r="17">
      <c s="4" r="A17" t="s">
        <v>129</v>
      </c>
      <c s="6" r="B17" t="n">
        <v>359</v>
      </c>
      <c s="6" r="C17" t="n">
        <v>-12554</v>
      </c>
      <c s="6" r="D17" t="n">
        <v>8714</v>
      </c>
    </row>
    <row spans="1:4" r="18">
      <c s="4" r="A18" t="s">
        <v>130</v>
      </c>
      <c s="6" r="B18" t="n">
        <v>20965</v>
      </c>
      <c s="6" r="C18" t="n">
        <v>2319</v>
      </c>
      <c s="6" r="D18" t="n">
        <v>1690</v>
      </c>
    </row>
    <row spans="1:4" r="19">
      <c s="4" r="A19" t="s">
        <v>131</v>
      </c>
      <c s="6" r="B19" t="n">
        <v>-6997</v>
      </c>
      <c s="6" r="C19" t="n">
        <v>4998</v>
      </c>
      <c s="6" r="D19" t="n">
        <v>4440</v>
      </c>
    </row>
    <row spans="1:4" r="20">
      <c s="4" r="A20" t="s">
        <v>132</v>
      </c>
      <c s="6" r="B20" t="n">
        <v>881</v>
      </c>
      <c s="6" r="C20" t="n">
        <v>-133</v>
      </c>
      <c s="6" r="D20" t="n">
        <v>-136</v>
      </c>
    </row>
    <row spans="1:4" r="21">
      <c s="4" r="A21" t="s">
        <v>133</v>
      </c>
      <c s="6" r="B21" t="n">
        <v>-5311</v>
      </c>
      <c s="6" r="C21" t="n">
        <v>6630</v>
      </c>
      <c s="6" r="D21" t="n">
        <v>-386</v>
      </c>
    </row>
    <row spans="1:4" r="22">
      <c s="4" r="A22" t="s">
        <v>134</v>
      </c>
      <c s="6" r="B22" t="n">
        <v>-3519</v>
      </c>
      <c s="6" r="C22" t="n">
        <v>6369</v>
      </c>
      <c s="6" r="D22" t="n">
        <v>2503</v>
      </c>
    </row>
    <row spans="1:4" r="23">
      <c s="4" r="A23" t="s">
        <v>135</v>
      </c>
      <c s="6" r="B23" t="n">
        <v>342217</v>
      </c>
      <c s="6" r="C23" t="n">
        <v>337103</v>
      </c>
      <c s="6" r="D23" t="n">
        <v>324457</v>
      </c>
    </row>
    <row spans="1:4" r="24">
      <c s="3" r="A24" t="s">
        <v>136</v>
      </c>
    </row>
    <row spans="1:4" r="25">
      <c s="4" r="A25" t="s">
        <v>137</v>
      </c>
      <c s="6" r="B25" t="n">
        <v>-175865</v>
      </c>
      <c s="6" r="C25" t="n">
        <v>-166719</v>
      </c>
      <c s="6" r="D25" t="n">
        <v>-120448</v>
      </c>
    </row>
    <row spans="1:4" r="26">
      <c s="4" r="A26" t="s">
        <v>138</v>
      </c>
      <c s="6" r="B26" t="n">
        <v>0</v>
      </c>
      <c s="6" r="C26" t="n">
        <v>1377</v>
      </c>
      <c s="6" r="D26" t="n">
        <v>15297</v>
      </c>
    </row>
    <row spans="1:4" r="27">
      <c s="4" r="A27" t="s">
        <v>139</v>
      </c>
      <c s="6" r="B27" t="n">
        <v>-2000</v>
      </c>
      <c s="6" r="C27" t="n">
        <v>0</v>
      </c>
      <c s="6" r="D27" t="n">
        <v>0</v>
      </c>
    </row>
    <row spans="1:4" r="28">
      <c s="4" r="A28" t="s">
        <v>140</v>
      </c>
      <c s="6" r="B28" t="n">
        <v>-177865</v>
      </c>
      <c s="6" r="C28" t="n">
        <v>-165342</v>
      </c>
      <c s="6" r="D28" t="n">
        <v>-105151</v>
      </c>
    </row>
    <row spans="1:4" r="29">
      <c s="3" r="A29" t="s">
        <v>141</v>
      </c>
    </row>
    <row spans="1:4" r="30">
      <c s="4" r="A30" t="s">
        <v>142</v>
      </c>
      <c s="6" r="B30" t="n">
        <v>0</v>
      </c>
      <c s="6" r="C30" t="n">
        <v>0</v>
      </c>
      <c s="6" r="D30" t="n">
        <v>630000</v>
      </c>
    </row>
    <row spans="1:4" r="31">
      <c s="4" r="A31" t="s">
        <v>143</v>
      </c>
      <c s="6" r="B31" t="n">
        <v>0</v>
      </c>
      <c s="6" r="C31" t="n">
        <v>450000</v>
      </c>
      <c s="6" r="D31" t="n">
        <v>500000</v>
      </c>
    </row>
    <row spans="1:4" r="32">
      <c s="4" r="A32" t="s">
        <v>144</v>
      </c>
      <c s="6" r="B32" t="n">
        <v>0</v>
      </c>
      <c s="6" r="C32" t="n">
        <v>-10000</v>
      </c>
      <c s="6" r="D32" t="n">
        <v>-1142250</v>
      </c>
    </row>
    <row spans="1:4" r="33">
      <c s="4" r="A33" t="s">
        <v>145</v>
      </c>
      <c s="6" r="B33" t="n">
        <v>0</v>
      </c>
      <c s="6" r="C33" t="n">
        <v>-426148</v>
      </c>
      <c s="6" r="D33" t="n">
        <v>0</v>
      </c>
    </row>
    <row spans="1:4" r="34">
      <c s="4" r="A34" t="s">
        <v>146</v>
      </c>
      <c s="6" r="B34" t="n">
        <v>-172614</v>
      </c>
      <c s="6" r="C34" t="n">
        <v>-159432</v>
      </c>
      <c s="6" r="D34" t="n">
        <v>-143457</v>
      </c>
    </row>
    <row spans="1:4" r="35">
      <c s="4" r="A35" t="s">
        <v>147</v>
      </c>
      <c s="6" r="B35" t="n">
        <v>0</v>
      </c>
      <c s="6" r="C35" t="n">
        <v>-9795</v>
      </c>
      <c s="6" r="D35" t="n">
        <v>-23532</v>
      </c>
    </row>
    <row spans="1:4" r="36">
      <c s="4" r="A36" t="s">
        <v>148</v>
      </c>
      <c s="6" r="B36" t="n">
        <v>0</v>
      </c>
      <c s="6" r="C36" t="n">
        <v>0</v>
      </c>
      <c s="6" r="D36" t="n">
        <v>52</v>
      </c>
    </row>
    <row spans="1:4" r="37">
      <c s="4" r="A37" t="s">
        <v>149</v>
      </c>
      <c s="6" r="B37" t="n">
        <v>-1589</v>
      </c>
      <c s="6" r="C37" t="n">
        <v>140</v>
      </c>
      <c s="6" r="D37" t="n">
        <v>855</v>
      </c>
    </row>
    <row spans="1:4" r="38">
      <c s="4" r="A38" t="s">
        <v>150</v>
      </c>
      <c s="6" r="B38" t="n">
        <v>-174203</v>
      </c>
      <c s="6" r="C38" t="n">
        <v>-155235</v>
      </c>
      <c s="6" r="D38" t="n">
        <v>-178332</v>
      </c>
    </row>
    <row spans="1:4" r="39">
      <c s="4" r="A39" t="s">
        <v>151</v>
      </c>
      <c s="6" r="B39" t="n">
        <v>-2432</v>
      </c>
      <c s="6" r="C39" t="n">
        <v>-2742</v>
      </c>
      <c s="6" r="D39" t="n">
        <v>-1748</v>
      </c>
    </row>
    <row spans="1:4" r="40">
      <c s="3" r="A40" t="s">
        <v>152</v>
      </c>
    </row>
    <row spans="1:4" r="41">
      <c s="4" r="A41" t="s">
        <v>153</v>
      </c>
      <c s="6" r="B41" t="n">
        <v>-12283</v>
      </c>
      <c s="6" r="C41" t="n">
        <v>13784</v>
      </c>
      <c s="6" r="D41" t="n">
        <v>39226</v>
      </c>
    </row>
    <row spans="1:4" r="42">
      <c s="4" r="A42" t="s">
        <v>154</v>
      </c>
      <c s="6" r="B42" t="n">
        <v>131840</v>
      </c>
      <c s="6" r="C42" t="n">
        <v>118056</v>
      </c>
      <c s="6" r="D42" t="n">
        <v>78830</v>
      </c>
    </row>
    <row spans="1:4" r="43">
      <c s="4" r="A43" t="s">
        <v>155</v>
      </c>
      <c s="6" r="B43" t="n">
        <v>119557</v>
      </c>
      <c s="6" r="C43" t="n">
        <v>131840</v>
      </c>
      <c s="6" r="D43" t="n">
        <v>118056</v>
      </c>
    </row>
    <row spans="1:4" r="44">
      <c s="3" r="A44" t="s">
        <v>156</v>
      </c>
    </row>
    <row spans="1:4" r="45">
      <c s="4" r="A45" t="s">
        <v>157</v>
      </c>
      <c s="6" r="B45" t="n">
        <v>84963</v>
      </c>
      <c s="6" r="C45" t="n">
        <v>104198</v>
      </c>
      <c s="6" r="D45" t="n">
        <v>90834</v>
      </c>
    </row>
    <row spans="1:4" r="46">
      <c s="4" r="A46" t="s">
        <v>158</v>
      </c>
      <c s="6" r="B46" t="n">
        <v>3094</v>
      </c>
      <c s="6" r="C46" t="n">
        <v>2983</v>
      </c>
      <c s="6" r="D46" t="n">
        <v>1610</v>
      </c>
    </row>
    <row spans="1:4" r="47">
      <c s="4" r="A47" t="s">
        <v>159</v>
      </c>
      <c s="6" r="B47" t="n">
        <v>19976</v>
      </c>
      <c s="6" r="C47" t="n">
        <v>11162</v>
      </c>
      <c s="6" r="D47" t="n">
        <v>14822</v>
      </c>
    </row>
    <row spans="1:4" r="48">
      <c s="4" r="A48" t="s">
        <v>160</v>
      </c>
      <c s="7" r="B48" t="n">
        <v>2357</v>
      </c>
      <c s="7" r="C48" t="n">
        <v>12262</v>
      </c>
      <c s="7" r="D48" t="n">
        <v>409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87</v>
      </c>
      <c s="2" r="B1" t="s">
        <v>1</v>
      </c>
    </row>
    <row spans="1:4" r="2">
      <c s="2" r="B2" t="s">
        <v>2</v>
      </c>
      <c s="2" r="C2" t="s">
        <v>30</v>
      </c>
      <c s="2" r="D2" t="s">
        <v>82</v>
      </c>
    </row>
    <row spans="1:4" r="3">
      <c s="3" r="A3" t="s">
        <v>216</v>
      </c>
    </row>
    <row spans="1:4" r="4">
      <c s="4" r="A4" t="s">
        <v>103</v>
      </c>
      <c s="7" r="B4" t="n">
        <v>22192</v>
      </c>
      <c s="7" r="C4" t="n">
        <v>9885</v>
      </c>
      <c s="7" r="D4" t="n">
        <v>20243</v>
      </c>
    </row>
    <row spans="1:4" r="5">
      <c s="4" r="A5" t="s">
        <v>588</v>
      </c>
      <c s="6" r="B5" t="n">
        <v>11700</v>
      </c>
      <c s="6" r="C5" t="n">
        <v>9600</v>
      </c>
      <c s="6" r="D5" t="n">
        <v>9600</v>
      </c>
    </row>
    <row spans="1:4" r="6">
      <c s="4" r="A6" t="s">
        <v>589</v>
      </c>
      <c s="7" r="B6" t="n">
        <v>10473</v>
      </c>
      <c s="6" r="C6" t="n">
        <v>273</v>
      </c>
      <c s="6" r="D6" t="n">
        <v>10594</v>
      </c>
    </row>
    <row spans="1:4" r="7">
      <c s="4" r="A7" t="s">
        <v>590</v>
      </c>
      <c s="4" r="B7" t="s">
        <v>415</v>
      </c>
    </row>
    <row spans="1:4" r="8">
      <c s="4" r="A8" t="s">
        <v>591</v>
      </c>
      <c s="7" r="B8" t="n">
        <v>5680</v>
      </c>
      <c s="6" r="C8" t="n">
        <v>5680</v>
      </c>
    </row>
    <row spans="1:4" r="9">
      <c s="4" r="A9" t="s">
        <v>592</v>
      </c>
      <c s="6" r="B9" t="n">
        <v>7603</v>
      </c>
      <c s="6" r="C9" t="n">
        <v>16844</v>
      </c>
    </row>
    <row spans="1:4" r="10">
      <c s="4" r="A10" t="s">
        <v>593</v>
      </c>
      <c s="6" r="B10" t="n">
        <v>0</v>
      </c>
      <c s="6" r="C10" t="n">
        <v>-1112</v>
      </c>
      <c s="6" r="D10" t="n">
        <v>-4460</v>
      </c>
    </row>
    <row spans="1:4" r="11">
      <c s="4" r="A11" t="s">
        <v>594</v>
      </c>
      <c s="6" r="B11" t="n">
        <v>3767</v>
      </c>
      <c s="6" r="C11" t="n">
        <v>7906</v>
      </c>
    </row>
    <row spans="1:4" r="12">
      <c s="4" r="A12" t="s">
        <v>595</v>
      </c>
      <c s="6" r="B12" t="n">
        <v>1200</v>
      </c>
    </row>
    <row spans="1:4" r="13">
      <c s="4" r="A13" t="s">
        <v>596</v>
      </c>
      <c s="6" r="B13" t="n">
        <v>2600</v>
      </c>
    </row>
    <row spans="1:4" r="14">
      <c s="4" r="A14" t="s">
        <v>597</v>
      </c>
      <c s="6" r="B14" t="n">
        <v>12700</v>
      </c>
      <c s="6" r="C14" t="n">
        <v>4300</v>
      </c>
    </row>
    <row spans="1:4" r="15">
      <c s="4" r="A15" t="s">
        <v>598</v>
      </c>
      <c s="6" r="B15" t="n">
        <v>1100</v>
      </c>
      <c s="7" r="C15" t="n">
        <v>1200</v>
      </c>
      <c s="7" r="D15" t="n">
        <v>1100</v>
      </c>
    </row>
    <row spans="1:4" r="16">
      <c s="4" r="A16" t="s">
        <v>599</v>
      </c>
      <c s="6" r="B16" t="n">
        <v>400</v>
      </c>
    </row>
    <row spans="1:4" r="17">
      <c s="4" r="A17" t="s">
        <v>600</v>
      </c>
      <c s="7" r="B17" t="n">
        <v>2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s="1" r="A1" t="s">
        <v>601</v>
      </c>
      <c s="2" r="B1" t="s">
        <v>1</v>
      </c>
    </row>
    <row spans="1:4" r="2">
      <c s="2" r="B2" t="s">
        <v>2</v>
      </c>
      <c s="2" r="C2" t="s">
        <v>30</v>
      </c>
      <c s="2" r="D2" t="s">
        <v>82</v>
      </c>
    </row>
    <row spans="1:4" r="3">
      <c s="3" r="A3" t="s">
        <v>216</v>
      </c>
    </row>
    <row spans="1:4" r="4">
      <c s="4" r="A4" t="s">
        <v>602</v>
      </c>
      <c s="7" r="B4" t="n">
        <v>209268</v>
      </c>
      <c s="7" r="C4" t="n">
        <v>186389</v>
      </c>
      <c s="7" r="D4" t="n">
        <v>159256</v>
      </c>
    </row>
    <row spans="1:4" r="5">
      <c s="4" r="A5" t="s">
        <v>603</v>
      </c>
      <c s="6" r="B5" t="n">
        <v>-74854</v>
      </c>
      <c s="6" r="C5" t="n">
        <v>-72289</v>
      </c>
      <c s="6" r="D5" t="n">
        <v>-30809</v>
      </c>
    </row>
    <row spans="1:4" r="6">
      <c s="4" r="A6" t="s">
        <v>102</v>
      </c>
      <c s="7" r="B6" t="n">
        <v>134414</v>
      </c>
      <c s="7" r="C6" t="n">
        <v>114100</v>
      </c>
      <c s="7" r="D6" t="n">
        <v>12844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s="1" r="A1" t="s">
        <v>604</v>
      </c>
      <c s="2" r="B1" t="s">
        <v>1</v>
      </c>
    </row>
    <row spans="1:4" r="2">
      <c s="2" r="B2" t="s">
        <v>2</v>
      </c>
      <c s="2" r="C2" t="s">
        <v>30</v>
      </c>
      <c s="2" r="D2" t="s">
        <v>82</v>
      </c>
    </row>
    <row spans="1:4" r="3">
      <c s="3" r="A3" t="s">
        <v>216</v>
      </c>
    </row>
    <row spans="1:4" r="4">
      <c s="4" r="A4" t="s">
        <v>605</v>
      </c>
      <c s="7" r="B4" t="n">
        <v>22232</v>
      </c>
      <c s="7" r="C4" t="n">
        <v>4513</v>
      </c>
      <c s="7" r="D4" t="n">
        <v>5398</v>
      </c>
    </row>
    <row spans="1:4" r="5">
      <c s="4" r="A5" t="s">
        <v>606</v>
      </c>
      <c s="6" r="B5" t="n">
        <v>3767</v>
      </c>
      <c s="6" r="C5" t="n">
        <v>1413</v>
      </c>
      <c s="6" r="D5" t="n">
        <v>1436</v>
      </c>
    </row>
    <row spans="1:4" r="6">
      <c s="4" r="A6" t="s">
        <v>607</v>
      </c>
      <c s="6" r="B6" t="n">
        <v>530</v>
      </c>
      <c s="6" r="C6" t="n">
        <v>-2692</v>
      </c>
      <c s="6" r="D6" t="n">
        <v>412</v>
      </c>
    </row>
    <row spans="1:4" r="7">
      <c s="4" r="A7" t="s">
        <v>608</v>
      </c>
      <c s="6" r="B7" t="n">
        <v>26529</v>
      </c>
      <c s="6" r="C7" t="n">
        <v>3234</v>
      </c>
      <c s="6" r="D7" t="n">
        <v>7246</v>
      </c>
    </row>
    <row spans="1:4" r="8">
      <c s="4" r="A8" t="s">
        <v>609</v>
      </c>
      <c s="6" r="B8" t="n">
        <v>4842</v>
      </c>
      <c s="6" r="C8" t="n">
        <v>9239</v>
      </c>
      <c s="6" r="D8" t="n">
        <v>9989</v>
      </c>
    </row>
    <row spans="1:4" r="9">
      <c s="4" r="A9" t="s">
        <v>610</v>
      </c>
      <c s="6" r="B9" t="n">
        <v>-20898</v>
      </c>
      <c s="6" r="C9" t="n">
        <v>-12200</v>
      </c>
      <c s="6" r="D9" t="n">
        <v>-6641</v>
      </c>
    </row>
    <row spans="1:4" r="10">
      <c s="4" r="A10" t="s">
        <v>611</v>
      </c>
      <c s="6" r="B10" t="n">
        <v>-16056</v>
      </c>
      <c s="6" r="C10" t="n">
        <v>-2961</v>
      </c>
      <c s="6" r="D10" t="n">
        <v>3348</v>
      </c>
    </row>
    <row spans="1:4" r="11">
      <c s="4" r="A11" t="s">
        <v>589</v>
      </c>
      <c s="7" r="B11" t="n">
        <v>10473</v>
      </c>
      <c s="7" r="C11" t="n">
        <v>273</v>
      </c>
      <c s="7" r="D11" t="n">
        <v>1059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12</v>
      </c>
      <c s="2" r="B1" t="s">
        <v>1</v>
      </c>
    </row>
    <row spans="1:4" r="2">
      <c s="2" r="B2" t="s">
        <v>2</v>
      </c>
      <c s="2" r="C2" t="s">
        <v>30</v>
      </c>
      <c s="2" r="D2" t="s">
        <v>82</v>
      </c>
    </row>
    <row spans="1:4" r="3">
      <c s="3" r="A3" t="s">
        <v>216</v>
      </c>
    </row>
    <row spans="1:4" r="4">
      <c s="4" r="A4" t="s">
        <v>613</v>
      </c>
      <c s="7" r="B4" t="n">
        <v>47045</v>
      </c>
      <c s="7" r="C4" t="n">
        <v>39935</v>
      </c>
      <c s="7" r="D4" t="n">
        <v>44956</v>
      </c>
    </row>
    <row spans="1:4" r="5">
      <c s="4" r="A5" t="s">
        <v>614</v>
      </c>
      <c s="6" r="B5" t="n">
        <v>-39279</v>
      </c>
      <c s="6" r="C5" t="n">
        <v>-39922</v>
      </c>
      <c s="6" r="D5" t="n">
        <v>-31574</v>
      </c>
    </row>
    <row spans="1:4" r="6">
      <c s="4" r="A6" t="s">
        <v>615</v>
      </c>
      <c s="6" r="B6" t="n">
        <v>3504</v>
      </c>
      <c s="6" r="C6" t="n">
        <v>1786</v>
      </c>
      <c s="6" r="D6" t="n">
        <v>2459</v>
      </c>
    </row>
    <row spans="1:4" r="7">
      <c s="4" r="A7" t="s">
        <v>593</v>
      </c>
      <c s="6" r="B7" t="n">
        <v>0</v>
      </c>
      <c s="6" r="C7" t="n">
        <v>-1112</v>
      </c>
      <c s="6" r="D7" t="n">
        <v>-4460</v>
      </c>
    </row>
    <row spans="1:4" r="8">
      <c s="4" r="A8" t="s">
        <v>616</v>
      </c>
      <c s="6" r="B8" t="n">
        <v>-1253</v>
      </c>
      <c s="6" r="C8" t="n">
        <v>-997</v>
      </c>
      <c s="6" r="D8" t="n">
        <v>-1303</v>
      </c>
    </row>
    <row spans="1:4" r="9">
      <c s="4" r="A9" t="s">
        <v>617</v>
      </c>
      <c s="6" r="B9" t="n">
        <v>456</v>
      </c>
      <c s="6" r="C9" t="n">
        <v>583</v>
      </c>
      <c s="6" r="D9" t="n">
        <v>516</v>
      </c>
    </row>
    <row spans="1:4" r="10">
      <c s="4" r="A10" t="s">
        <v>589</v>
      </c>
      <c s="7" r="B10" t="n">
        <v>10473</v>
      </c>
      <c s="7" r="C10" t="n">
        <v>273</v>
      </c>
      <c s="7" r="D10" t="n">
        <v>1059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618</v>
      </c>
      <c s="2" r="B1" t="s">
        <v>2</v>
      </c>
      <c s="2" r="C1" t="s">
        <v>30</v>
      </c>
    </row>
    <row spans="1:3" r="2">
      <c s="3" r="A2" t="s">
        <v>619</v>
      </c>
    </row>
    <row spans="1:3" r="3">
      <c s="4" r="A3" t="s">
        <v>620</v>
      </c>
      <c s="7" r="B3" t="n">
        <v>13957</v>
      </c>
      <c s="7" r="C3" t="n">
        <v>12476</v>
      </c>
    </row>
    <row spans="1:3" r="4">
      <c s="4" r="A4" t="s">
        <v>621</v>
      </c>
      <c s="6" r="B4" t="n">
        <v>6775</v>
      </c>
      <c s="6" r="C4" t="n">
        <v>7380</v>
      </c>
    </row>
    <row spans="1:3" r="5">
      <c s="4" r="A5" t="s">
        <v>622</v>
      </c>
      <c s="6" r="B5" t="n">
        <v>7603</v>
      </c>
      <c s="6" r="C5" t="n">
        <v>16844</v>
      </c>
    </row>
    <row spans="1:3" r="6">
      <c s="4" r="A6" t="s">
        <v>594</v>
      </c>
      <c s="6" r="B6" t="n">
        <v>3767</v>
      </c>
      <c s="6" r="C6" t="n">
        <v>7906</v>
      </c>
    </row>
    <row spans="1:3" r="7">
      <c s="4" r="A7" t="s">
        <v>623</v>
      </c>
      <c s="6" r="B7" t="n">
        <v>3619</v>
      </c>
      <c s="6" r="C7" t="n">
        <v>3044</v>
      </c>
    </row>
    <row spans="1:3" r="8">
      <c s="4" r="A8" t="s">
        <v>624</v>
      </c>
      <c s="6" r="B8" t="n">
        <v>19182</v>
      </c>
      <c s="6" r="C8" t="n">
        <v>2645</v>
      </c>
    </row>
    <row spans="1:3" r="9">
      <c s="4" r="A9" t="s">
        <v>54</v>
      </c>
      <c s="6" r="B9" t="n">
        <v>4648</v>
      </c>
      <c s="6" r="C9" t="n">
        <v>4841</v>
      </c>
    </row>
    <row spans="1:3" r="10">
      <c s="4" r="A10" t="s">
        <v>625</v>
      </c>
      <c s="6" r="B10" t="n">
        <v>0</v>
      </c>
      <c s="6" r="C10" t="n">
        <v>483</v>
      </c>
    </row>
    <row spans="1:3" r="11">
      <c s="4" r="A11" t="s">
        <v>626</v>
      </c>
      <c s="6" r="B11" t="n">
        <v>59551</v>
      </c>
      <c s="6" r="C11" t="n">
        <v>55619</v>
      </c>
    </row>
    <row spans="1:3" r="12">
      <c s="4" r="A12" t="s">
        <v>593</v>
      </c>
      <c s="6" r="B12" t="n">
        <v>-5680</v>
      </c>
      <c s="6" r="C12" t="n">
        <v>-5680</v>
      </c>
    </row>
    <row spans="1:3" r="13">
      <c s="4" r="A13" t="s">
        <v>627</v>
      </c>
      <c s="6" r="B13" t="n">
        <v>53871</v>
      </c>
      <c s="6" r="C13" t="n">
        <v>49939</v>
      </c>
    </row>
    <row spans="1:3" r="14">
      <c s="3" r="A14" t="s">
        <v>628</v>
      </c>
    </row>
    <row spans="1:3" r="15">
      <c s="4" r="A15" t="s">
        <v>629</v>
      </c>
      <c s="6" r="B15" t="n">
        <v>-171316</v>
      </c>
      <c s="6" r="C15" t="n">
        <v>-182434</v>
      </c>
    </row>
    <row spans="1:3" r="16">
      <c s="4" r="A16" t="s">
        <v>630</v>
      </c>
      <c s="6" r="B16" t="n">
        <v>-12318</v>
      </c>
      <c s="6" r="C16" t="n">
        <v>-10753</v>
      </c>
    </row>
    <row spans="1:3" r="17">
      <c s="4" r="A17" t="s">
        <v>631</v>
      </c>
      <c s="6" r="B17" t="n">
        <v>183634</v>
      </c>
      <c s="6" r="C17" t="n">
        <v>193187</v>
      </c>
    </row>
    <row spans="1:3" r="18">
      <c s="4" r="A18" t="s">
        <v>632</v>
      </c>
      <c s="6" r="B18" t="n">
        <v>-129763</v>
      </c>
      <c s="6" r="C18" t="n">
        <v>-143248</v>
      </c>
    </row>
    <row spans="1:3" r="19">
      <c s="3" r="A19" t="s">
        <v>633</v>
      </c>
    </row>
    <row spans="1:3" r="20">
      <c s="4" r="A20" t="s">
        <v>634</v>
      </c>
      <c s="6" r="B20" t="n">
        <v>12188</v>
      </c>
      <c s="6" r="C20" t="n">
        <v>9265</v>
      </c>
    </row>
    <row spans="1:3" r="21">
      <c s="4" r="A21" t="s">
        <v>635</v>
      </c>
      <c s="7" r="B21" t="n">
        <v>-141951</v>
      </c>
      <c s="7" r="C21" t="n">
        <v>-15251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36</v>
      </c>
      <c s="2" r="B1" t="s">
        <v>1</v>
      </c>
    </row>
    <row spans="1:3" r="2">
      <c s="2" r="B2" t="s">
        <v>2</v>
      </c>
      <c s="2" r="C2" t="s">
        <v>30</v>
      </c>
    </row>
    <row spans="1:3" r="3">
      <c s="3" r="A3" t="s">
        <v>637</v>
      </c>
    </row>
    <row spans="1:3" r="4">
      <c s="4" r="A4" t="s">
        <v>598</v>
      </c>
      <c s="7" r="B4" t="n">
        <v>1200</v>
      </c>
      <c s="7" r="C4" t="n">
        <v>1100</v>
      </c>
    </row>
    <row spans="1:3" r="5">
      <c s="4" r="A5" t="s">
        <v>638</v>
      </c>
      <c s="6" r="B5" t="n">
        <v>0</v>
      </c>
      <c s="6" r="C5" t="n">
        <v>0</v>
      </c>
    </row>
    <row spans="1:3" r="6">
      <c s="4" r="A6" t="s">
        <v>639</v>
      </c>
      <c s="6" r="B6" t="n">
        <v>200</v>
      </c>
      <c s="6" r="C6" t="n">
        <v>100</v>
      </c>
    </row>
    <row spans="1:3" r="7">
      <c s="4" r="A7" t="s">
        <v>640</v>
      </c>
      <c s="6" r="B7" t="n">
        <v>0</v>
      </c>
      <c s="6" r="C7" t="n">
        <v>0</v>
      </c>
    </row>
    <row spans="1:3" r="8">
      <c s="4" r="A8" t="s">
        <v>641</v>
      </c>
      <c s="6" r="B8" t="n">
        <v>-300</v>
      </c>
      <c s="6" r="C8" t="n">
        <v>0</v>
      </c>
    </row>
    <row spans="1:3" r="9">
      <c s="4" r="A9" t="s">
        <v>598</v>
      </c>
      <c s="7" r="B9" t="n">
        <v>1100</v>
      </c>
      <c s="7" r="C9" t="n">
        <v>12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s="1" r="A1" t="s">
        <v>642</v>
      </c>
      <c s="2" r="B1" t="s">
        <v>1</v>
      </c>
    </row>
    <row spans="1:4" r="2">
      <c s="2" r="B2" t="s">
        <v>2</v>
      </c>
      <c s="2" r="C2" t="s">
        <v>30</v>
      </c>
      <c s="2" r="D2" t="s">
        <v>82</v>
      </c>
    </row>
    <row spans="1:4" r="3">
      <c s="3" r="A3" t="s">
        <v>219</v>
      </c>
    </row>
    <row spans="1:4" r="4">
      <c s="4" r="A4" t="s">
        <v>643</v>
      </c>
      <c s="10" r="B4" t="n">
        <v>14.5</v>
      </c>
      <c s="10" r="C4" t="n">
        <v>12.7</v>
      </c>
      <c s="10" r="D4" t="n">
        <v>12.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21"/>
  </cols>
  <sheetData>
    <row spans="1:2" r="1">
      <c s="1" r="A1" t="s">
        <v>644</v>
      </c>
      <c s="2" r="B1" t="s">
        <v>403</v>
      </c>
    </row>
    <row spans="1:2" r="2">
      <c s="3" r="A2" t="s">
        <v>645</v>
      </c>
    </row>
    <row spans="1:2" r="3">
      <c s="6" r="A3" t="n">
        <v>2016</v>
      </c>
      <c s="7" r="B3" t="n">
        <v>9207</v>
      </c>
    </row>
    <row spans="1:2" r="4">
      <c s="6" r="A4" t="n">
        <v>2017</v>
      </c>
      <c s="6" r="B4" t="n">
        <v>8675</v>
      </c>
    </row>
    <row spans="1:2" r="5">
      <c s="6" r="A5" t="n">
        <v>2018</v>
      </c>
      <c s="6" r="B5" t="n">
        <v>7555</v>
      </c>
    </row>
    <row spans="1:2" r="6">
      <c s="6" r="A6" t="n">
        <v>2019</v>
      </c>
      <c s="6" r="B6" t="n">
        <v>6568</v>
      </c>
    </row>
    <row spans="1:2" r="7">
      <c s="6" r="A7" t="n">
        <v>2020</v>
      </c>
      <c s="6" r="B7" t="n">
        <v>5793</v>
      </c>
    </row>
    <row spans="1:2" r="8">
      <c s="4" r="A8" t="s">
        <v>646</v>
      </c>
      <c s="6" r="B8" t="n">
        <v>101961</v>
      </c>
    </row>
    <row spans="1:2" r="9">
      <c s="4" r="A9" t="s">
        <v>647</v>
      </c>
      <c s="7" r="B9" t="n">
        <v>13975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48</v>
      </c>
      <c s="2" r="B1" t="s">
        <v>1</v>
      </c>
    </row>
    <row spans="1:3" r="2">
      <c s="2" r="B2" t="s">
        <v>2</v>
      </c>
      <c s="2" r="C2" t="s">
        <v>30</v>
      </c>
    </row>
    <row spans="1:3" r="3">
      <c s="3" r="A3" t="s">
        <v>649</v>
      </c>
    </row>
    <row spans="1:3" r="4">
      <c s="4" r="A4" t="s">
        <v>484</v>
      </c>
      <c s="7" r="B4" t="n">
        <v>22918</v>
      </c>
      <c s="7" r="C4" t="n">
        <v>26440</v>
      </c>
    </row>
    <row spans="1:3" r="5">
      <c s="4" r="A5" t="s">
        <v>650</v>
      </c>
      <c s="6" r="B5" t="n">
        <v>600</v>
      </c>
      <c s="6" r="C5" t="n">
        <v>-800</v>
      </c>
    </row>
    <row spans="1:3" r="6">
      <c s="4" r="A6" t="s">
        <v>365</v>
      </c>
    </row>
    <row spans="1:3" r="7">
      <c s="3" r="A7" t="s">
        <v>649</v>
      </c>
    </row>
    <row spans="1:3" r="8">
      <c s="4" r="A8" t="s">
        <v>651</v>
      </c>
      <c s="6" r="B8" t="n">
        <v>0</v>
      </c>
    </row>
    <row spans="1:3" r="9">
      <c s="4" r="A9" t="s">
        <v>367</v>
      </c>
      <c s="6" r="B9" t="n">
        <v>8600</v>
      </c>
    </row>
    <row spans="1:3" r="10">
      <c s="4" r="A10" t="s">
        <v>368</v>
      </c>
    </row>
    <row spans="1:3" r="11">
      <c s="3" r="A11" t="s">
        <v>649</v>
      </c>
    </row>
    <row spans="1:3" r="12">
      <c s="4" r="A12" t="s">
        <v>651</v>
      </c>
      <c s="6" r="C12" t="n">
        <v>17100</v>
      </c>
    </row>
    <row spans="1:3" r="13">
      <c s="4" r="A13" t="s">
        <v>367</v>
      </c>
      <c s="6" r="C13" t="n">
        <v>2400</v>
      </c>
    </row>
    <row spans="1:3" r="14">
      <c s="4" r="A14" t="s">
        <v>485</v>
      </c>
    </row>
    <row spans="1:3" r="15">
      <c s="3" r="A15" t="s">
        <v>649</v>
      </c>
    </row>
    <row spans="1:3" r="16">
      <c s="4" r="A16" t="s">
        <v>484</v>
      </c>
      <c s="6" r="B16" t="n">
        <v>22918</v>
      </c>
      <c s="6" r="C16" t="n">
        <v>14649</v>
      </c>
    </row>
    <row spans="1:3" r="17">
      <c s="4" r="A17" t="s">
        <v>486</v>
      </c>
    </row>
    <row spans="1:3" r="18">
      <c s="3" r="A18" t="s">
        <v>649</v>
      </c>
    </row>
    <row spans="1:3" r="19">
      <c s="4" r="A19" t="s">
        <v>484</v>
      </c>
      <c s="6" r="B19" t="n">
        <v>0</v>
      </c>
      <c s="6" r="C19" t="n">
        <v>11791</v>
      </c>
    </row>
    <row spans="1:3" r="20">
      <c s="4" r="A20" t="s">
        <v>652</v>
      </c>
    </row>
    <row spans="1:3" r="21">
      <c s="3" r="A21" t="s">
        <v>649</v>
      </c>
    </row>
    <row spans="1:3" r="22">
      <c s="4" r="A22" t="s">
        <v>484</v>
      </c>
      <c s="6" r="B22" t="n">
        <v>0</v>
      </c>
      <c s="6" r="C22" t="n">
        <v>-11791</v>
      </c>
    </row>
    <row spans="1:3" r="23">
      <c s="4" r="A23" t="s">
        <v>653</v>
      </c>
    </row>
    <row spans="1:3" r="24">
      <c s="3" r="A24" t="s">
        <v>649</v>
      </c>
    </row>
    <row spans="1:3" r="25">
      <c s="4" r="A25" t="s">
        <v>484</v>
      </c>
      <c s="6" r="B25" t="n">
        <v>-22918</v>
      </c>
      <c s="6" r="C25" t="n">
        <v>-14649</v>
      </c>
    </row>
    <row spans="1:3" r="26">
      <c s="4" r="A26" t="s">
        <v>654</v>
      </c>
    </row>
    <row spans="1:3" r="27">
      <c s="3" r="A27" t="s">
        <v>649</v>
      </c>
    </row>
    <row spans="1:3" r="28">
      <c s="4" r="A28" t="s">
        <v>655</v>
      </c>
      <c s="6" r="B28" t="n">
        <v>-606375</v>
      </c>
      <c s="6" r="C28" t="n">
        <v>-608850</v>
      </c>
    </row>
    <row spans="1:3" r="29">
      <c s="4" r="A29" t="s">
        <v>656</v>
      </c>
    </row>
    <row spans="1:3" r="30">
      <c s="3" r="A30" t="s">
        <v>649</v>
      </c>
    </row>
    <row spans="1:3" r="31">
      <c s="4" r="A31" t="s">
        <v>657</v>
      </c>
      <c s="6" r="B31" t="n">
        <v>-450000</v>
      </c>
    </row>
    <row spans="1:3" r="32">
      <c s="4" r="A32" t="s">
        <v>658</v>
      </c>
    </row>
    <row spans="1:3" r="33">
      <c s="3" r="A33" t="s">
        <v>649</v>
      </c>
    </row>
    <row spans="1:3" r="34">
      <c s="4" r="A34" t="s">
        <v>657</v>
      </c>
      <c s="6" r="C34" t="n">
        <v>-450000</v>
      </c>
    </row>
    <row spans="1:3" r="35">
      <c s="4" r="A35" t="s">
        <v>659</v>
      </c>
    </row>
    <row spans="1:3" r="36">
      <c s="3" r="A36" t="s">
        <v>649</v>
      </c>
    </row>
    <row spans="1:3" r="37">
      <c s="4" r="A37" t="s">
        <v>657</v>
      </c>
      <c s="6" r="B37" t="n">
        <v>-500000</v>
      </c>
      <c s="6" r="C37" t="n">
        <v>-500000</v>
      </c>
    </row>
    <row spans="1:3" r="38">
      <c s="4" r="A38" t="s">
        <v>660</v>
      </c>
    </row>
    <row spans="1:3" r="39">
      <c s="3" r="A39" t="s">
        <v>649</v>
      </c>
    </row>
    <row spans="1:3" r="40">
      <c s="4" r="A40" t="s">
        <v>484</v>
      </c>
      <c s="6" r="B40" t="n">
        <v>0</v>
      </c>
      <c s="6" r="C40" t="n">
        <v>-11791</v>
      </c>
    </row>
    <row spans="1:3" r="41">
      <c s="4" r="A41" t="s">
        <v>661</v>
      </c>
    </row>
    <row spans="1:3" r="42">
      <c s="3" r="A42" t="s">
        <v>649</v>
      </c>
    </row>
    <row spans="1:3" r="43">
      <c s="4" r="A43" t="s">
        <v>484</v>
      </c>
      <c s="6" r="B43" t="n">
        <v>-22918</v>
      </c>
      <c s="6" r="C43" t="n">
        <v>-14649</v>
      </c>
    </row>
    <row spans="1:3" r="44">
      <c s="4" r="A44" t="s">
        <v>662</v>
      </c>
    </row>
    <row spans="1:3" r="45">
      <c s="3" r="A45" t="s">
        <v>649</v>
      </c>
    </row>
    <row spans="1:3" r="46">
      <c s="4" r="A46" t="s">
        <v>655</v>
      </c>
      <c s="6" r="B46" t="n">
        <v>-604859</v>
      </c>
      <c s="6" r="C46" t="n">
        <v>-605806</v>
      </c>
    </row>
    <row spans="1:3" r="47">
      <c s="4" r="A47" t="s">
        <v>663</v>
      </c>
    </row>
    <row spans="1:3" r="48">
      <c s="3" r="A48" t="s">
        <v>649</v>
      </c>
    </row>
    <row spans="1:3" r="49">
      <c s="4" r="A49" t="s">
        <v>657</v>
      </c>
      <c s="6" r="B49" t="n">
        <v>-453375</v>
      </c>
    </row>
    <row spans="1:3" r="50">
      <c s="4" r="A50" t="s">
        <v>664</v>
      </c>
    </row>
    <row spans="1:3" r="51">
      <c s="3" r="A51" t="s">
        <v>649</v>
      </c>
    </row>
    <row spans="1:3" r="52">
      <c s="4" r="A52" t="s">
        <v>657</v>
      </c>
      <c s="6" r="C52" t="n">
        <v>-451125</v>
      </c>
    </row>
    <row spans="1:3" r="53">
      <c s="4" r="A53" t="s">
        <v>665</v>
      </c>
    </row>
    <row spans="1:3" r="54">
      <c s="3" r="A54" t="s">
        <v>649</v>
      </c>
    </row>
    <row spans="1:3" r="55">
      <c s="4" r="A55" t="s">
        <v>657</v>
      </c>
      <c s="7" r="B55" t="n">
        <v>-507500</v>
      </c>
      <c s="7" r="C55" t="n">
        <v>-50125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66</v>
      </c>
      <c s="2" r="B1" t="s">
        <v>1</v>
      </c>
    </row>
    <row spans="1:4" r="2">
      <c s="2" r="B2" t="s">
        <v>2</v>
      </c>
      <c s="2" r="C2" t="s">
        <v>30</v>
      </c>
      <c s="2" r="D2" t="s">
        <v>82</v>
      </c>
    </row>
    <row spans="1:4" r="3">
      <c s="3" r="A3" t="s">
        <v>667</v>
      </c>
    </row>
    <row spans="1:4" r="4">
      <c s="4" r="A4" t="s">
        <v>668</v>
      </c>
      <c s="7" r="B4" t="n">
        <v>-10630</v>
      </c>
      <c s="7" r="C4" t="n">
        <v>-15008</v>
      </c>
    </row>
    <row spans="1:4" r="5">
      <c s="4" r="A5" t="s">
        <v>669</v>
      </c>
      <c s="6" r="B5" t="n">
        <v>9647</v>
      </c>
      <c s="6" r="C5" t="n">
        <v>-3174</v>
      </c>
    </row>
    <row spans="1:4" r="6">
      <c s="4" r="A6" t="s">
        <v>670</v>
      </c>
      <c s="6" r="B6" t="n">
        <v>4274</v>
      </c>
      <c s="6" r="C6" t="n">
        <v>7552</v>
      </c>
    </row>
    <row spans="1:4" r="7">
      <c s="4" r="A7" t="s">
        <v>109</v>
      </c>
      <c s="6" r="B7" t="n">
        <v>13921</v>
      </c>
      <c s="6" r="C7" t="n">
        <v>4378</v>
      </c>
      <c s="7" r="D7" t="n">
        <v>13492</v>
      </c>
    </row>
    <row spans="1:4" r="8">
      <c s="4" r="A8" t="s">
        <v>671</v>
      </c>
      <c s="6" r="B8" t="n">
        <v>3291</v>
      </c>
      <c s="6" r="C8" t="n">
        <v>-10630</v>
      </c>
      <c s="6" r="D8" t="n">
        <v>-15008</v>
      </c>
    </row>
    <row spans="1:4" r="9">
      <c s="4" r="A9" t="s">
        <v>168</v>
      </c>
    </row>
    <row spans="1:4" r="10">
      <c s="3" r="A10" t="s">
        <v>667</v>
      </c>
    </row>
    <row spans="1:4" r="11">
      <c s="4" r="A11" t="s">
        <v>668</v>
      </c>
      <c s="6" r="B11" t="n">
        <v>-16566</v>
      </c>
      <c s="6" r="C11" t="n">
        <v>-15013</v>
      </c>
    </row>
    <row spans="1:4" r="12">
      <c s="4" r="A12" t="s">
        <v>669</v>
      </c>
      <c s="6" r="B12" t="n">
        <v>-7008</v>
      </c>
      <c s="6" r="C12" t="n">
        <v>-9105</v>
      </c>
    </row>
    <row spans="1:4" r="13">
      <c s="4" r="A13" t="s">
        <v>672</v>
      </c>
      <c s="6" r="B13" t="n">
        <v>1258</v>
      </c>
      <c s="6" r="C13" t="n">
        <v>1630</v>
      </c>
    </row>
    <row spans="1:4" r="14">
      <c s="4" r="A14" t="s">
        <v>670</v>
      </c>
      <c s="6" r="B14" t="n">
        <v>4274</v>
      </c>
      <c s="6" r="C14" t="n">
        <v>7552</v>
      </c>
    </row>
    <row spans="1:4" r="15">
      <c s="4" r="A15" t="s">
        <v>673</v>
      </c>
      <c s="6" r="B15" t="n">
        <v>-633</v>
      </c>
      <c s="6" r="C15" t="n">
        <v>-1341</v>
      </c>
    </row>
    <row spans="1:4" r="16">
      <c s="4" r="A16" t="s">
        <v>109</v>
      </c>
      <c s="6" r="B16" t="n">
        <v>-2734</v>
      </c>
      <c s="6" r="C16" t="n">
        <v>-1553</v>
      </c>
    </row>
    <row spans="1:4" r="17">
      <c s="4" r="A17" t="s">
        <v>671</v>
      </c>
      <c s="6" r="B17" t="n">
        <v>-19300</v>
      </c>
      <c s="6" r="C17" t="n">
        <v>-16566</v>
      </c>
      <c s="6" r="D17" t="n">
        <v>-15013</v>
      </c>
    </row>
    <row spans="1:4" r="18">
      <c s="4" r="A18" t="s">
        <v>167</v>
      </c>
    </row>
    <row spans="1:4" r="19">
      <c s="3" r="A19" t="s">
        <v>667</v>
      </c>
    </row>
    <row spans="1:4" r="20">
      <c s="4" r="A20" t="s">
        <v>668</v>
      </c>
      <c s="6" r="B20" t="n">
        <v>5936</v>
      </c>
      <c s="6" r="C20" t="n">
        <v>5</v>
      </c>
    </row>
    <row spans="1:4" r="21">
      <c s="4" r="A21" t="s">
        <v>669</v>
      </c>
      <c s="6" r="B21" t="n">
        <v>16655</v>
      </c>
      <c s="6" r="C21" t="n">
        <v>5931</v>
      </c>
    </row>
    <row spans="1:4" r="22">
      <c s="4" r="A22" t="s">
        <v>672</v>
      </c>
      <c s="6" r="B22" t="n">
        <v>9050</v>
      </c>
      <c s="6" r="C22" t="n">
        <v>-3410</v>
      </c>
    </row>
    <row spans="1:4" r="23">
      <c s="4" r="A23" t="s">
        <v>670</v>
      </c>
      <c s="6" r="B23" t="n">
        <v>0</v>
      </c>
      <c s="6" r="C23" t="n">
        <v>0</v>
      </c>
    </row>
    <row spans="1:4" r="24">
      <c s="4" r="A24" t="s">
        <v>673</v>
      </c>
      <c s="6" r="B24" t="n">
        <v>0</v>
      </c>
      <c s="6" r="C24" t="n">
        <v>0</v>
      </c>
    </row>
    <row spans="1:4" r="25">
      <c s="4" r="A25" t="s">
        <v>109</v>
      </c>
      <c s="6" r="B25" t="n">
        <v>16655</v>
      </c>
      <c s="6" r="C25" t="n">
        <v>5931</v>
      </c>
    </row>
    <row spans="1:4" r="26">
      <c s="4" r="A26" t="s">
        <v>671</v>
      </c>
      <c s="7" r="B26" t="n">
        <v>22591</v>
      </c>
      <c s="7" r="C26" t="n">
        <v>5936</v>
      </c>
      <c s="7" r="D26" t="n">
        <v>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11"/>
    <col customWidth="1" max="3" min="3" width="26"/>
    <col customWidth="1" max="4" min="4" width="25"/>
    <col customWidth="1" max="5" min="5" width="32"/>
    <col customWidth="1" max="6" min="6" width="37"/>
    <col customWidth="1" max="7" min="7" width="60"/>
    <col customWidth="1" max="8" min="8" width="80"/>
  </cols>
  <sheetData>
    <row spans="1:8" r="1">
      <c s="1" r="A1" t="s">
        <v>161</v>
      </c>
      <c s="2" r="B1" t="s">
        <v>162</v>
      </c>
      <c s="2" r="C1" t="s">
        <v>163</v>
      </c>
      <c s="2" r="D1" t="s">
        <v>164</v>
      </c>
      <c s="2" r="E1" t="s">
        <v>165</v>
      </c>
      <c s="2" r="F1" t="s">
        <v>166</v>
      </c>
      <c s="2" r="G1" t="s">
        <v>167</v>
      </c>
      <c s="2" r="H1" t="s">
        <v>168</v>
      </c>
    </row>
    <row spans="1:8" r="2">
      <c s="4" r="A2" t="s">
        <v>169</v>
      </c>
      <c s="6" r="C2" t="n">
        <v>55618</v>
      </c>
    </row>
    <row spans="1:8" r="3">
      <c s="3" r="A3" t="s">
        <v>170</v>
      </c>
    </row>
    <row spans="1:8" r="4">
      <c s="4" r="A4" t="s">
        <v>171</v>
      </c>
      <c s="6" r="C4" t="n">
        <v>6</v>
      </c>
    </row>
    <row spans="1:8" r="5">
      <c s="4" r="A5" t="s">
        <v>172</v>
      </c>
      <c s="6" r="C5" t="n">
        <v>-1</v>
      </c>
    </row>
    <row spans="1:8" r="6">
      <c s="4" r="A6" t="s">
        <v>173</v>
      </c>
      <c s="6" r="C6" t="n">
        <v>93</v>
      </c>
    </row>
    <row spans="1:8" r="7">
      <c s="4" r="A7" t="s">
        <v>174</v>
      </c>
      <c s="6" r="C7" t="n">
        <v>55716</v>
      </c>
    </row>
    <row spans="1:8" r="8">
      <c s="4" r="A8" t="s">
        <v>175</v>
      </c>
      <c s="7" r="C8" t="n">
        <v>177660</v>
      </c>
      <c s="7" r="D8" t="n">
        <v>1</v>
      </c>
      <c s="7" r="G8" t="n">
        <v>-2751</v>
      </c>
      <c s="7" r="H8" t="n">
        <v>-25749</v>
      </c>
    </row>
    <row spans="1:8" r="9">
      <c s="3" r="A9" t="s">
        <v>170</v>
      </c>
    </row>
    <row spans="1:8" r="10">
      <c s="4" r="A10" t="s">
        <v>104</v>
      </c>
      <c s="7" r="B10" t="n">
        <v>108204</v>
      </c>
      <c s="6" r="C10" t="n">
        <v>108203</v>
      </c>
      <c s="6" r="D10" t="n">
        <v>1</v>
      </c>
    </row>
    <row spans="1:8" r="11">
      <c s="4" r="A11" t="s">
        <v>176</v>
      </c>
      <c s="6" r="C11" t="n">
        <v>-143457</v>
      </c>
      <c s="6" r="D11" t="n">
        <v>0</v>
      </c>
    </row>
    <row spans="1:8" r="12">
      <c s="4" r="A12" t="s">
        <v>177</v>
      </c>
      <c s="6" r="C12" t="n">
        <v>903</v>
      </c>
    </row>
    <row spans="1:8" r="13">
      <c s="4" r="A13" t="s">
        <v>178</v>
      </c>
      <c s="6" r="C13" t="n">
        <v>52</v>
      </c>
    </row>
    <row spans="1:8" r="14">
      <c s="4" r="A14" t="s">
        <v>179</v>
      </c>
      <c s="6" r="C14" t="n">
        <v>855</v>
      </c>
    </row>
    <row spans="1:8" r="15">
      <c s="4" r="A15" t="s">
        <v>173</v>
      </c>
      <c s="6" r="C15" t="n">
        <v>4631</v>
      </c>
    </row>
    <row spans="1:8" r="16">
      <c s="4" r="A16" t="s">
        <v>180</v>
      </c>
      <c s="6" r="B16" t="n">
        <v>2756</v>
      </c>
      <c s="6" r="G16" t="n">
        <v>2756</v>
      </c>
    </row>
    <row spans="1:8" r="17">
      <c s="4" r="A17" t="s">
        <v>181</v>
      </c>
      <c s="6" r="B17" t="n">
        <v>10736</v>
      </c>
      <c s="6" r="H17" t="n">
        <v>10736</v>
      </c>
    </row>
    <row spans="1:8" r="18">
      <c s="4" r="A18" t="s">
        <v>182</v>
      </c>
      <c s="6" r="B18" t="n">
        <v>139131</v>
      </c>
      <c s="7" r="C18" t="n">
        <v>148847</v>
      </c>
      <c s="6" r="D18" t="n">
        <v>2</v>
      </c>
      <c s="7" r="E18" t="n">
        <v>5290</v>
      </c>
      <c s="7" r="F18" t="n">
        <v>-15008</v>
      </c>
      <c s="6" r="G18" t="n">
        <v>5</v>
      </c>
      <c s="6" r="H18" t="n">
        <v>-15013</v>
      </c>
    </row>
    <row spans="1:8" r="19">
      <c s="3" r="A19" t="s">
        <v>170</v>
      </c>
    </row>
    <row spans="1:8" r="20">
      <c s="4" r="A20" t="s">
        <v>171</v>
      </c>
      <c s="6" r="C20" t="n">
        <v>19</v>
      </c>
    </row>
    <row spans="1:8" r="21">
      <c s="4" r="A21" t="s">
        <v>172</v>
      </c>
      <c s="6" r="C21" t="n">
        <v>-2</v>
      </c>
    </row>
    <row spans="1:8" r="22">
      <c s="4" r="A22" t="s">
        <v>173</v>
      </c>
      <c s="6" r="C22" t="n">
        <v>95</v>
      </c>
    </row>
    <row spans="1:8" r="23">
      <c s="4" r="A23" t="s">
        <v>183</v>
      </c>
      <c s="6" r="C23" t="n">
        <v>55828</v>
      </c>
    </row>
    <row spans="1:8" r="24">
      <c s="3" r="A24" t="s">
        <v>170</v>
      </c>
    </row>
    <row spans="1:8" r="25">
      <c s="4" r="A25" t="s">
        <v>104</v>
      </c>
      <c s="6" r="B25" t="n">
        <v>104215</v>
      </c>
      <c s="7" r="C25" t="n">
        <v>104214</v>
      </c>
      <c s="6" r="D25" t="n">
        <v>1</v>
      </c>
    </row>
    <row spans="1:8" r="26">
      <c s="4" r="A26" t="s">
        <v>176</v>
      </c>
      <c s="6" r="C26" t="n">
        <v>-159430</v>
      </c>
      <c s="6" r="D26" t="n">
        <v>-2</v>
      </c>
    </row>
    <row spans="1:8" r="27">
      <c s="4" r="A27" t="s">
        <v>177</v>
      </c>
      <c s="6" r="C27" t="n">
        <v>890</v>
      </c>
    </row>
    <row spans="1:8" r="28">
      <c s="4" r="A28" t="s">
        <v>178</v>
      </c>
      <c s="6" r="C28" t="n">
        <v>0</v>
      </c>
    </row>
    <row spans="1:8" r="29">
      <c s="4" r="A29" t="s">
        <v>179</v>
      </c>
      <c s="6" r="C29" t="n">
        <v>140</v>
      </c>
    </row>
    <row spans="1:8" r="30">
      <c s="4" r="A30" t="s">
        <v>173</v>
      </c>
      <c s="6" r="C30" t="n">
        <v>6895</v>
      </c>
    </row>
    <row spans="1:8" r="31">
      <c s="4" r="A31" t="s">
        <v>180</v>
      </c>
      <c s="6" r="B31" t="n">
        <v>5931</v>
      </c>
      <c s="6" r="G31" t="n">
        <v>5931</v>
      </c>
    </row>
    <row spans="1:8" r="32">
      <c s="4" r="A32" t="s">
        <v>181</v>
      </c>
      <c s="6" r="B32" t="n">
        <v>-1553</v>
      </c>
      <c s="6" r="H32" t="n">
        <v>-1553</v>
      </c>
    </row>
    <row spans="1:8" r="33">
      <c s="4" r="A33" t="s">
        <v>184</v>
      </c>
      <c s="6" r="B33" t="n">
        <v>96217</v>
      </c>
      <c s="7" r="C33" t="n">
        <v>101556</v>
      </c>
      <c s="6" r="D33" t="n">
        <v>1</v>
      </c>
      <c s="6" r="E33" t="n">
        <v>5290</v>
      </c>
      <c s="6" r="F33" t="n">
        <v>-10630</v>
      </c>
      <c s="6" r="G33" t="n">
        <v>5936</v>
      </c>
      <c s="6" r="H33" t="n">
        <v>-16566</v>
      </c>
    </row>
    <row spans="1:8" r="34">
      <c s="3" r="A34" t="s">
        <v>170</v>
      </c>
    </row>
    <row spans="1:8" r="35">
      <c s="4" r="A35" t="s">
        <v>171</v>
      </c>
      <c s="6" r="C35" t="n">
        <v>50</v>
      </c>
    </row>
    <row spans="1:8" r="36">
      <c s="4" r="A36" t="s">
        <v>172</v>
      </c>
      <c s="6" r="C36" t="n">
        <v>-1</v>
      </c>
    </row>
    <row spans="1:8" r="37">
      <c s="4" r="A37" t="s">
        <v>173</v>
      </c>
      <c s="6" r="C37" t="n">
        <v>141</v>
      </c>
    </row>
    <row spans="1:8" r="38">
      <c s="4" r="A38" t="s">
        <v>185</v>
      </c>
      <c s="6" r="C38" t="n">
        <v>56018</v>
      </c>
    </row>
    <row spans="1:8" r="39">
      <c s="3" r="A39" t="s">
        <v>170</v>
      </c>
    </row>
    <row spans="1:8" r="40">
      <c s="4" r="A40" t="s">
        <v>104</v>
      </c>
      <c s="6" r="B40" t="n">
        <v>112222</v>
      </c>
      <c s="7" r="C40" t="n">
        <v>112221</v>
      </c>
      <c s="6" r="D40" t="n">
        <v>1</v>
      </c>
    </row>
    <row spans="1:8" r="41">
      <c s="4" r="A41" t="s">
        <v>176</v>
      </c>
      <c s="6" r="C41" t="n">
        <v>-172614</v>
      </c>
      <c s="6" r="D41" t="n">
        <v>-2</v>
      </c>
    </row>
    <row spans="1:8" r="42">
      <c s="4" r="A42" t="s">
        <v>177</v>
      </c>
      <c s="6" r="C42" t="n">
        <v>580</v>
      </c>
    </row>
    <row spans="1:8" r="43">
      <c s="4" r="A43" t="s">
        <v>178</v>
      </c>
      <c s="6" r="C43" t="n">
        <v>0</v>
      </c>
    </row>
    <row spans="1:8" r="44">
      <c s="4" r="A44" t="s">
        <v>179</v>
      </c>
      <c s="6" r="C44" t="n">
        <v>-1589</v>
      </c>
    </row>
    <row spans="1:8" r="45">
      <c s="4" r="A45" t="s">
        <v>173</v>
      </c>
      <c s="6" r="C45" t="n">
        <v>8274</v>
      </c>
    </row>
    <row spans="1:8" r="46">
      <c s="4" r="A46" t="s">
        <v>180</v>
      </c>
      <c s="6" r="B46" t="n">
        <v>16655</v>
      </c>
      <c s="6" r="G46" t="n">
        <v>16655</v>
      </c>
    </row>
    <row spans="1:8" r="47">
      <c s="4" r="A47" t="s">
        <v>181</v>
      </c>
      <c s="6" r="B47" t="n">
        <v>-2734</v>
      </c>
      <c s="6" r="H47" t="n">
        <v>-2734</v>
      </c>
    </row>
    <row spans="1:8" r="48">
      <c s="4" r="A48" t="s">
        <v>186</v>
      </c>
      <c s="7" r="B48" t="n">
        <v>57009</v>
      </c>
      <c s="7" r="C48" t="n">
        <v>48428</v>
      </c>
      <c s="7" r="D48" t="n">
        <v>0</v>
      </c>
      <c s="7" r="E48" t="n">
        <v>5290</v>
      </c>
      <c s="7" r="F48" t="n">
        <v>3291</v>
      </c>
      <c s="7" r="G48" t="n">
        <v>22591</v>
      </c>
      <c s="7" r="H48" t="n">
        <v>-193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74</v>
      </c>
      <c s="2" r="B1" t="s">
        <v>1</v>
      </c>
    </row>
    <row spans="1:4" r="2">
      <c s="2" r="B2" t="s">
        <v>2</v>
      </c>
      <c s="2" r="C2" t="s">
        <v>30</v>
      </c>
      <c s="2" r="D2" t="s">
        <v>82</v>
      </c>
    </row>
    <row spans="1:4" r="3">
      <c s="3" r="A3" t="s">
        <v>675</v>
      </c>
    </row>
    <row spans="1:4" r="4">
      <c s="4" r="A4" t="s">
        <v>98</v>
      </c>
      <c s="7" r="B4" t="n">
        <v>6884</v>
      </c>
      <c s="7" r="C4" t="n">
        <v>2062</v>
      </c>
      <c s="7" r="D4" t="n">
        <v>-6883</v>
      </c>
    </row>
    <row spans="1:4" r="5">
      <c s="4" r="A5" t="s">
        <v>676</v>
      </c>
      <c s="6" r="B5" t="n">
        <v>134414</v>
      </c>
      <c s="6" r="C5" t="n">
        <v>114100</v>
      </c>
      <c s="6" r="D5" t="n">
        <v>128447</v>
      </c>
    </row>
    <row spans="1:4" r="6">
      <c s="4" r="A6" t="s">
        <v>103</v>
      </c>
      <c s="6" r="B6" t="n">
        <v>-22192</v>
      </c>
      <c s="6" r="C6" t="n">
        <v>-9885</v>
      </c>
      <c s="6" r="D6" t="n">
        <v>-20243</v>
      </c>
    </row>
    <row spans="1:4" r="7">
      <c s="4" r="A7" t="s">
        <v>104</v>
      </c>
      <c s="6" r="B7" t="n">
        <v>112222</v>
      </c>
      <c s="6" r="C7" t="n">
        <v>104215</v>
      </c>
      <c s="7" r="D7" t="n">
        <v>108204</v>
      </c>
    </row>
    <row spans="1:4" r="8">
      <c s="4" r="A8" t="s">
        <v>677</v>
      </c>
    </row>
    <row spans="1:4" r="9">
      <c s="3" r="A9" t="s">
        <v>675</v>
      </c>
    </row>
    <row spans="1:4" r="10">
      <c s="4" r="A10" t="s">
        <v>676</v>
      </c>
      <c s="6" r="B10" t="n">
        <v>4907</v>
      </c>
      <c s="6" r="C10" t="n">
        <v>8893</v>
      </c>
    </row>
    <row spans="1:4" r="11">
      <c s="4" r="A11" t="s">
        <v>103</v>
      </c>
      <c s="6" r="B11" t="n">
        <v>-633</v>
      </c>
      <c s="6" r="C11" t="n">
        <v>-1341</v>
      </c>
    </row>
    <row spans="1:4" r="12">
      <c s="4" r="A12" t="s">
        <v>104</v>
      </c>
      <c s="6" r="B12" t="n">
        <v>4274</v>
      </c>
      <c s="6" r="C12" t="n">
        <v>7552</v>
      </c>
    </row>
    <row spans="1:4" r="13">
      <c s="4" r="A13" t="s">
        <v>678</v>
      </c>
    </row>
    <row spans="1:4" r="14">
      <c s="3" r="A14" t="s">
        <v>675</v>
      </c>
    </row>
    <row spans="1:4" r="15">
      <c s="4" r="A15" t="s">
        <v>98</v>
      </c>
      <c s="7" r="B15" t="n">
        <v>4907</v>
      </c>
      <c s="7" r="C15" t="n">
        <v>889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s="1" r="A1" t="s">
        <v>679</v>
      </c>
      <c s="2" r="B1" t="s">
        <v>2</v>
      </c>
      <c s="2" r="C1" t="s">
        <v>30</v>
      </c>
      <c s="2" r="D1" t="s">
        <v>680</v>
      </c>
    </row>
    <row spans="1:4" r="2">
      <c s="4" r="A2" t="s">
        <v>681</v>
      </c>
    </row>
    <row spans="1:4" r="3">
      <c s="3" r="A3" t="s">
        <v>682</v>
      </c>
    </row>
    <row spans="1:4" r="4">
      <c s="4" r="A4" t="s">
        <v>683</v>
      </c>
      <c s="4" r="B4" t="s">
        <v>410</v>
      </c>
    </row>
    <row spans="1:4" r="5">
      <c s="4" r="A5" t="s">
        <v>684</v>
      </c>
      <c s="4" r="B5" t="s">
        <v>410</v>
      </c>
    </row>
    <row spans="1:4" r="6">
      <c s="4" r="A6" t="s">
        <v>395</v>
      </c>
    </row>
    <row spans="1:4" r="7">
      <c s="3" r="A7" t="s">
        <v>682</v>
      </c>
    </row>
    <row spans="1:4" r="8">
      <c s="4" r="A8" t="s">
        <v>393</v>
      </c>
      <c s="4" r="B8" t="s">
        <v>396</v>
      </c>
      <c s="4" r="C8" t="s">
        <v>396</v>
      </c>
    </row>
    <row spans="1:4" r="9">
      <c s="4" r="A9" t="s">
        <v>685</v>
      </c>
    </row>
    <row spans="1:4" r="10">
      <c s="3" r="A10" t="s">
        <v>682</v>
      </c>
    </row>
    <row spans="1:4" r="11">
      <c s="4" r="A11" t="s">
        <v>393</v>
      </c>
      <c s="4" r="B11" t="s">
        <v>396</v>
      </c>
      <c s="4" r="D11" t="s">
        <v>396</v>
      </c>
    </row>
    <row spans="1:4" r="12">
      <c s="4" r="A12" t="s">
        <v>397</v>
      </c>
    </row>
    <row spans="1:4" r="13">
      <c s="3" r="A13" t="s">
        <v>682</v>
      </c>
    </row>
    <row spans="1:4" r="14">
      <c s="4" r="A14" t="s">
        <v>393</v>
      </c>
      <c s="4" r="B14" t="s">
        <v>398</v>
      </c>
      <c s="4" r="C14" t="s">
        <v>398</v>
      </c>
    </row>
    <row spans="1:4" r="15">
      <c s="4" r="A15" t="s">
        <v>686</v>
      </c>
    </row>
    <row spans="1:4" r="16">
      <c s="3" r="A16" t="s">
        <v>682</v>
      </c>
    </row>
    <row spans="1:4" r="17">
      <c s="4" r="A17" t="s">
        <v>412</v>
      </c>
      <c s="4" r="B17" t="s">
        <v>39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2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87</v>
      </c>
      <c s="2" r="B1" t="s">
        <v>2</v>
      </c>
      <c s="2" r="C1" t="s">
        <v>30</v>
      </c>
      <c s="2" r="D1" t="s">
        <v>82</v>
      </c>
      <c s="2" r="E1" t="s">
        <v>688</v>
      </c>
    </row>
    <row spans="1:5" r="2">
      <c s="3" r="A2" t="s">
        <v>31</v>
      </c>
    </row>
    <row spans="1:5" r="3">
      <c s="4" r="A3" t="s">
        <v>32</v>
      </c>
      <c s="7" r="B3" t="n">
        <v>119557</v>
      </c>
      <c s="7" r="C3" t="n">
        <v>131840</v>
      </c>
      <c s="7" r="D3" t="n">
        <v>118056</v>
      </c>
      <c s="7" r="E3" t="n">
        <v>78830</v>
      </c>
    </row>
    <row spans="1:5" r="4">
      <c s="4" r="A4" t="s">
        <v>33</v>
      </c>
      <c s="6" r="B4" t="n">
        <v>29494</v>
      </c>
      <c s="6" r="C4" t="n">
        <v>27395</v>
      </c>
    </row>
    <row spans="1:5" r="5">
      <c s="4" r="A5" t="s">
        <v>34</v>
      </c>
      <c s="6" r="B5" t="n">
        <v>25029</v>
      </c>
      <c s="6" r="C5" t="n">
        <v>25883</v>
      </c>
    </row>
    <row spans="1:5" r="6">
      <c s="4" r="A6" t="s">
        <v>35</v>
      </c>
      <c s="6" r="B6" t="n">
        <v>12188</v>
      </c>
      <c s="6" r="C6" t="n">
        <v>9265</v>
      </c>
    </row>
    <row spans="1:5" r="7">
      <c s="4" r="A7" t="s">
        <v>36</v>
      </c>
      <c s="6" r="B7" t="n">
        <v>9946</v>
      </c>
      <c s="6" r="C7" t="n">
        <v>9334</v>
      </c>
    </row>
    <row spans="1:5" r="8">
      <c s="4" r="A8" t="s">
        <v>37</v>
      </c>
      <c s="6" r="B8" t="n">
        <v>196214</v>
      </c>
      <c s="6" r="C8" t="n">
        <v>203717</v>
      </c>
    </row>
    <row spans="1:5" r="9">
      <c s="4" r="A9" t="s">
        <v>689</v>
      </c>
      <c s="6" r="B9" t="n">
        <v>1514878</v>
      </c>
      <c s="6" r="C9" t="n">
        <v>1526551</v>
      </c>
    </row>
    <row spans="1:5" r="10">
      <c s="4" r="A10" t="s">
        <v>690</v>
      </c>
      <c s="6" r="B10" t="n">
        <v>0</v>
      </c>
      <c s="6" r="C10" t="n">
        <v>0</v>
      </c>
    </row>
    <row spans="1:5" r="11">
      <c s="4" r="A11" t="s">
        <v>47</v>
      </c>
      <c s="6" r="B11" t="n">
        <v>210811</v>
      </c>
      <c s="6" r="C11" t="n">
        <v>228291</v>
      </c>
      <c s="6" r="D11" t="n">
        <v>238089</v>
      </c>
    </row>
    <row spans="1:5" r="12">
      <c s="4" r="A12" t="s">
        <v>691</v>
      </c>
      <c s="6" r="B12" t="n">
        <v>35895</v>
      </c>
      <c s="6" r="C12" t="n">
        <v>38191</v>
      </c>
    </row>
    <row spans="1:5" r="13">
      <c s="4" r="A13" t="s">
        <v>692</v>
      </c>
      <c s="6" r="B13" t="n">
        <v>0</v>
      </c>
      <c s="6" r="C13" t="n">
        <v>0</v>
      </c>
    </row>
    <row spans="1:5" r="14">
      <c s="4" r="A14" t="s">
        <v>49</v>
      </c>
      <c s="6" r="B14" t="n">
        <v>37109</v>
      </c>
      <c s="6" r="C14" t="n">
        <v>41569</v>
      </c>
    </row>
    <row spans="1:5" r="15">
      <c s="4" r="A15" t="s">
        <v>50</v>
      </c>
      <c s="6" r="B15" t="n">
        <v>1994907</v>
      </c>
      <c s="6" r="C15" t="n">
        <v>2038319</v>
      </c>
    </row>
    <row spans="1:5" r="16">
      <c s="3" r="A16" t="s">
        <v>51</v>
      </c>
    </row>
    <row spans="1:5" r="17">
      <c s="4" r="A17" t="s">
        <v>52</v>
      </c>
      <c s="6" r="B17" t="n">
        <v>2475</v>
      </c>
      <c s="6" r="C17" t="n">
        <v>0</v>
      </c>
    </row>
    <row spans="1:5" r="18">
      <c s="4" r="A18" t="s">
        <v>53</v>
      </c>
      <c s="6" r="B18" t="n">
        <v>17122</v>
      </c>
      <c s="6" r="C18" t="n">
        <v>23933</v>
      </c>
    </row>
    <row spans="1:5" r="19">
      <c s="4" r="A19" t="s">
        <v>54</v>
      </c>
      <c s="6" r="B19" t="n">
        <v>69514</v>
      </c>
      <c s="6" r="C19" t="n">
        <v>61161</v>
      </c>
    </row>
    <row spans="1:5" r="20">
      <c s="4" r="A20" t="s">
        <v>55</v>
      </c>
      <c s="6" r="B20" t="n">
        <v>9910</v>
      </c>
      <c s="6" r="C20" t="n">
        <v>9916</v>
      </c>
    </row>
    <row spans="1:5" r="21">
      <c s="4" r="A21" t="s">
        <v>56</v>
      </c>
      <c s="6" r="B21" t="n">
        <v>41937</v>
      </c>
      <c s="6" r="C21" t="n">
        <v>21800</v>
      </c>
    </row>
    <row spans="1:5" r="22">
      <c s="4" r="A22" t="s">
        <v>57</v>
      </c>
      <c s="6" r="B22" t="n">
        <v>26916</v>
      </c>
      <c s="6" r="C22" t="n">
        <v>34102</v>
      </c>
    </row>
    <row spans="1:5" r="23">
      <c s="4" r="A23" t="s">
        <v>58</v>
      </c>
      <c s="6" r="B23" t="n">
        <v>23996</v>
      </c>
      <c s="6" r="C23" t="n">
        <v>23377</v>
      </c>
    </row>
    <row spans="1:5" r="24">
      <c s="4" r="A24" t="s">
        <v>59</v>
      </c>
      <c s="6" r="B24" t="n">
        <v>0</v>
      </c>
      <c s="6" r="C24" t="n">
        <v>11791</v>
      </c>
    </row>
    <row spans="1:5" r="25">
      <c s="4" r="A25" t="s">
        <v>60</v>
      </c>
      <c s="6" r="B25" t="n">
        <v>6801</v>
      </c>
      <c s="6" r="C25" t="n">
        <v>12139</v>
      </c>
    </row>
    <row spans="1:5" r="26">
      <c s="4" r="A26" t="s">
        <v>61</v>
      </c>
      <c s="6" r="B26" t="n">
        <v>198671</v>
      </c>
      <c s="6" r="C26" t="n">
        <v>198219</v>
      </c>
    </row>
    <row spans="1:5" r="27">
      <c s="4" r="A27" t="s">
        <v>62</v>
      </c>
      <c s="6" r="B27" t="n">
        <v>141951</v>
      </c>
      <c s="6" r="C27" t="n">
        <v>152513</v>
      </c>
    </row>
    <row spans="1:5" r="28">
      <c s="4" r="A28" t="s">
        <v>63</v>
      </c>
      <c s="6" r="B28" t="n">
        <v>22918</v>
      </c>
      <c s="6" r="C28" t="n">
        <v>14649</v>
      </c>
    </row>
    <row spans="1:5" r="29">
      <c s="4" r="A29" t="s">
        <v>64</v>
      </c>
      <c s="6" r="B29" t="n">
        <v>17983</v>
      </c>
      <c s="6" r="C29" t="n">
        <v>17871</v>
      </c>
    </row>
    <row spans="1:5" r="30">
      <c s="3" r="A30" t="s">
        <v>65</v>
      </c>
    </row>
    <row spans="1:5" r="31">
      <c s="4" r="A31" t="s">
        <v>66</v>
      </c>
      <c s="6" r="B31" t="n">
        <v>606375</v>
      </c>
      <c s="6" r="C31" t="n">
        <v>608850</v>
      </c>
    </row>
    <row spans="1:5" r="32">
      <c s="4" r="A32" t="s">
        <v>67</v>
      </c>
      <c s="6" r="B32" t="n">
        <v>950000</v>
      </c>
      <c s="6" r="C32" t="n">
        <v>950000</v>
      </c>
    </row>
    <row spans="1:5" r="33">
      <c s="4" r="A33" t="s">
        <v>68</v>
      </c>
      <c s="6" r="B33" t="n">
        <v>1556375</v>
      </c>
      <c s="6" r="C33" t="n">
        <v>1558850</v>
      </c>
    </row>
    <row spans="1:5" r="34">
      <c s="4" r="A34" t="s">
        <v>693</v>
      </c>
      <c s="6" r="B34" t="n">
        <v>57009</v>
      </c>
      <c s="6" r="C34" t="n">
        <v>96217</v>
      </c>
      <c s="6" r="D34" t="n">
        <v>139131</v>
      </c>
    </row>
    <row spans="1:5" r="35">
      <c s="4" r="A35" t="s">
        <v>77</v>
      </c>
      <c s="6" r="B35" t="n">
        <v>1994907</v>
      </c>
      <c s="6" r="C35" t="n">
        <v>2038319</v>
      </c>
    </row>
    <row spans="1:5" r="36">
      <c s="4" r="A36" t="s">
        <v>408</v>
      </c>
    </row>
    <row spans="1:5" r="37">
      <c s="3" r="A37" t="s">
        <v>31</v>
      </c>
    </row>
    <row spans="1:5" r="38">
      <c s="4" r="A38" t="s">
        <v>32</v>
      </c>
      <c s="6" r="B38" t="n">
        <v>77007</v>
      </c>
      <c s="6" r="C38" t="n">
        <v>80000</v>
      </c>
      <c s="6" r="D38" t="n">
        <v>75000</v>
      </c>
      <c s="6" r="E38" t="n">
        <v>25000</v>
      </c>
    </row>
    <row spans="1:5" r="39">
      <c s="4" r="A39" t="s">
        <v>33</v>
      </c>
      <c s="6" r="B39" t="n">
        <v>0</v>
      </c>
      <c s="6" r="C39" t="n">
        <v>8</v>
      </c>
    </row>
    <row spans="1:5" r="40">
      <c s="4" r="A40" t="s">
        <v>34</v>
      </c>
      <c s="6" r="B40" t="n">
        <v>0</v>
      </c>
      <c s="6" r="C40" t="n">
        <v>0</v>
      </c>
    </row>
    <row spans="1:5" r="41">
      <c s="4" r="A41" t="s">
        <v>35</v>
      </c>
      <c s="6" r="B41" t="n">
        <v>0</v>
      </c>
      <c s="6" r="C41" t="n">
        <v>0</v>
      </c>
    </row>
    <row spans="1:5" r="42">
      <c s="4" r="A42" t="s">
        <v>36</v>
      </c>
      <c s="6" r="B42" t="n">
        <v>188</v>
      </c>
      <c s="6" r="C42" t="n">
        <v>680</v>
      </c>
    </row>
    <row spans="1:5" r="43">
      <c s="4" r="A43" t="s">
        <v>37</v>
      </c>
      <c s="6" r="B43" t="n">
        <v>77195</v>
      </c>
      <c s="6" r="C43" t="n">
        <v>80688</v>
      </c>
    </row>
    <row spans="1:5" r="44">
      <c s="4" r="A44" t="s">
        <v>689</v>
      </c>
      <c s="6" r="B44" t="n">
        <v>0</v>
      </c>
      <c s="6" r="C44" t="n">
        <v>470851</v>
      </c>
    </row>
    <row spans="1:5" r="45">
      <c s="4" r="A45" t="s">
        <v>690</v>
      </c>
      <c s="6" r="B45" t="n">
        <v>724592</v>
      </c>
      <c s="6" r="C45" t="n">
        <v>544340</v>
      </c>
    </row>
    <row spans="1:5" r="46">
      <c s="4" r="A46" t="s">
        <v>47</v>
      </c>
      <c s="6" r="B46" t="n">
        <v>674</v>
      </c>
      <c s="6" r="C46" t="n">
        <v>9061</v>
      </c>
    </row>
    <row spans="1:5" r="47">
      <c s="4" r="A47" t="s">
        <v>691</v>
      </c>
      <c s="6" r="B47" t="n">
        <v>0</v>
      </c>
      <c s="6" r="C47" t="n">
        <v>0</v>
      </c>
    </row>
    <row spans="1:5" r="48">
      <c s="4" r="A48" t="s">
        <v>692</v>
      </c>
      <c s="6" r="B48" t="n">
        <v>0</v>
      </c>
      <c s="6" r="C48" t="n">
        <v>0</v>
      </c>
    </row>
    <row spans="1:5" r="49">
      <c s="4" r="A49" t="s">
        <v>49</v>
      </c>
      <c s="6" r="B49" t="n">
        <v>4590</v>
      </c>
      <c s="6" r="C49" t="n">
        <v>10615</v>
      </c>
    </row>
    <row spans="1:5" r="50">
      <c s="4" r="A50" t="s">
        <v>50</v>
      </c>
      <c s="6" r="B50" t="n">
        <v>807051</v>
      </c>
      <c s="6" r="C50" t="n">
        <v>1115555</v>
      </c>
    </row>
    <row spans="1:5" r="51">
      <c s="3" r="A51" t="s">
        <v>51</v>
      </c>
    </row>
    <row spans="1:5" r="52">
      <c s="4" r="A52" t="s">
        <v>52</v>
      </c>
      <c s="6" r="B52" t="n">
        <v>0</v>
      </c>
    </row>
    <row spans="1:5" r="53">
      <c s="4" r="A53" t="s">
        <v>53</v>
      </c>
      <c s="6" r="B53" t="n">
        <v>434726</v>
      </c>
      <c s="6" r="C53" t="n">
        <v>352518</v>
      </c>
    </row>
    <row spans="1:5" r="54">
      <c s="4" r="A54" t="s">
        <v>54</v>
      </c>
      <c s="6" r="B54" t="n">
        <v>0</v>
      </c>
      <c s="6" r="C54" t="n">
        <v>0</v>
      </c>
    </row>
    <row spans="1:5" r="55">
      <c s="4" r="A55" t="s">
        <v>55</v>
      </c>
      <c s="6" r="B55" t="n">
        <v>4602</v>
      </c>
      <c s="6" r="C55" t="n">
        <v>4637</v>
      </c>
    </row>
    <row spans="1:5" r="56">
      <c s="4" r="A56" t="s">
        <v>56</v>
      </c>
      <c s="6" r="B56" t="n">
        <v>1066</v>
      </c>
      <c s="6" r="C56" t="n">
        <v>4309</v>
      </c>
    </row>
    <row spans="1:5" r="57">
      <c s="4" r="A57" t="s">
        <v>57</v>
      </c>
      <c s="6" r="B57" t="n">
        <v>0</v>
      </c>
      <c s="6" r="C57" t="n">
        <v>0</v>
      </c>
    </row>
    <row spans="1:5" r="58">
      <c s="4" r="A58" t="s">
        <v>58</v>
      </c>
      <c s="6" r="B58" t="n">
        <v>0</v>
      </c>
      <c s="6" r="C58" t="n">
        <v>0</v>
      </c>
    </row>
    <row spans="1:5" r="59">
      <c s="4" r="A59" t="s">
        <v>59</v>
      </c>
      <c s="6" r="C59" t="n">
        <v>7062</v>
      </c>
    </row>
    <row spans="1:5" r="60">
      <c s="4" r="A60" t="s">
        <v>60</v>
      </c>
      <c s="6" r="B60" t="n">
        <v>1355</v>
      </c>
      <c s="6" r="C60" t="n">
        <v>508</v>
      </c>
    </row>
    <row spans="1:5" r="61">
      <c s="4" r="A61" t="s">
        <v>61</v>
      </c>
      <c s="6" r="B61" t="n">
        <v>441749</v>
      </c>
      <c s="6" r="C61" t="n">
        <v>369034</v>
      </c>
    </row>
    <row spans="1:5" r="62">
      <c s="4" r="A62" t="s">
        <v>62</v>
      </c>
      <c s="6" r="B62" t="n">
        <v>0</v>
      </c>
      <c s="6" r="C62" t="n">
        <v>0</v>
      </c>
    </row>
    <row spans="1:5" r="63">
      <c s="4" r="A63" t="s">
        <v>63</v>
      </c>
      <c s="6" r="B63" t="n">
        <v>13396</v>
      </c>
      <c s="6" r="C63" t="n">
        <v>8438</v>
      </c>
    </row>
    <row spans="1:5" r="64">
      <c s="4" r="A64" t="s">
        <v>64</v>
      </c>
      <c s="6" r="B64" t="n">
        <v>0</v>
      </c>
      <c s="6" r="C64" t="n">
        <v>0</v>
      </c>
    </row>
    <row spans="1:5" r="65">
      <c s="3" r="A65" t="s">
        <v>65</v>
      </c>
    </row>
    <row spans="1:5" r="66">
      <c s="4" r="A66" t="s">
        <v>66</v>
      </c>
      <c s="6" r="B66" t="n">
        <v>0</v>
      </c>
      <c s="6" r="C66" t="n">
        <v>346969</v>
      </c>
    </row>
    <row spans="1:5" r="67">
      <c s="4" r="A67" t="s">
        <v>67</v>
      </c>
      <c s="6" r="B67" t="n">
        <v>294897</v>
      </c>
      <c s="6" r="C67" t="n">
        <v>294897</v>
      </c>
    </row>
    <row spans="1:5" r="68">
      <c s="4" r="A68" t="s">
        <v>68</v>
      </c>
      <c s="6" r="B68" t="n">
        <v>294897</v>
      </c>
      <c s="6" r="C68" t="n">
        <v>641866</v>
      </c>
    </row>
    <row spans="1:5" r="69">
      <c s="4" r="A69" t="s">
        <v>693</v>
      </c>
      <c s="6" r="B69" t="n">
        <v>57009</v>
      </c>
      <c s="6" r="C69" t="n">
        <v>96217</v>
      </c>
    </row>
    <row spans="1:5" r="70">
      <c s="4" r="A70" t="s">
        <v>77</v>
      </c>
      <c s="6" r="B70" t="n">
        <v>807051</v>
      </c>
      <c s="6" r="C70" t="n">
        <v>1115555</v>
      </c>
    </row>
    <row spans="1:5" r="71">
      <c s="4" r="A71" t="s">
        <v>694</v>
      </c>
    </row>
    <row spans="1:5" r="72">
      <c s="3" r="A72" t="s">
        <v>31</v>
      </c>
    </row>
    <row spans="1:5" r="73">
      <c s="4" r="A73" t="s">
        <v>32</v>
      </c>
      <c s="6" r="B73" t="n">
        <v>0</v>
      </c>
      <c s="6" r="C73" t="n">
        <v>382</v>
      </c>
      <c s="6" r="D73" t="n">
        <v>4144</v>
      </c>
      <c s="6" r="E73" t="n">
        <v>444</v>
      </c>
    </row>
    <row spans="1:5" r="74">
      <c s="4" r="A74" t="s">
        <v>33</v>
      </c>
      <c s="6" r="B74" t="n">
        <v>1292</v>
      </c>
      <c s="6" r="C74" t="n">
        <v>143931</v>
      </c>
    </row>
    <row spans="1:5" r="75">
      <c s="4" r="A75" t="s">
        <v>34</v>
      </c>
      <c s="6" r="B75" t="n">
        <v>121</v>
      </c>
      <c s="6" r="C75" t="n">
        <v>2074</v>
      </c>
    </row>
    <row spans="1:5" r="76">
      <c s="4" r="A76" t="s">
        <v>35</v>
      </c>
      <c s="6" r="B76" t="n">
        <v>7953</v>
      </c>
      <c s="6" r="C76" t="n">
        <v>4547</v>
      </c>
    </row>
    <row spans="1:5" r="77">
      <c s="4" r="A77" t="s">
        <v>36</v>
      </c>
      <c s="6" r="B77" t="n">
        <v>1261</v>
      </c>
      <c s="6" r="C77" t="n">
        <v>2079</v>
      </c>
    </row>
    <row spans="1:5" r="78">
      <c s="4" r="A78" t="s">
        <v>37</v>
      </c>
      <c s="6" r="B78" t="n">
        <v>10627</v>
      </c>
      <c s="6" r="C78" t="n">
        <v>153013</v>
      </c>
    </row>
    <row spans="1:5" r="79">
      <c s="4" r="A79" t="s">
        <v>689</v>
      </c>
      <c s="6" r="B79" t="n">
        <v>5593</v>
      </c>
      <c s="6" r="C79" t="n">
        <v>5630</v>
      </c>
    </row>
    <row spans="1:5" r="80">
      <c s="4" r="A80" t="s">
        <v>690</v>
      </c>
      <c s="6" r="B80" t="n">
        <v>911912</v>
      </c>
      <c s="6" r="C80" t="n">
        <v>812549</v>
      </c>
    </row>
    <row spans="1:5" r="81">
      <c s="4" r="A81" t="s">
        <v>47</v>
      </c>
      <c s="6" r="B81" t="n">
        <v>0</v>
      </c>
      <c s="6" r="C81" t="n">
        <v>0</v>
      </c>
    </row>
    <row spans="1:5" r="82">
      <c s="4" r="A82" t="s">
        <v>691</v>
      </c>
      <c s="6" r="B82" t="n">
        <v>0</v>
      </c>
      <c s="6" r="C82" t="n">
        <v>0</v>
      </c>
    </row>
    <row spans="1:5" r="83">
      <c s="4" r="A83" t="s">
        <v>692</v>
      </c>
      <c s="6" r="B83" t="n">
        <v>6127</v>
      </c>
      <c s="6" r="C83" t="n">
        <v>24827</v>
      </c>
    </row>
    <row spans="1:5" r="84">
      <c s="4" r="A84" t="s">
        <v>49</v>
      </c>
      <c s="6" r="B84" t="n">
        <v>19619</v>
      </c>
      <c s="6" r="C84" t="n">
        <v>20874</v>
      </c>
    </row>
    <row spans="1:5" r="85">
      <c s="4" r="A85" t="s">
        <v>50</v>
      </c>
      <c s="6" r="B85" t="n">
        <v>953878</v>
      </c>
      <c s="6" r="C85" t="n">
        <v>1016893</v>
      </c>
    </row>
    <row spans="1:5" r="86">
      <c s="3" r="A86" t="s">
        <v>51</v>
      </c>
    </row>
    <row spans="1:5" r="87">
      <c s="4" r="A87" t="s">
        <v>52</v>
      </c>
      <c s="6" r="B87" t="n">
        <v>1008</v>
      </c>
    </row>
    <row spans="1:5" r="88">
      <c s="4" r="A88" t="s">
        <v>53</v>
      </c>
      <c s="6" r="B88" t="n">
        <v>115135</v>
      </c>
      <c s="6" r="C88" t="n">
        <v>203895</v>
      </c>
    </row>
    <row spans="1:5" r="89">
      <c s="4" r="A89" t="s">
        <v>54</v>
      </c>
      <c s="6" r="B89" t="n">
        <v>85</v>
      </c>
      <c s="6" r="C89" t="n">
        <v>60</v>
      </c>
    </row>
    <row spans="1:5" r="90">
      <c s="4" r="A90" t="s">
        <v>55</v>
      </c>
      <c s="6" r="B90" t="n">
        <v>3221</v>
      </c>
      <c s="6" r="C90" t="n">
        <v>3223</v>
      </c>
    </row>
    <row spans="1:5" r="91">
      <c s="4" r="A91" t="s">
        <v>56</v>
      </c>
      <c s="6" r="B91" t="n">
        <v>0</v>
      </c>
      <c s="6" r="C91" t="n">
        <v>0</v>
      </c>
    </row>
    <row spans="1:5" r="92">
      <c s="4" r="A92" t="s">
        <v>57</v>
      </c>
      <c s="6" r="B92" t="n">
        <v>22166</v>
      </c>
      <c s="6" r="C92" t="n">
        <v>25851</v>
      </c>
    </row>
    <row spans="1:5" r="93">
      <c s="4" r="A93" t="s">
        <v>58</v>
      </c>
      <c s="6" r="B93" t="n">
        <v>7437</v>
      </c>
      <c s="6" r="C93" t="n">
        <v>5386</v>
      </c>
    </row>
    <row spans="1:5" r="94">
      <c s="4" r="A94" t="s">
        <v>59</v>
      </c>
      <c s="6" r="C94" t="n">
        <v>4729</v>
      </c>
    </row>
    <row spans="1:5" r="95">
      <c s="4" r="A95" t="s">
        <v>60</v>
      </c>
      <c s="6" r="B95" t="n">
        <v>1531</v>
      </c>
      <c s="6" r="C95" t="n">
        <v>8134</v>
      </c>
    </row>
    <row spans="1:5" r="96">
      <c s="4" r="A96" t="s">
        <v>61</v>
      </c>
      <c s="6" r="B96" t="n">
        <v>150583</v>
      </c>
      <c s="6" r="C96" t="n">
        <v>251278</v>
      </c>
    </row>
    <row spans="1:5" r="97">
      <c s="4" r="A97" t="s">
        <v>62</v>
      </c>
      <c s="6" r="B97" t="n">
        <v>0</v>
      </c>
      <c s="6" r="C97" t="n">
        <v>0</v>
      </c>
    </row>
    <row spans="1:5" r="98">
      <c s="4" r="A98" t="s">
        <v>63</v>
      </c>
      <c s="6" r="B98" t="n">
        <v>9522</v>
      </c>
      <c s="6" r="C98" t="n">
        <v>6211</v>
      </c>
    </row>
    <row spans="1:5" r="99">
      <c s="4" r="A99" t="s">
        <v>64</v>
      </c>
      <c s="6" r="B99" t="n">
        <v>6705</v>
      </c>
      <c s="6" r="C99" t="n">
        <v>6105</v>
      </c>
    </row>
    <row spans="1:5" r="100">
      <c s="3" r="A100" t="s">
        <v>65</v>
      </c>
    </row>
    <row spans="1:5" r="101">
      <c s="4" r="A101" t="s">
        <v>66</v>
      </c>
      <c s="6" r="B101" t="n">
        <v>246882</v>
      </c>
      <c s="6" r="C101" t="n">
        <v>247890</v>
      </c>
    </row>
    <row spans="1:5" r="102">
      <c s="4" r="A102" t="s">
        <v>67</v>
      </c>
      <c s="6" r="B102" t="n">
        <v>205103</v>
      </c>
      <c s="6" r="C102" t="n">
        <v>205103</v>
      </c>
    </row>
    <row spans="1:5" r="103">
      <c s="4" r="A103" t="s">
        <v>68</v>
      </c>
      <c s="6" r="B103" t="n">
        <v>451985</v>
      </c>
      <c s="6" r="C103" t="n">
        <v>452993</v>
      </c>
    </row>
    <row spans="1:5" r="104">
      <c s="4" r="A104" t="s">
        <v>693</v>
      </c>
      <c s="6" r="B104" t="n">
        <v>335083</v>
      </c>
      <c s="6" r="C104" t="n">
        <v>300306</v>
      </c>
    </row>
    <row spans="1:5" r="105">
      <c s="4" r="A105" t="s">
        <v>77</v>
      </c>
      <c s="6" r="B105" t="n">
        <v>953878</v>
      </c>
      <c s="6" r="C105" t="n">
        <v>1016893</v>
      </c>
    </row>
    <row spans="1:5" r="106">
      <c s="4" r="A106" t="s">
        <v>695</v>
      </c>
    </row>
    <row spans="1:5" r="107">
      <c s="3" r="A107" t="s">
        <v>31</v>
      </c>
    </row>
    <row spans="1:5" r="108">
      <c s="4" r="A108" t="s">
        <v>32</v>
      </c>
      <c s="6" r="B108" t="n">
        <v>39106</v>
      </c>
      <c s="6" r="C108" t="n">
        <v>45519</v>
      </c>
      <c s="6" r="D108" t="n">
        <v>35575</v>
      </c>
      <c s="6" r="E108" t="n">
        <v>50173</v>
      </c>
    </row>
    <row spans="1:5" r="109">
      <c s="4" r="A109" t="s">
        <v>33</v>
      </c>
      <c s="6" r="B109" t="n">
        <v>27788</v>
      </c>
      <c s="6" r="C109" t="n">
        <v>85838</v>
      </c>
    </row>
    <row spans="1:5" r="110">
      <c s="4" r="A110" t="s">
        <v>34</v>
      </c>
      <c s="6" r="B110" t="n">
        <v>1222</v>
      </c>
      <c s="6" r="C110" t="n">
        <v>1594</v>
      </c>
    </row>
    <row spans="1:5" r="111">
      <c s="4" r="A111" t="s">
        <v>35</v>
      </c>
      <c s="6" r="B111" t="n">
        <v>643</v>
      </c>
      <c s="6" r="C111" t="n">
        <v>674</v>
      </c>
    </row>
    <row spans="1:5" r="112">
      <c s="4" r="A112" t="s">
        <v>36</v>
      </c>
      <c s="6" r="B112" t="n">
        <v>1332</v>
      </c>
      <c s="6" r="C112" t="n">
        <v>23818</v>
      </c>
    </row>
    <row spans="1:5" r="113">
      <c s="4" r="A113" t="s">
        <v>37</v>
      </c>
      <c s="6" r="B113" t="n">
        <v>70091</v>
      </c>
      <c s="6" r="C113" t="n">
        <v>157443</v>
      </c>
    </row>
    <row spans="1:5" r="114">
      <c s="4" r="A114" t="s">
        <v>689</v>
      </c>
      <c s="6" r="B114" t="n">
        <v>176390</v>
      </c>
      <c s="6" r="C114" t="n">
        <v>218260</v>
      </c>
    </row>
    <row spans="1:5" r="115">
      <c s="4" r="A115" t="s">
        <v>690</v>
      </c>
      <c s="6" r="B115" t="n">
        <v>179530</v>
      </c>
      <c s="6" r="C115" t="n">
        <v>163904</v>
      </c>
    </row>
    <row spans="1:5" r="116">
      <c s="4" r="A116" t="s">
        <v>47</v>
      </c>
      <c s="6" r="B116" t="n">
        <v>90531</v>
      </c>
      <c s="6" r="C116" t="n">
        <v>108012</v>
      </c>
    </row>
    <row spans="1:5" r="117">
      <c s="4" r="A117" t="s">
        <v>691</v>
      </c>
      <c s="6" r="B117" t="n">
        <v>12832</v>
      </c>
      <c s="6" r="C117" t="n">
        <v>15312</v>
      </c>
    </row>
    <row spans="1:5" r="118">
      <c s="4" r="A118" t="s">
        <v>692</v>
      </c>
      <c s="6" r="B118" t="n">
        <v>0</v>
      </c>
      <c s="6" r="C118" t="n">
        <v>0</v>
      </c>
    </row>
    <row spans="1:5" r="119">
      <c s="4" r="A119" t="s">
        <v>49</v>
      </c>
      <c s="6" r="B119" t="n">
        <v>6214</v>
      </c>
      <c s="6" r="C119" t="n">
        <v>8034</v>
      </c>
    </row>
    <row spans="1:5" r="120">
      <c s="4" r="A120" t="s">
        <v>50</v>
      </c>
      <c s="6" r="B120" t="n">
        <v>535588</v>
      </c>
      <c s="6" r="C120" t="n">
        <v>670965</v>
      </c>
    </row>
    <row spans="1:5" r="121">
      <c s="3" r="A121" t="s">
        <v>51</v>
      </c>
    </row>
    <row spans="1:5" r="122">
      <c s="4" r="A122" t="s">
        <v>52</v>
      </c>
      <c s="6" r="B122" t="n">
        <v>57</v>
      </c>
    </row>
    <row spans="1:5" r="123">
      <c s="4" r="A123" t="s">
        <v>53</v>
      </c>
      <c s="6" r="B123" t="n">
        <v>810</v>
      </c>
      <c s="6" r="C123" t="n">
        <v>32691</v>
      </c>
    </row>
    <row spans="1:5" r="124">
      <c s="4" r="A124" t="s">
        <v>54</v>
      </c>
      <c s="6" r="B124" t="n">
        <v>4397</v>
      </c>
      <c s="6" r="C124" t="n">
        <v>4592</v>
      </c>
    </row>
    <row spans="1:5" r="125">
      <c s="4" r="A125" t="s">
        <v>55</v>
      </c>
      <c s="6" r="B125" t="n">
        <v>2056</v>
      </c>
      <c s="6" r="C125" t="n">
        <v>2056</v>
      </c>
    </row>
    <row spans="1:5" r="126">
      <c s="4" r="A126" t="s">
        <v>56</v>
      </c>
      <c s="6" r="B126" t="n">
        <v>0</v>
      </c>
      <c s="6" r="C126" t="n">
        <v>0</v>
      </c>
    </row>
    <row spans="1:5" r="127">
      <c s="4" r="A127" t="s">
        <v>57</v>
      </c>
      <c s="6" r="B127" t="n">
        <v>1026</v>
      </c>
      <c s="6" r="C127" t="n">
        <v>1103</v>
      </c>
    </row>
    <row spans="1:5" r="128">
      <c s="4" r="A128" t="s">
        <v>58</v>
      </c>
      <c s="6" r="B128" t="n">
        <v>1400</v>
      </c>
      <c s="6" r="C128" t="n">
        <v>1565</v>
      </c>
    </row>
    <row spans="1:5" r="129">
      <c s="4" r="A129" t="s">
        <v>59</v>
      </c>
      <c s="6" r="C129" t="n">
        <v>0</v>
      </c>
    </row>
    <row spans="1:5" r="130">
      <c s="4" r="A130" t="s">
        <v>60</v>
      </c>
      <c s="6" r="B130" t="n">
        <v>167</v>
      </c>
      <c s="6" r="C130" t="n">
        <v>122</v>
      </c>
    </row>
    <row spans="1:5" r="131">
      <c s="4" r="A131" t="s">
        <v>61</v>
      </c>
      <c s="6" r="B131" t="n">
        <v>9913</v>
      </c>
      <c s="6" r="C131" t="n">
        <v>42129</v>
      </c>
    </row>
    <row spans="1:5" r="132">
      <c s="4" r="A132" t="s">
        <v>62</v>
      </c>
      <c s="6" r="B132" t="n">
        <v>22622</v>
      </c>
      <c s="6" r="C132" t="n">
        <v>49695</v>
      </c>
    </row>
    <row spans="1:5" r="133">
      <c s="4" r="A133" t="s">
        <v>63</v>
      </c>
      <c s="6" r="B133" t="n">
        <v>0</v>
      </c>
      <c s="6" r="C133" t="n">
        <v>0</v>
      </c>
    </row>
    <row spans="1:5" r="134">
      <c s="4" r="A134" t="s">
        <v>64</v>
      </c>
      <c s="6" r="B134" t="n">
        <v>0</v>
      </c>
      <c s="6" r="C134" t="n">
        <v>0</v>
      </c>
    </row>
    <row spans="1:5" r="135">
      <c s="3" r="A135" t="s">
        <v>65</v>
      </c>
    </row>
    <row spans="1:5" r="136">
      <c s="4" r="A136" t="s">
        <v>66</v>
      </c>
      <c s="6" r="B136" t="n">
        <v>13934</v>
      </c>
      <c s="6" r="C136" t="n">
        <v>13991</v>
      </c>
    </row>
    <row spans="1:5" r="137">
      <c s="4" r="A137" t="s">
        <v>67</v>
      </c>
      <c s="6" r="B137" t="n">
        <v>450000</v>
      </c>
      <c s="6" r="C137" t="n">
        <v>450000</v>
      </c>
    </row>
    <row spans="1:5" r="138">
      <c s="4" r="A138" t="s">
        <v>68</v>
      </c>
      <c s="6" r="B138" t="n">
        <v>463934</v>
      </c>
      <c s="6" r="C138" t="n">
        <v>463991</v>
      </c>
    </row>
    <row spans="1:5" r="139">
      <c s="4" r="A139" t="s">
        <v>693</v>
      </c>
      <c s="6" r="B139" t="n">
        <v>39119</v>
      </c>
      <c s="6" r="C139" t="n">
        <v>115150</v>
      </c>
    </row>
    <row spans="1:5" r="140">
      <c s="4" r="A140" t="s">
        <v>77</v>
      </c>
      <c s="6" r="B140" t="n">
        <v>535588</v>
      </c>
      <c s="6" r="C140" t="n">
        <v>670965</v>
      </c>
    </row>
    <row spans="1:5" r="141">
      <c s="4" r="A141" t="s">
        <v>696</v>
      </c>
    </row>
    <row spans="1:5" r="142">
      <c s="3" r="A142" t="s">
        <v>31</v>
      </c>
    </row>
    <row spans="1:5" r="143">
      <c s="4" r="A143" t="s">
        <v>32</v>
      </c>
      <c s="6" r="B143" t="n">
        <v>3444</v>
      </c>
      <c s="6" r="C143" t="n">
        <v>5939</v>
      </c>
      <c s="6" r="D143" t="n">
        <v>3337</v>
      </c>
      <c s="6" r="E143" t="n">
        <v>3213</v>
      </c>
    </row>
    <row spans="1:5" r="144">
      <c s="4" r="A144" t="s">
        <v>33</v>
      </c>
      <c s="6" r="B144" t="n">
        <v>547361</v>
      </c>
      <c s="6" r="C144" t="n">
        <v>634112</v>
      </c>
    </row>
    <row spans="1:5" r="145">
      <c s="4" r="A145" t="s">
        <v>34</v>
      </c>
      <c s="6" r="B145" t="n">
        <v>23686</v>
      </c>
      <c s="6" r="C145" t="n">
        <v>22215</v>
      </c>
    </row>
    <row spans="1:5" r="146">
      <c s="4" r="A146" t="s">
        <v>35</v>
      </c>
      <c s="6" r="B146" t="n">
        <v>3592</v>
      </c>
      <c s="6" r="C146" t="n">
        <v>4044</v>
      </c>
    </row>
    <row spans="1:5" r="147">
      <c s="4" r="A147" t="s">
        <v>36</v>
      </c>
      <c s="6" r="B147" t="n">
        <v>8781</v>
      </c>
      <c s="6" r="C147" t="n">
        <v>5905</v>
      </c>
    </row>
    <row spans="1:5" r="148">
      <c s="4" r="A148" t="s">
        <v>37</v>
      </c>
      <c s="6" r="B148" t="n">
        <v>586864</v>
      </c>
      <c s="6" r="C148" t="n">
        <v>672215</v>
      </c>
    </row>
    <row spans="1:5" r="149">
      <c s="4" r="A149" t="s">
        <v>689</v>
      </c>
      <c s="6" r="B149" t="n">
        <v>1332895</v>
      </c>
      <c s="6" r="C149" t="n">
        <v>831810</v>
      </c>
    </row>
    <row spans="1:5" r="150">
      <c s="4" r="A150" t="s">
        <v>690</v>
      </c>
      <c s="6" r="B150" t="n">
        <v>27864</v>
      </c>
      <c s="6" r="C150" t="n">
        <v>43659</v>
      </c>
    </row>
    <row spans="1:5" r="151">
      <c s="4" r="A151" t="s">
        <v>47</v>
      </c>
      <c s="6" r="B151" t="n">
        <v>119606</v>
      </c>
      <c s="6" r="C151" t="n">
        <v>111218</v>
      </c>
    </row>
    <row spans="1:5" r="152">
      <c s="4" r="A152" t="s">
        <v>691</v>
      </c>
      <c s="6" r="B152" t="n">
        <v>23063</v>
      </c>
      <c s="6" r="C152" t="n">
        <v>22879</v>
      </c>
    </row>
    <row spans="1:5" r="153">
      <c s="4" r="A153" t="s">
        <v>692</v>
      </c>
      <c s="6" r="B153" t="n">
        <v>0</v>
      </c>
      <c s="6" r="C153" t="n">
        <v>0</v>
      </c>
    </row>
    <row spans="1:5" r="154">
      <c s="4" r="A154" t="s">
        <v>49</v>
      </c>
      <c s="6" r="B154" t="n">
        <v>6686</v>
      </c>
      <c s="6" r="C154" t="n">
        <v>2046</v>
      </c>
    </row>
    <row spans="1:5" r="155">
      <c s="4" r="A155" t="s">
        <v>50</v>
      </c>
      <c s="6" r="B155" t="n">
        <v>2096978</v>
      </c>
      <c s="6" r="C155" t="n">
        <v>1683827</v>
      </c>
    </row>
    <row spans="1:5" r="156">
      <c s="3" r="A156" t="s">
        <v>51</v>
      </c>
    </row>
    <row spans="1:5" r="157">
      <c s="4" r="A157" t="s">
        <v>52</v>
      </c>
      <c s="6" r="B157" t="n">
        <v>1410</v>
      </c>
    </row>
    <row spans="1:5" r="158">
      <c s="4" r="A158" t="s">
        <v>53</v>
      </c>
      <c s="6" r="B158" t="n">
        <v>13398</v>
      </c>
      <c s="6" r="C158" t="n">
        <v>271323</v>
      </c>
    </row>
    <row spans="1:5" r="159">
      <c s="4" r="A159" t="s">
        <v>54</v>
      </c>
      <c s="6" r="B159" t="n">
        <v>65032</v>
      </c>
      <c s="6" r="C159" t="n">
        <v>56509</v>
      </c>
    </row>
    <row spans="1:5" r="160">
      <c s="4" r="A160" t="s">
        <v>55</v>
      </c>
      <c s="6" r="B160" t="n">
        <v>31</v>
      </c>
      <c s="6" r="C160" t="n">
        <v>0</v>
      </c>
    </row>
    <row spans="1:5" r="161">
      <c s="4" r="A161" t="s">
        <v>56</v>
      </c>
      <c s="6" r="B161" t="n">
        <v>42487</v>
      </c>
      <c s="6" r="C161" t="n">
        <v>40639</v>
      </c>
    </row>
    <row spans="1:5" r="162">
      <c s="4" r="A162" t="s">
        <v>57</v>
      </c>
      <c s="6" r="B162" t="n">
        <v>3724</v>
      </c>
      <c s="6" r="C162" t="n">
        <v>7148</v>
      </c>
    </row>
    <row spans="1:5" r="163">
      <c s="4" r="A163" t="s">
        <v>58</v>
      </c>
      <c s="6" r="B163" t="n">
        <v>15159</v>
      </c>
      <c s="6" r="C163" t="n">
        <v>16426</v>
      </c>
    </row>
    <row spans="1:5" r="164">
      <c s="4" r="A164" t="s">
        <v>59</v>
      </c>
      <c s="6" r="C164" t="n">
        <v>0</v>
      </c>
    </row>
    <row spans="1:5" r="165">
      <c s="4" r="A165" t="s">
        <v>60</v>
      </c>
      <c s="6" r="B165" t="n">
        <v>3748</v>
      </c>
      <c s="6" r="C165" t="n">
        <v>3375</v>
      </c>
    </row>
    <row spans="1:5" r="166">
      <c s="4" r="A166" t="s">
        <v>61</v>
      </c>
      <c s="6" r="B166" t="n">
        <v>144989</v>
      </c>
      <c s="6" r="C166" t="n">
        <v>395420</v>
      </c>
    </row>
    <row spans="1:5" r="167">
      <c s="4" r="A167" t="s">
        <v>62</v>
      </c>
      <c s="6" r="B167" t="n">
        <v>125456</v>
      </c>
      <c s="6" r="C167" t="n">
        <v>127645</v>
      </c>
    </row>
    <row spans="1:5" r="168">
      <c s="4" r="A168" t="s">
        <v>63</v>
      </c>
      <c s="6" r="B168" t="n">
        <v>0</v>
      </c>
      <c s="6" r="C168" t="n">
        <v>0</v>
      </c>
    </row>
    <row spans="1:5" r="169">
      <c s="4" r="A169" t="s">
        <v>64</v>
      </c>
      <c s="6" r="B169" t="n">
        <v>11278</v>
      </c>
      <c s="6" r="C169" t="n">
        <v>11766</v>
      </c>
    </row>
    <row spans="1:5" r="170">
      <c s="3" r="A170" t="s">
        <v>65</v>
      </c>
    </row>
    <row spans="1:5" r="171">
      <c s="4" r="A171" t="s">
        <v>66</v>
      </c>
      <c s="6" r="B171" t="n">
        <v>345559</v>
      </c>
      <c s="6" r="C171" t="n">
        <v>0</v>
      </c>
    </row>
    <row spans="1:5" r="172">
      <c s="4" r="A172" t="s">
        <v>67</v>
      </c>
      <c s="6" r="B172" t="n">
        <v>0</v>
      </c>
      <c s="6" r="C172" t="n">
        <v>0</v>
      </c>
    </row>
    <row spans="1:5" r="173">
      <c s="4" r="A173" t="s">
        <v>68</v>
      </c>
      <c s="6" r="B173" t="n">
        <v>345559</v>
      </c>
      <c s="6" r="C173" t="n">
        <v>0</v>
      </c>
    </row>
    <row spans="1:5" r="174">
      <c s="4" r="A174" t="s">
        <v>693</v>
      </c>
      <c s="6" r="B174" t="n">
        <v>1469696</v>
      </c>
      <c s="6" r="C174" t="n">
        <v>1148996</v>
      </c>
    </row>
    <row spans="1:5" r="175">
      <c s="4" r="A175" t="s">
        <v>77</v>
      </c>
      <c s="6" r="B175" t="n">
        <v>2096978</v>
      </c>
      <c s="6" r="C175" t="n">
        <v>1683827</v>
      </c>
    </row>
    <row spans="1:5" r="176">
      <c s="4" r="A176" t="s">
        <v>697</v>
      </c>
    </row>
    <row spans="1:5" r="177">
      <c s="3" r="A177" t="s">
        <v>31</v>
      </c>
    </row>
    <row spans="1:5" r="178">
      <c s="4" r="A178" t="s">
        <v>32</v>
      </c>
      <c s="6" r="B178" t="n">
        <v>0</v>
      </c>
      <c s="6" r="C178" t="n">
        <v>0</v>
      </c>
      <c s="7" r="D178" t="n">
        <v>0</v>
      </c>
      <c s="7" r="E178" t="n">
        <v>0</v>
      </c>
    </row>
    <row spans="1:5" r="179">
      <c s="4" r="A179" t="s">
        <v>33</v>
      </c>
      <c s="6" r="B179" t="n">
        <v>-546947</v>
      </c>
      <c s="6" r="C179" t="n">
        <v>-836494</v>
      </c>
    </row>
    <row spans="1:5" r="180">
      <c s="4" r="A180" t="s">
        <v>34</v>
      </c>
      <c s="6" r="B180" t="n">
        <v>0</v>
      </c>
      <c s="6" r="C180" t="n">
        <v>0</v>
      </c>
    </row>
    <row spans="1:5" r="181">
      <c s="4" r="A181" t="s">
        <v>35</v>
      </c>
      <c s="6" r="B181" t="n">
        <v>0</v>
      </c>
      <c s="6" r="C181" t="n">
        <v>0</v>
      </c>
    </row>
    <row spans="1:5" r="182">
      <c s="4" r="A182" t="s">
        <v>36</v>
      </c>
      <c s="6" r="B182" t="n">
        <v>-1616</v>
      </c>
      <c s="6" r="C182" t="n">
        <v>-23148</v>
      </c>
    </row>
    <row spans="1:5" r="183">
      <c s="4" r="A183" t="s">
        <v>37</v>
      </c>
      <c s="6" r="B183" t="n">
        <v>-548563</v>
      </c>
      <c s="6" r="C183" t="n">
        <v>-859642</v>
      </c>
    </row>
    <row spans="1:5" r="184">
      <c s="4" r="A184" t="s">
        <v>689</v>
      </c>
      <c s="6" r="B184" t="n">
        <v>0</v>
      </c>
      <c s="6" r="C184" t="n">
        <v>0</v>
      </c>
    </row>
    <row spans="1:5" r="185">
      <c s="4" r="A185" t="s">
        <v>690</v>
      </c>
      <c s="6" r="B185" t="n">
        <v>-1843898</v>
      </c>
      <c s="6" r="C185" t="n">
        <v>-1564452</v>
      </c>
    </row>
    <row spans="1:5" r="186">
      <c s="4" r="A186" t="s">
        <v>47</v>
      </c>
      <c s="6" r="B186" t="n">
        <v>0</v>
      </c>
      <c s="6" r="C186" t="n">
        <v>0</v>
      </c>
    </row>
    <row spans="1:5" r="187">
      <c s="4" r="A187" t="s">
        <v>691</v>
      </c>
      <c s="6" r="B187" t="n">
        <v>0</v>
      </c>
      <c s="6" r="C187" t="n">
        <v>0</v>
      </c>
    </row>
    <row spans="1:5" r="188">
      <c s="4" r="A188" t="s">
        <v>692</v>
      </c>
      <c s="6" r="B188" t="n">
        <v>-6127</v>
      </c>
      <c s="6" r="C188" t="n">
        <v>-24827</v>
      </c>
    </row>
    <row spans="1:5" r="189">
      <c s="4" r="A189" t="s">
        <v>49</v>
      </c>
      <c s="6" r="B189" t="n">
        <v>0</v>
      </c>
      <c s="6" r="C189" t="n">
        <v>0</v>
      </c>
    </row>
    <row spans="1:5" r="190">
      <c s="4" r="A190" t="s">
        <v>50</v>
      </c>
      <c s="6" r="B190" t="n">
        <v>-2398588</v>
      </c>
      <c s="6" r="C190" t="n">
        <v>-2448921</v>
      </c>
    </row>
    <row spans="1:5" r="191">
      <c s="3" r="A191" t="s">
        <v>51</v>
      </c>
    </row>
    <row spans="1:5" r="192">
      <c s="4" r="A192" t="s">
        <v>52</v>
      </c>
      <c s="6" r="B192" t="n">
        <v>0</v>
      </c>
    </row>
    <row spans="1:5" r="193">
      <c s="4" r="A193" t="s">
        <v>53</v>
      </c>
      <c s="6" r="B193" t="n">
        <v>-546947</v>
      </c>
      <c s="6" r="C193" t="n">
        <v>-836494</v>
      </c>
    </row>
    <row spans="1:5" r="194">
      <c s="4" r="A194" t="s">
        <v>54</v>
      </c>
      <c s="6" r="B194" t="n">
        <v>0</v>
      </c>
      <c s="6" r="C194" t="n">
        <v>0</v>
      </c>
    </row>
    <row spans="1:5" r="195">
      <c s="4" r="A195" t="s">
        <v>55</v>
      </c>
      <c s="6" r="B195" t="n">
        <v>0</v>
      </c>
      <c s="6" r="C195" t="n">
        <v>0</v>
      </c>
    </row>
    <row spans="1:5" r="196">
      <c s="4" r="A196" t="s">
        <v>56</v>
      </c>
      <c s="6" r="B196" t="n">
        <v>-1616</v>
      </c>
      <c s="6" r="C196" t="n">
        <v>-23148</v>
      </c>
    </row>
    <row spans="1:5" r="197">
      <c s="4" r="A197" t="s">
        <v>57</v>
      </c>
      <c s="7" r="B197" t="n">
        <v>0</v>
      </c>
      <c s="6" r="C197" t="n">
        <v>0</v>
      </c>
    </row>
    <row spans="1:5" r="198">
      <c s="4" r="A198" t="s">
        <v>58</v>
      </c>
      <c s="4" r="B198" t="s">
        <v>70</v>
      </c>
      <c s="6" r="C198" t="n">
        <v>0</v>
      </c>
    </row>
    <row spans="1:5" r="199">
      <c s="4" r="A199" t="s">
        <v>59</v>
      </c>
      <c s="6" r="C199" t="n">
        <v>0</v>
      </c>
    </row>
    <row spans="1:5" r="200">
      <c s="4" r="A200" t="s">
        <v>60</v>
      </c>
      <c s="7" r="B200" t="n">
        <v>0</v>
      </c>
      <c s="6" r="C200" t="n">
        <v>0</v>
      </c>
    </row>
    <row spans="1:5" r="201">
      <c s="4" r="A201" t="s">
        <v>61</v>
      </c>
      <c s="6" r="B201" t="n">
        <v>-548563</v>
      </c>
      <c s="6" r="C201" t="n">
        <v>-859642</v>
      </c>
    </row>
    <row spans="1:5" r="202">
      <c s="4" r="A202" t="s">
        <v>62</v>
      </c>
      <c s="6" r="B202" t="n">
        <v>-6127</v>
      </c>
      <c s="6" r="C202" t="n">
        <v>-24827</v>
      </c>
    </row>
    <row spans="1:5" r="203">
      <c s="4" r="A203" t="s">
        <v>63</v>
      </c>
      <c s="6" r="B203" t="n">
        <v>0</v>
      </c>
      <c s="6" r="C203" t="n">
        <v>0</v>
      </c>
    </row>
    <row spans="1:5" r="204">
      <c s="4" r="A204" t="s">
        <v>64</v>
      </c>
      <c s="6" r="B204" t="n">
        <v>0</v>
      </c>
      <c s="6" r="C204" t="n">
        <v>0</v>
      </c>
    </row>
    <row spans="1:5" r="205">
      <c s="3" r="A205" t="s">
        <v>65</v>
      </c>
    </row>
    <row spans="1:5" r="206">
      <c s="4" r="A206" t="s">
        <v>66</v>
      </c>
      <c s="6" r="B206" t="n">
        <v>0</v>
      </c>
      <c s="6" r="C206" t="n">
        <v>0</v>
      </c>
    </row>
    <row spans="1:5" r="207">
      <c s="4" r="A207" t="s">
        <v>67</v>
      </c>
      <c s="6" r="B207" t="n">
        <v>0</v>
      </c>
      <c s="6" r="C207" t="n">
        <v>0</v>
      </c>
    </row>
    <row spans="1:5" r="208">
      <c s="4" r="A208" t="s">
        <v>68</v>
      </c>
      <c s="6" r="B208" t="n">
        <v>0</v>
      </c>
      <c s="6" r="C208" t="n">
        <v>0</v>
      </c>
    </row>
    <row spans="1:5" r="209">
      <c s="4" r="A209" t="s">
        <v>693</v>
      </c>
      <c s="6" r="B209" t="n">
        <v>-1843898</v>
      </c>
      <c s="6" r="C209" t="n">
        <v>-1564452</v>
      </c>
    </row>
    <row spans="1:5" r="210">
      <c s="4" r="A210" t="s">
        <v>77</v>
      </c>
      <c s="7" r="B210" t="n">
        <v>-2398588</v>
      </c>
      <c s="7" r="C210" t="n">
        <v>-244892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98</v>
      </c>
      <c s="2" r="B1" t="s">
        <v>1</v>
      </c>
    </row>
    <row spans="1:4" r="2">
      <c s="2" r="B2" t="s">
        <v>2</v>
      </c>
      <c s="2" r="C2" t="s">
        <v>30</v>
      </c>
      <c s="2" r="D2" t="s">
        <v>82</v>
      </c>
    </row>
    <row spans="1:4" r="3">
      <c s="3" r="A3" t="s">
        <v>682</v>
      </c>
    </row>
    <row spans="1:4" r="4">
      <c s="4" r="A4" t="s">
        <v>699</v>
      </c>
      <c s="7" r="B4" t="n">
        <v>1235778</v>
      </c>
      <c s="7" r="C4" t="n">
        <v>1159605</v>
      </c>
      <c s="7" r="D4" t="n">
        <v>1134572</v>
      </c>
    </row>
    <row spans="1:4" r="5">
      <c s="3" r="A5" t="s">
        <v>88</v>
      </c>
    </row>
    <row spans="1:4" r="6">
      <c s="4" r="A6" t="s">
        <v>89</v>
      </c>
      <c s="6" r="B6" t="n">
        <v>104827</v>
      </c>
      <c s="6" r="C6" t="n">
        <v>95208</v>
      </c>
      <c s="6" r="D6" t="n">
        <v>91772</v>
      </c>
    </row>
    <row spans="1:4" r="7">
      <c s="4" r="A7" t="s">
        <v>90</v>
      </c>
      <c s="6" r="B7" t="n">
        <v>517626</v>
      </c>
      <c s="6" r="C7" t="n">
        <v>496079</v>
      </c>
      <c s="6" r="D7" t="n">
        <v>472344</v>
      </c>
    </row>
    <row spans="1:4" r="8">
      <c s="4" r="A8" t="s">
        <v>91</v>
      </c>
      <c s="6" r="B8" t="n">
        <v>171490</v>
      </c>
      <c s="6" r="C8" t="n">
        <v>156864</v>
      </c>
      <c s="6" r="D8" t="n">
        <v>152412</v>
      </c>
    </row>
    <row spans="1:4" r="9">
      <c s="4" r="A9" t="s">
        <v>92</v>
      </c>
      <c s="6" r="B9" t="n">
        <v>125631</v>
      </c>
      <c s="6" r="C9" t="n">
        <v>124286</v>
      </c>
      <c s="6" r="D9" t="n">
        <v>122487</v>
      </c>
    </row>
    <row spans="1:4" r="10">
      <c s="4" r="A10" t="s">
        <v>93</v>
      </c>
      <c s="6" r="B10" t="n">
        <v>20873</v>
      </c>
      <c s="6" r="C10" t="n">
        <v>9757</v>
      </c>
      <c s="6" r="D10" t="n">
        <v>2539</v>
      </c>
    </row>
    <row spans="1:4" r="11">
      <c s="4" r="A11" t="s">
        <v>94</v>
      </c>
      <c s="6" r="B11" t="n">
        <v>0</v>
      </c>
      <c s="6" r="C11" t="n">
        <v>-921</v>
      </c>
      <c s="6" r="D11" t="n">
        <v>-8743</v>
      </c>
    </row>
    <row spans="1:4" r="12">
      <c s="4" r="A12" t="s">
        <v>95</v>
      </c>
      <c s="6" r="B12" t="n">
        <v>940447</v>
      </c>
      <c s="6" r="C12" t="n">
        <v>881273</v>
      </c>
      <c s="6" r="D12" t="n">
        <v>832811</v>
      </c>
    </row>
    <row spans="1:4" r="13">
      <c s="4" r="A13" t="s">
        <v>96</v>
      </c>
      <c s="6" r="B13" t="n">
        <v>295331</v>
      </c>
      <c s="6" r="C13" t="n">
        <v>278332</v>
      </c>
      <c s="6" r="D13" t="n">
        <v>301761</v>
      </c>
    </row>
    <row spans="1:4" r="14">
      <c s="4" r="A14" t="s">
        <v>700</v>
      </c>
      <c s="6" r="B14" t="n">
        <v>86785</v>
      </c>
      <c s="6" r="C14" t="n">
        <v>96160</v>
      </c>
      <c s="6" r="D14" t="n">
        <v>102917</v>
      </c>
    </row>
    <row spans="1:4" r="15">
      <c s="4" r="A15" t="s">
        <v>98</v>
      </c>
      <c s="6" r="B15" t="n">
        <v>-6884</v>
      </c>
      <c s="6" r="C15" t="n">
        <v>-2062</v>
      </c>
      <c s="6" r="D15" t="n">
        <v>6883</v>
      </c>
    </row>
    <row spans="1:4" r="16">
      <c s="4" r="A16" t="s">
        <v>119</v>
      </c>
      <c s="6" r="B16" t="n">
        <v>0</v>
      </c>
      <c s="6" r="C16" t="n">
        <v>-29261</v>
      </c>
      <c s="6" r="D16" t="n">
        <v>-34573</v>
      </c>
    </row>
    <row spans="1:4" r="17">
      <c s="4" r="A17" t="s">
        <v>100</v>
      </c>
      <c s="6" r="B17" t="n">
        <v>81016</v>
      </c>
      <c s="6" r="C17" t="n">
        <v>40873</v>
      </c>
      <c s="6" r="D17" t="n">
        <v>28941</v>
      </c>
    </row>
    <row spans="1:4" r="18">
      <c s="4" r="A18" t="s">
        <v>101</v>
      </c>
      <c s="6" r="B18" t="n">
        <v>0</v>
      </c>
      <c s="6" r="C18" t="n">
        <v>0</v>
      </c>
      <c s="6" r="D18" t="n">
        <v>0</v>
      </c>
    </row>
    <row spans="1:4" r="19">
      <c s="4" r="A19" t="s">
        <v>701</v>
      </c>
      <c s="6" r="B19" t="n">
        <v>0</v>
      </c>
      <c s="6" r="C19" t="n">
        <v>0</v>
      </c>
      <c s="6" r="D19" t="n">
        <v>0</v>
      </c>
    </row>
    <row spans="1:4" r="20">
      <c s="4" r="A20" t="s">
        <v>102</v>
      </c>
      <c s="6" r="B20" t="n">
        <v>134414</v>
      </c>
      <c s="6" r="C20" t="n">
        <v>114100</v>
      </c>
      <c s="6" r="D20" t="n">
        <v>128447</v>
      </c>
    </row>
    <row spans="1:4" r="21">
      <c s="4" r="A21" t="s">
        <v>103</v>
      </c>
      <c s="6" r="B21" t="n">
        <v>22192</v>
      </c>
      <c s="6" r="C21" t="n">
        <v>9885</v>
      </c>
      <c s="6" r="D21" t="n">
        <v>20243</v>
      </c>
    </row>
    <row spans="1:4" r="22">
      <c s="4" r="A22" t="s">
        <v>104</v>
      </c>
      <c s="6" r="B22" t="n">
        <v>112222</v>
      </c>
      <c s="6" r="C22" t="n">
        <v>104215</v>
      </c>
      <c s="6" r="D22" t="n">
        <v>108204</v>
      </c>
    </row>
    <row spans="1:4" r="23">
      <c s="4" r="A23" t="s">
        <v>107</v>
      </c>
      <c s="6" r="B23" t="n">
        <v>16655</v>
      </c>
      <c s="6" r="C23" t="n">
        <v>5931</v>
      </c>
      <c s="6" r="D23" t="n">
        <v>2756</v>
      </c>
    </row>
    <row spans="1:4" r="24">
      <c s="4" r="A24" t="s">
        <v>108</v>
      </c>
      <c s="6" r="B24" t="n">
        <v>-2734</v>
      </c>
      <c s="6" r="C24" t="n">
        <v>-1553</v>
      </c>
      <c s="6" r="D24" t="n">
        <v>10736</v>
      </c>
    </row>
    <row spans="1:4" r="25">
      <c s="4" r="A25" t="s">
        <v>109</v>
      </c>
      <c s="6" r="B25" t="n">
        <v>13921</v>
      </c>
      <c s="6" r="C25" t="n">
        <v>4378</v>
      </c>
      <c s="6" r="D25" t="n">
        <v>13492</v>
      </c>
    </row>
    <row spans="1:4" r="26">
      <c s="4" r="A26" t="s">
        <v>110</v>
      </c>
      <c s="6" r="B26" t="n">
        <v>126143</v>
      </c>
      <c s="6" r="C26" t="n">
        <v>108593</v>
      </c>
      <c s="6" r="D26" t="n">
        <v>121696</v>
      </c>
    </row>
    <row spans="1:4" r="27">
      <c s="4" r="A27" t="s">
        <v>408</v>
      </c>
    </row>
    <row spans="1:4" r="28">
      <c s="3" r="A28" t="s">
        <v>682</v>
      </c>
    </row>
    <row spans="1:4" r="29">
      <c s="4" r="A29" t="s">
        <v>699</v>
      </c>
      <c s="6" r="B29" t="n">
        <v>145571</v>
      </c>
      <c s="6" r="C29" t="n">
        <v>159454</v>
      </c>
      <c s="6" r="D29" t="n">
        <v>152469</v>
      </c>
    </row>
    <row spans="1:4" r="30">
      <c s="3" r="A30" t="s">
        <v>88</v>
      </c>
    </row>
    <row spans="1:4" r="31">
      <c s="4" r="A31" t="s">
        <v>89</v>
      </c>
      <c s="6" r="B31" t="n">
        <v>0</v>
      </c>
      <c s="6" r="C31" t="n">
        <v>0</v>
      </c>
      <c s="6" r="D31" t="n">
        <v>0</v>
      </c>
    </row>
    <row spans="1:4" r="32">
      <c s="4" r="A32" t="s">
        <v>90</v>
      </c>
      <c s="6" r="B32" t="n">
        <v>1063</v>
      </c>
      <c s="6" r="C32" t="n">
        <v>5371</v>
      </c>
      <c s="6" r="D32" t="n">
        <v>6003</v>
      </c>
    </row>
    <row spans="1:4" r="33">
      <c s="4" r="A33" t="s">
        <v>91</v>
      </c>
      <c s="6" r="B33" t="n">
        <v>3081</v>
      </c>
      <c s="6" r="C33" t="n">
        <v>5791</v>
      </c>
      <c s="6" r="D33" t="n">
        <v>5717</v>
      </c>
    </row>
    <row spans="1:4" r="34">
      <c s="4" r="A34" t="s">
        <v>92</v>
      </c>
      <c s="6" r="B34" t="n">
        <v>0</v>
      </c>
      <c s="6" r="C34" t="n">
        <v>38341</v>
      </c>
      <c s="6" r="D34" t="n">
        <v>36807</v>
      </c>
    </row>
    <row spans="1:4" r="35">
      <c s="4" r="A35" t="s">
        <v>93</v>
      </c>
      <c s="6" r="B35" t="n">
        <v>0</v>
      </c>
      <c s="6" r="C35" t="n">
        <v>2621</v>
      </c>
      <c s="6" r="D35" t="n">
        <v>424</v>
      </c>
    </row>
    <row spans="1:4" r="36">
      <c s="4" r="A36" t="s">
        <v>94</v>
      </c>
      <c s="6" r="C36" t="n">
        <v>0</v>
      </c>
      <c s="6" r="D36" t="n">
        <v>0</v>
      </c>
    </row>
    <row spans="1:4" r="37">
      <c s="4" r="A37" t="s">
        <v>95</v>
      </c>
      <c s="6" r="B37" t="n">
        <v>4144</v>
      </c>
      <c s="6" r="C37" t="n">
        <v>52124</v>
      </c>
      <c s="6" r="D37" t="n">
        <v>48951</v>
      </c>
    </row>
    <row spans="1:4" r="38">
      <c s="4" r="A38" t="s">
        <v>96</v>
      </c>
      <c s="6" r="B38" t="n">
        <v>141427</v>
      </c>
      <c s="6" r="C38" t="n">
        <v>107330</v>
      </c>
      <c s="6" r="D38" t="n">
        <v>103518</v>
      </c>
    </row>
    <row spans="1:4" r="39">
      <c s="4" r="A39" t="s">
        <v>700</v>
      </c>
      <c s="6" r="B39" t="n">
        <v>34204</v>
      </c>
      <c s="6" r="C39" t="n">
        <v>42440</v>
      </c>
      <c s="6" r="D39" t="n">
        <v>42630</v>
      </c>
    </row>
    <row spans="1:4" r="40">
      <c s="4" r="A40" t="s">
        <v>98</v>
      </c>
      <c s="6" r="B40" t="n">
        <v>-3820</v>
      </c>
      <c s="6" r="C40" t="n">
        <v>-1595</v>
      </c>
      <c s="6" r="D40" t="n">
        <v>4190</v>
      </c>
    </row>
    <row spans="1:4" r="41">
      <c s="4" r="A41" t="s">
        <v>119</v>
      </c>
      <c s="6" r="C41" t="n">
        <v>0</v>
      </c>
      <c s="6" r="D41" t="n">
        <v>-21175</v>
      </c>
    </row>
    <row spans="1:4" r="42">
      <c s="4" r="A42" t="s">
        <v>100</v>
      </c>
      <c s="6" r="B42" t="n">
        <v>0</v>
      </c>
      <c s="6" r="C42" t="n">
        <v>0</v>
      </c>
      <c s="6" r="D42" t="n">
        <v>0</v>
      </c>
    </row>
    <row spans="1:4" r="43">
      <c s="4" r="A43" t="s">
        <v>101</v>
      </c>
      <c s="6" r="B43" t="n">
        <v>750</v>
      </c>
      <c s="6" r="C43" t="n">
        <v>750</v>
      </c>
      <c s="6" r="D43" t="n">
        <v>750</v>
      </c>
    </row>
    <row spans="1:4" r="44">
      <c s="4" r="A44" t="s">
        <v>701</v>
      </c>
      <c s="6" r="B44" t="n">
        <v>-13523</v>
      </c>
      <c s="6" r="C44" t="n">
        <v>-48622</v>
      </c>
      <c s="6" r="D44" t="n">
        <v>-83557</v>
      </c>
    </row>
    <row spans="1:4" r="45">
      <c s="4" r="A45" t="s">
        <v>102</v>
      </c>
      <c s="6" r="B45" t="n">
        <v>123816</v>
      </c>
      <c s="6" r="C45" t="n">
        <v>114357</v>
      </c>
      <c s="6" r="D45" t="n">
        <v>118330</v>
      </c>
    </row>
    <row spans="1:4" r="46">
      <c s="4" r="A46" t="s">
        <v>103</v>
      </c>
      <c s="6" r="B46" t="n">
        <v>11594</v>
      </c>
      <c s="6" r="C46" t="n">
        <v>10142</v>
      </c>
      <c s="6" r="D46" t="n">
        <v>10126</v>
      </c>
    </row>
    <row spans="1:4" r="47">
      <c s="4" r="A47" t="s">
        <v>104</v>
      </c>
      <c s="6" r="B47" t="n">
        <v>112222</v>
      </c>
      <c s="6" r="C47" t="n">
        <v>104215</v>
      </c>
      <c s="6" r="D47" t="n">
        <v>108204</v>
      </c>
    </row>
    <row spans="1:4" r="48">
      <c s="4" r="A48" t="s">
        <v>107</v>
      </c>
      <c s="6" r="B48" t="n">
        <v>16655</v>
      </c>
      <c s="6" r="C48" t="n">
        <v>5931</v>
      </c>
      <c s="6" r="D48" t="n">
        <v>2756</v>
      </c>
    </row>
    <row spans="1:4" r="49">
      <c s="4" r="A49" t="s">
        <v>108</v>
      </c>
      <c s="6" r="B49" t="n">
        <v>-2734</v>
      </c>
      <c s="6" r="C49" t="n">
        <v>-1553</v>
      </c>
      <c s="6" r="D49" t="n">
        <v>10736</v>
      </c>
    </row>
    <row spans="1:4" r="50">
      <c s="4" r="A50" t="s">
        <v>109</v>
      </c>
      <c s="6" r="B50" t="n">
        <v>13921</v>
      </c>
      <c s="6" r="C50" t="n">
        <v>4378</v>
      </c>
      <c s="6" r="D50" t="n">
        <v>13492</v>
      </c>
    </row>
    <row spans="1:4" r="51">
      <c s="4" r="A51" t="s">
        <v>110</v>
      </c>
      <c s="6" r="B51" t="n">
        <v>126143</v>
      </c>
      <c s="6" r="C51" t="n">
        <v>108593</v>
      </c>
      <c s="6" r="D51" t="n">
        <v>121696</v>
      </c>
    </row>
    <row spans="1:4" r="52">
      <c s="4" r="A52" t="s">
        <v>694</v>
      </c>
    </row>
    <row spans="1:4" r="53">
      <c s="3" r="A53" t="s">
        <v>682</v>
      </c>
    </row>
    <row spans="1:4" r="54">
      <c s="4" r="A54" t="s">
        <v>699</v>
      </c>
      <c s="6" r="B54" t="n">
        <v>240817</v>
      </c>
      <c s="6" r="C54" t="n">
        <v>295252</v>
      </c>
      <c s="6" r="D54" t="n">
        <v>296077</v>
      </c>
    </row>
    <row spans="1:4" r="55">
      <c s="3" r="A55" t="s">
        <v>88</v>
      </c>
    </row>
    <row spans="1:4" r="56">
      <c s="4" r="A56" t="s">
        <v>89</v>
      </c>
      <c s="6" r="B56" t="n">
        <v>372</v>
      </c>
      <c s="6" r="C56" t="n">
        <v>273</v>
      </c>
      <c s="6" r="D56" t="n">
        <v>0</v>
      </c>
    </row>
    <row spans="1:4" r="57">
      <c s="4" r="A57" t="s">
        <v>90</v>
      </c>
      <c s="6" r="B57" t="n">
        <v>179139</v>
      </c>
      <c s="6" r="C57" t="n">
        <v>195899</v>
      </c>
      <c s="6" r="D57" t="n">
        <v>183604</v>
      </c>
    </row>
    <row spans="1:4" r="58">
      <c s="4" r="A58" t="s">
        <v>91</v>
      </c>
      <c s="6" r="B58" t="n">
        <v>55551</v>
      </c>
      <c s="6" r="C58" t="n">
        <v>102021</v>
      </c>
      <c s="6" r="D58" t="n">
        <v>100825</v>
      </c>
    </row>
    <row spans="1:4" r="59">
      <c s="4" r="A59" t="s">
        <v>92</v>
      </c>
      <c s="6" r="B59" t="n">
        <v>37</v>
      </c>
      <c s="6" r="C59" t="n">
        <v>294</v>
      </c>
      <c s="6" r="D59" t="n">
        <v>37</v>
      </c>
    </row>
    <row spans="1:4" r="60">
      <c s="4" r="A60" t="s">
        <v>93</v>
      </c>
      <c s="6" r="B60" t="n">
        <v>0</v>
      </c>
      <c s="6" r="C60" t="n">
        <v>2463</v>
      </c>
      <c s="6" r="D60" t="n">
        <v>0</v>
      </c>
    </row>
    <row spans="1:4" r="61">
      <c s="4" r="A61" t="s">
        <v>94</v>
      </c>
      <c s="6" r="C61" t="n">
        <v>0</v>
      </c>
      <c s="6" r="D61" t="n">
        <v>0</v>
      </c>
    </row>
    <row spans="1:4" r="62">
      <c s="4" r="A62" t="s">
        <v>95</v>
      </c>
      <c s="6" r="B62" t="n">
        <v>235099</v>
      </c>
      <c s="6" r="C62" t="n">
        <v>300950</v>
      </c>
      <c s="6" r="D62" t="n">
        <v>284466</v>
      </c>
    </row>
    <row spans="1:4" r="63">
      <c s="4" r="A63" t="s">
        <v>96</v>
      </c>
      <c s="6" r="B63" t="n">
        <v>5718</v>
      </c>
      <c s="6" r="C63" t="n">
        <v>-5698</v>
      </c>
      <c s="6" r="D63" t="n">
        <v>11611</v>
      </c>
    </row>
    <row spans="1:4" r="64">
      <c s="4" r="A64" t="s">
        <v>700</v>
      </c>
      <c s="6" r="B64" t="n">
        <v>28210</v>
      </c>
      <c s="6" r="C64" t="n">
        <v>28718</v>
      </c>
      <c s="6" r="D64" t="n">
        <v>28875</v>
      </c>
    </row>
    <row spans="1:4" r="65">
      <c s="4" r="A65" t="s">
        <v>98</v>
      </c>
      <c s="6" r="B65" t="n">
        <v>-3064</v>
      </c>
      <c s="6" r="C65" t="n">
        <v>-467</v>
      </c>
      <c s="6" r="D65" t="n">
        <v>2693</v>
      </c>
    </row>
    <row spans="1:4" r="66">
      <c s="4" r="A66" t="s">
        <v>119</v>
      </c>
      <c s="6" r="C66" t="n">
        <v>0</v>
      </c>
      <c s="6" r="D66" t="n">
        <v>-12781</v>
      </c>
    </row>
    <row spans="1:4" r="67">
      <c s="4" r="A67" t="s">
        <v>100</v>
      </c>
      <c s="6" r="B67" t="n">
        <v>0</v>
      </c>
      <c s="6" r="C67" t="n">
        <v>0</v>
      </c>
      <c s="6" r="D67" t="n">
        <v>0</v>
      </c>
    </row>
    <row spans="1:4" r="68">
      <c s="4" r="A68" t="s">
        <v>101</v>
      </c>
      <c s="6" r="B68" t="n">
        <v>-18649</v>
      </c>
      <c s="6" r="C68" t="n">
        <v>-12920</v>
      </c>
      <c s="6" r="D68" t="n">
        <v>-11257</v>
      </c>
    </row>
    <row spans="1:4" r="69">
      <c s="4" r="A69" t="s">
        <v>701</v>
      </c>
      <c s="6" r="B69" t="n">
        <v>-15141</v>
      </c>
      <c s="6" r="C69" t="n">
        <v>-12899</v>
      </c>
      <c s="6" r="D69" t="n">
        <v>-37520</v>
      </c>
    </row>
    <row spans="1:4" r="70">
      <c s="4" r="A70" t="s">
        <v>102</v>
      </c>
      <c s="6" r="B70" t="n">
        <v>14362</v>
      </c>
      <c s="6" r="C70" t="n">
        <v>-8130</v>
      </c>
      <c s="6" r="D70" t="n">
        <v>16039</v>
      </c>
    </row>
    <row spans="1:4" r="71">
      <c s="4" r="A71" t="s">
        <v>103</v>
      </c>
      <c s="6" r="B71" t="n">
        <v>840</v>
      </c>
      <c s="6" r="C71" t="n">
        <v>-8473</v>
      </c>
      <c s="6" r="D71" t="n">
        <v>-12133</v>
      </c>
    </row>
    <row spans="1:4" r="72">
      <c s="4" r="A72" t="s">
        <v>104</v>
      </c>
      <c s="6" r="B72" t="n">
        <v>13522</v>
      </c>
      <c s="6" r="C72" t="n">
        <v>343</v>
      </c>
      <c s="6" r="D72" t="n">
        <v>28172</v>
      </c>
    </row>
    <row spans="1:4" r="73">
      <c s="4" r="A73" t="s">
        <v>107</v>
      </c>
      <c s="6" r="B73" t="n">
        <v>0</v>
      </c>
      <c s="6" r="C73" t="n">
        <v>0</v>
      </c>
      <c s="6" r="D73" t="n">
        <v>0</v>
      </c>
    </row>
    <row spans="1:4" r="74">
      <c s="4" r="A74" t="s">
        <v>108</v>
      </c>
      <c s="6" r="B74" t="n">
        <v>-1021</v>
      </c>
      <c s="6" r="C74" t="n">
        <v>-66</v>
      </c>
      <c s="6" r="D74" t="n">
        <v>2848</v>
      </c>
    </row>
    <row spans="1:4" r="75">
      <c s="4" r="A75" t="s">
        <v>109</v>
      </c>
      <c s="6" r="B75" t="n">
        <v>-1021</v>
      </c>
      <c s="6" r="C75" t="n">
        <v>-66</v>
      </c>
      <c s="6" r="D75" t="n">
        <v>2848</v>
      </c>
    </row>
    <row spans="1:4" r="76">
      <c s="4" r="A76" t="s">
        <v>110</v>
      </c>
      <c s="6" r="B76" t="n">
        <v>12501</v>
      </c>
      <c s="6" r="C76" t="n">
        <v>277</v>
      </c>
      <c s="6" r="D76" t="n">
        <v>31020</v>
      </c>
    </row>
    <row spans="1:4" r="77">
      <c s="4" r="A77" t="s">
        <v>695</v>
      </c>
    </row>
    <row spans="1:4" r="78">
      <c s="3" r="A78" t="s">
        <v>682</v>
      </c>
    </row>
    <row spans="1:4" r="79">
      <c s="4" r="A79" t="s">
        <v>699</v>
      </c>
      <c s="6" r="B79" t="n">
        <v>112217</v>
      </c>
      <c s="6" r="C79" t="n">
        <v>121249</v>
      </c>
      <c s="6" r="D79" t="n">
        <v>127692</v>
      </c>
    </row>
    <row spans="1:4" r="80">
      <c s="3" r="A80" t="s">
        <v>88</v>
      </c>
    </row>
    <row spans="1:4" r="81">
      <c s="4" r="A81" t="s">
        <v>89</v>
      </c>
      <c s="6" r="B81" t="n">
        <v>8878</v>
      </c>
      <c s="6" r="C81" t="n">
        <v>8985</v>
      </c>
      <c s="6" r="D81" t="n">
        <v>9322</v>
      </c>
    </row>
    <row spans="1:4" r="82">
      <c s="4" r="A82" t="s">
        <v>90</v>
      </c>
      <c s="6" r="B82" t="n">
        <v>42814</v>
      </c>
      <c s="6" r="C82" t="n">
        <v>47013</v>
      </c>
      <c s="6" r="D82" t="n">
        <v>47770</v>
      </c>
    </row>
    <row spans="1:4" r="83">
      <c s="4" r="A83" t="s">
        <v>91</v>
      </c>
      <c s="6" r="B83" t="n">
        <v>10358</v>
      </c>
      <c s="6" r="C83" t="n">
        <v>11318</v>
      </c>
      <c s="6" r="D83" t="n">
        <v>10984</v>
      </c>
    </row>
    <row spans="1:4" r="84">
      <c s="4" r="A84" t="s">
        <v>92</v>
      </c>
      <c s="6" r="B84" t="n">
        <v>14326</v>
      </c>
      <c s="6" r="C84" t="n">
        <v>16910</v>
      </c>
      <c s="6" r="D84" t="n">
        <v>17333</v>
      </c>
    </row>
    <row spans="1:4" r="85">
      <c s="4" r="A85" t="s">
        <v>93</v>
      </c>
      <c s="6" r="B85" t="n">
        <v>417</v>
      </c>
      <c s="6" r="C85" t="n">
        <v>2445</v>
      </c>
      <c s="6" r="D85" t="n">
        <v>479</v>
      </c>
    </row>
    <row spans="1:4" r="86">
      <c s="4" r="A86" t="s">
        <v>94</v>
      </c>
      <c s="6" r="C86" t="n">
        <v>0</v>
      </c>
      <c s="6" r="D86" t="n">
        <v>0</v>
      </c>
    </row>
    <row spans="1:4" r="87">
      <c s="4" r="A87" t="s">
        <v>95</v>
      </c>
      <c s="6" r="B87" t="n">
        <v>76793</v>
      </c>
      <c s="6" r="C87" t="n">
        <v>86671</v>
      </c>
      <c s="6" r="D87" t="n">
        <v>85888</v>
      </c>
    </row>
    <row spans="1:4" r="88">
      <c s="4" r="A88" t="s">
        <v>96</v>
      </c>
      <c s="6" r="B88" t="n">
        <v>35424</v>
      </c>
      <c s="6" r="C88" t="n">
        <v>34578</v>
      </c>
      <c s="6" r="D88" t="n">
        <v>41804</v>
      </c>
    </row>
    <row spans="1:4" r="89">
      <c s="4" r="A89" t="s">
        <v>700</v>
      </c>
      <c s="6" r="B89" t="n">
        <v>25381</v>
      </c>
      <c s="6" r="C89" t="n">
        <v>34249</v>
      </c>
      <c s="6" r="D89" t="n">
        <v>39376</v>
      </c>
    </row>
    <row spans="1:4" r="90">
      <c s="4" r="A90" t="s">
        <v>98</v>
      </c>
      <c s="6" r="B90" t="n">
        <v>0</v>
      </c>
      <c s="6" r="C90" t="n">
        <v>0</v>
      </c>
      <c s="6" r="D90" t="n">
        <v>0</v>
      </c>
    </row>
    <row spans="1:4" r="91">
      <c s="4" r="A91" t="s">
        <v>119</v>
      </c>
      <c s="6" r="C91" t="n">
        <v>-29261</v>
      </c>
      <c s="6" r="D91" t="n">
        <v>-617</v>
      </c>
    </row>
    <row spans="1:4" r="92">
      <c s="4" r="A92" t="s">
        <v>100</v>
      </c>
      <c s="6" r="B92" t="n">
        <v>81016</v>
      </c>
      <c s="6" r="C92" t="n">
        <v>40873</v>
      </c>
      <c s="6" r="D92" t="n">
        <v>28941</v>
      </c>
    </row>
    <row spans="1:4" r="93">
      <c s="4" r="A93" t="s">
        <v>101</v>
      </c>
      <c s="6" r="B93" t="n">
        <v>3883</v>
      </c>
      <c s="6" r="C93" t="n">
        <v>2482</v>
      </c>
      <c s="6" r="D93" t="n">
        <v>3679</v>
      </c>
    </row>
    <row spans="1:4" r="94">
      <c s="4" r="A94" t="s">
        <v>701</v>
      </c>
      <c s="6" r="B94" t="n">
        <v>-20100</v>
      </c>
      <c s="6" r="C94" t="n">
        <v>-21236</v>
      </c>
      <c s="6" r="D94" t="n">
        <v>-17438</v>
      </c>
    </row>
    <row spans="1:4" r="95">
      <c s="4" r="A95" t="s">
        <v>102</v>
      </c>
      <c s="6" r="B95" t="n">
        <v>-54756</v>
      </c>
      <c s="6" r="C95" t="n">
        <v>-51051</v>
      </c>
      <c s="6" r="D95" t="n">
        <v>-13371</v>
      </c>
    </row>
    <row spans="1:4" r="96">
      <c s="4" r="A96" t="s">
        <v>103</v>
      </c>
      <c s="6" r="B96" t="n">
        <v>-27274</v>
      </c>
      <c s="6" r="C96" t="n">
        <v>-25396</v>
      </c>
      <c s="6" r="D96" t="n">
        <v>-10856</v>
      </c>
    </row>
    <row spans="1:4" r="97">
      <c s="4" r="A97" t="s">
        <v>104</v>
      </c>
      <c s="6" r="B97" t="n">
        <v>-27482</v>
      </c>
      <c s="6" r="C97" t="n">
        <v>-25655</v>
      </c>
      <c s="6" r="D97" t="n">
        <v>-2515</v>
      </c>
    </row>
    <row spans="1:4" r="98">
      <c s="4" r="A98" t="s">
        <v>107</v>
      </c>
      <c s="6" r="B98" t="n">
        <v>16655</v>
      </c>
      <c s="6" r="C98" t="n">
        <v>5931</v>
      </c>
      <c s="6" r="D98" t="n">
        <v>2756</v>
      </c>
    </row>
    <row spans="1:4" r="99">
      <c s="4" r="A99" t="s">
        <v>108</v>
      </c>
      <c s="6" r="B99" t="n">
        <v>0</v>
      </c>
      <c s="6" r="C99" t="n">
        <v>0</v>
      </c>
      <c s="6" r="D99" t="n">
        <v>0</v>
      </c>
    </row>
    <row spans="1:4" r="100">
      <c s="4" r="A100" t="s">
        <v>109</v>
      </c>
      <c s="6" r="B100" t="n">
        <v>16655</v>
      </c>
      <c s="6" r="C100" t="n">
        <v>5931</v>
      </c>
      <c s="6" r="D100" t="n">
        <v>2756</v>
      </c>
    </row>
    <row spans="1:4" r="101">
      <c s="4" r="A101" t="s">
        <v>110</v>
      </c>
      <c s="6" r="B101" t="n">
        <v>-10827</v>
      </c>
      <c s="6" r="C101" t="n">
        <v>-19724</v>
      </c>
      <c s="6" r="D101" t="n">
        <v>241</v>
      </c>
    </row>
    <row spans="1:4" r="102">
      <c s="4" r="A102" t="s">
        <v>696</v>
      </c>
    </row>
    <row spans="1:4" r="103">
      <c s="3" r="A103" t="s">
        <v>682</v>
      </c>
    </row>
    <row spans="1:4" r="104">
      <c s="4" r="A104" t="s">
        <v>699</v>
      </c>
      <c s="6" r="B104" t="n">
        <v>1118384</v>
      </c>
      <c s="6" r="C104" t="n">
        <v>1034056</v>
      </c>
      <c s="6" r="D104" t="n">
        <v>1006469</v>
      </c>
    </row>
    <row spans="1:4" r="105">
      <c s="3" r="A105" t="s">
        <v>88</v>
      </c>
    </row>
    <row spans="1:4" r="106">
      <c s="4" r="A106" t="s">
        <v>89</v>
      </c>
      <c s="6" r="B106" t="n">
        <v>95577</v>
      </c>
      <c s="6" r="C106" t="n">
        <v>85950</v>
      </c>
      <c s="6" r="D106" t="n">
        <v>82450</v>
      </c>
    </row>
    <row spans="1:4" r="107">
      <c s="4" r="A107" t="s">
        <v>90</v>
      </c>
      <c s="6" r="B107" t="n">
        <v>675821</v>
      </c>
      <c s="6" r="C107" t="n">
        <v>698202</v>
      </c>
      <c s="6" r="D107" t="n">
        <v>683102</v>
      </c>
    </row>
    <row spans="1:4" r="108">
      <c s="4" r="A108" t="s">
        <v>91</v>
      </c>
      <c s="6" r="B108" t="n">
        <v>102500</v>
      </c>
      <c s="6" r="C108" t="n">
        <v>37734</v>
      </c>
      <c s="6" r="D108" t="n">
        <v>34886</v>
      </c>
    </row>
    <row spans="1:4" r="109">
      <c s="4" r="A109" t="s">
        <v>92</v>
      </c>
      <c s="6" r="B109" t="n">
        <v>111268</v>
      </c>
      <c s="6" r="C109" t="n">
        <v>68741</v>
      </c>
      <c s="6" r="D109" t="n">
        <v>68310</v>
      </c>
    </row>
    <row spans="1:4" r="110">
      <c s="4" r="A110" t="s">
        <v>93</v>
      </c>
      <c s="6" r="B110" t="n">
        <v>20456</v>
      </c>
      <c s="6" r="C110" t="n">
        <v>2228</v>
      </c>
      <c s="6" r="D110" t="n">
        <v>1636</v>
      </c>
    </row>
    <row spans="1:4" r="111">
      <c s="4" r="A111" t="s">
        <v>94</v>
      </c>
      <c s="6" r="C111" t="n">
        <v>-921</v>
      </c>
      <c s="6" r="D111" t="n">
        <v>-8743</v>
      </c>
    </row>
    <row spans="1:4" r="112">
      <c s="4" r="A112" t="s">
        <v>95</v>
      </c>
      <c s="6" r="B112" t="n">
        <v>1005622</v>
      </c>
      <c s="6" r="C112" t="n">
        <v>891934</v>
      </c>
      <c s="6" r="D112" t="n">
        <v>861641</v>
      </c>
    </row>
    <row spans="1:4" r="113">
      <c s="4" r="A113" t="s">
        <v>96</v>
      </c>
      <c s="6" r="B113" t="n">
        <v>112762</v>
      </c>
      <c s="6" r="C113" t="n">
        <v>142122</v>
      </c>
      <c s="6" r="D113" t="n">
        <v>144828</v>
      </c>
    </row>
    <row spans="1:4" r="114">
      <c s="4" r="A114" t="s">
        <v>700</v>
      </c>
      <c s="6" r="B114" t="n">
        <v>-1010</v>
      </c>
      <c s="6" r="C114" t="n">
        <v>-9247</v>
      </c>
      <c s="6" r="D114" t="n">
        <v>-7964</v>
      </c>
    </row>
    <row spans="1:4" r="115">
      <c s="4" r="A115" t="s">
        <v>98</v>
      </c>
      <c s="6" r="B115" t="n">
        <v>0</v>
      </c>
      <c s="6" r="C115" t="n">
        <v>0</v>
      </c>
      <c s="6" r="D115" t="n">
        <v>0</v>
      </c>
    </row>
    <row spans="1:4" r="116">
      <c s="4" r="A116" t="s">
        <v>119</v>
      </c>
      <c s="6" r="C116" t="n">
        <v>0</v>
      </c>
      <c s="6" r="D116" t="n">
        <v>0</v>
      </c>
    </row>
    <row spans="1:4" r="117">
      <c s="4" r="A117" t="s">
        <v>100</v>
      </c>
      <c s="6" r="B117" t="n">
        <v>0</v>
      </c>
      <c s="6" r="C117" t="n">
        <v>0</v>
      </c>
      <c s="6" r="D117" t="n">
        <v>0</v>
      </c>
    </row>
    <row spans="1:4" r="118">
      <c s="4" r="A118" t="s">
        <v>101</v>
      </c>
      <c s="6" r="B118" t="n">
        <v>14016</v>
      </c>
      <c s="6" r="C118" t="n">
        <v>9688</v>
      </c>
      <c s="6" r="D118" t="n">
        <v>6828</v>
      </c>
    </row>
    <row spans="1:4" r="119">
      <c s="4" r="A119" t="s">
        <v>701</v>
      </c>
      <c s="6" r="B119" t="n">
        <v>27480</v>
      </c>
      <c s="6" r="C119" t="n">
        <v>25658</v>
      </c>
      <c s="6" r="D119" t="n">
        <v>2477</v>
      </c>
    </row>
    <row spans="1:4" r="120">
      <c s="4" r="A120" t="s">
        <v>102</v>
      </c>
      <c s="6" r="B120" t="n">
        <v>72276</v>
      </c>
      <c s="6" r="C120" t="n">
        <v>116023</v>
      </c>
      <c s="6" r="D120" t="n">
        <v>143487</v>
      </c>
    </row>
    <row spans="1:4" r="121">
      <c s="4" r="A121" t="s">
        <v>103</v>
      </c>
      <c s="6" r="B121" t="n">
        <v>37032</v>
      </c>
      <c s="6" r="C121" t="n">
        <v>33612</v>
      </c>
      <c s="6" r="D121" t="n">
        <v>33106</v>
      </c>
    </row>
    <row spans="1:4" r="122">
      <c s="4" r="A122" t="s">
        <v>104</v>
      </c>
      <c s="6" r="B122" t="n">
        <v>35244</v>
      </c>
      <c s="6" r="C122" t="n">
        <v>82411</v>
      </c>
      <c s="6" r="D122" t="n">
        <v>110381</v>
      </c>
    </row>
    <row spans="1:4" r="123">
      <c s="4" r="A123" t="s">
        <v>107</v>
      </c>
      <c s="6" r="B123" t="n">
        <v>0</v>
      </c>
      <c s="6" r="C123" t="n">
        <v>0</v>
      </c>
      <c s="6" r="D123" t="n">
        <v>0</v>
      </c>
    </row>
    <row spans="1:4" r="124">
      <c s="4" r="A124" t="s">
        <v>108</v>
      </c>
      <c s="6" r="B124" t="n">
        <v>0</v>
      </c>
      <c s="6" r="C124" t="n">
        <v>0</v>
      </c>
      <c s="6" r="D124" t="n">
        <v>0</v>
      </c>
    </row>
    <row spans="1:4" r="125">
      <c s="4" r="A125" t="s">
        <v>109</v>
      </c>
      <c s="6" r="B125" t="n">
        <v>0</v>
      </c>
      <c s="6" r="C125" t="n">
        <v>0</v>
      </c>
      <c s="6" r="D125" t="n">
        <v>0</v>
      </c>
    </row>
    <row spans="1:4" r="126">
      <c s="4" r="A126" t="s">
        <v>110</v>
      </c>
      <c s="6" r="B126" t="n">
        <v>35244</v>
      </c>
      <c s="6" r="C126" t="n">
        <v>82411</v>
      </c>
      <c s="6" r="D126" t="n">
        <v>110381</v>
      </c>
    </row>
    <row spans="1:4" r="127">
      <c s="4" r="A127" t="s">
        <v>697</v>
      </c>
    </row>
    <row spans="1:4" r="128">
      <c s="3" r="A128" t="s">
        <v>682</v>
      </c>
    </row>
    <row spans="1:4" r="129">
      <c s="4" r="A129" t="s">
        <v>699</v>
      </c>
      <c s="6" r="B129" t="n">
        <v>-381211</v>
      </c>
      <c s="6" r="C129" t="n">
        <v>-450406</v>
      </c>
      <c s="6" r="D129" t="n">
        <v>-448135</v>
      </c>
    </row>
    <row spans="1:4" r="130">
      <c s="3" r="A130" t="s">
        <v>88</v>
      </c>
    </row>
    <row spans="1:4" r="131">
      <c s="4" r="A131" t="s">
        <v>89</v>
      </c>
      <c s="6" r="B131" t="n">
        <v>0</v>
      </c>
      <c s="6" r="C131" t="n">
        <v>0</v>
      </c>
      <c s="6" r="D131" t="n">
        <v>0</v>
      </c>
    </row>
    <row spans="1:4" r="132">
      <c s="4" r="A132" t="s">
        <v>90</v>
      </c>
      <c s="6" r="B132" t="n">
        <v>-381211</v>
      </c>
      <c s="6" r="C132" t="n">
        <v>-450406</v>
      </c>
      <c s="6" r="D132" t="n">
        <v>-448135</v>
      </c>
    </row>
    <row spans="1:4" r="133">
      <c s="4" r="A133" t="s">
        <v>91</v>
      </c>
      <c s="6" r="B133" t="n">
        <v>0</v>
      </c>
      <c s="6" r="C133" t="n">
        <v>0</v>
      </c>
      <c s="6" r="D133" t="n">
        <v>0</v>
      </c>
    </row>
    <row spans="1:4" r="134">
      <c s="4" r="A134" t="s">
        <v>92</v>
      </c>
      <c s="6" r="B134" t="n">
        <v>0</v>
      </c>
      <c s="6" r="C134" t="n">
        <v>0</v>
      </c>
      <c s="6" r="D134" t="n">
        <v>0</v>
      </c>
    </row>
    <row spans="1:4" r="135">
      <c s="4" r="A135" t="s">
        <v>93</v>
      </c>
      <c s="6" r="B135" t="n">
        <v>0</v>
      </c>
      <c s="6" r="C135" t="n">
        <v>0</v>
      </c>
      <c s="6" r="D135" t="n">
        <v>0</v>
      </c>
    </row>
    <row spans="1:4" r="136">
      <c s="4" r="A136" t="s">
        <v>94</v>
      </c>
      <c s="6" r="C136" t="n">
        <v>0</v>
      </c>
      <c s="6" r="D136" t="n">
        <v>0</v>
      </c>
    </row>
    <row spans="1:4" r="137">
      <c s="4" r="A137" t="s">
        <v>95</v>
      </c>
      <c s="6" r="B137" t="n">
        <v>-381211</v>
      </c>
      <c s="6" r="C137" t="n">
        <v>-450406</v>
      </c>
      <c s="6" r="D137" t="n">
        <v>-448135</v>
      </c>
    </row>
    <row spans="1:4" r="138">
      <c s="4" r="A138" t="s">
        <v>96</v>
      </c>
      <c s="7" r="B138" t="n">
        <v>0</v>
      </c>
      <c s="6" r="C138" t="n">
        <v>0</v>
      </c>
      <c s="6" r="D138" t="n">
        <v>0</v>
      </c>
    </row>
    <row spans="1:4" r="139">
      <c s="4" r="A139" t="s">
        <v>700</v>
      </c>
      <c s="4" r="B139" t="s">
        <v>70</v>
      </c>
      <c s="6" r="C139" t="n">
        <v>0</v>
      </c>
      <c s="6" r="D139" t="n">
        <v>0</v>
      </c>
    </row>
    <row spans="1:4" r="140">
      <c s="4" r="A140" t="s">
        <v>98</v>
      </c>
      <c s="4" r="B140" t="s">
        <v>70</v>
      </c>
      <c s="6" r="C140" t="n">
        <v>0</v>
      </c>
      <c s="6" r="D140" t="n">
        <v>0</v>
      </c>
    </row>
    <row spans="1:4" r="141">
      <c s="4" r="A141" t="s">
        <v>119</v>
      </c>
      <c s="6" r="C141" t="n">
        <v>0</v>
      </c>
      <c s="6" r="D141" t="n">
        <v>0</v>
      </c>
    </row>
    <row spans="1:4" r="142">
      <c s="4" r="A142" t="s">
        <v>100</v>
      </c>
      <c s="4" r="B142" t="s">
        <v>70</v>
      </c>
      <c s="6" r="C142" t="n">
        <v>0</v>
      </c>
      <c s="6" r="D142" t="n">
        <v>0</v>
      </c>
    </row>
    <row spans="1:4" r="143">
      <c s="4" r="A143" t="s">
        <v>101</v>
      </c>
      <c s="4" r="B143" t="s">
        <v>70</v>
      </c>
      <c s="6" r="C143" t="n">
        <v>0</v>
      </c>
      <c s="6" r="D143" t="n">
        <v>0</v>
      </c>
    </row>
    <row spans="1:4" r="144">
      <c s="4" r="A144" t="s">
        <v>701</v>
      </c>
      <c s="7" r="B144" t="n">
        <v>21284</v>
      </c>
      <c s="6" r="C144" t="n">
        <v>57099</v>
      </c>
      <c s="6" r="D144" t="n">
        <v>136038</v>
      </c>
    </row>
    <row spans="1:4" r="145">
      <c s="4" r="A145" t="s">
        <v>102</v>
      </c>
      <c s="6" r="B145" t="n">
        <v>-21284</v>
      </c>
      <c s="6" r="C145" t="n">
        <v>-57099</v>
      </c>
      <c s="6" r="D145" t="n">
        <v>-136038</v>
      </c>
    </row>
    <row spans="1:4" r="146">
      <c s="4" r="A146" t="s">
        <v>103</v>
      </c>
      <c s="6" r="B146" t="n">
        <v>0</v>
      </c>
      <c s="6" r="C146" t="n">
        <v>0</v>
      </c>
      <c s="6" r="D146" t="n">
        <v>0</v>
      </c>
    </row>
    <row spans="1:4" r="147">
      <c s="4" r="A147" t="s">
        <v>104</v>
      </c>
      <c s="6" r="B147" t="n">
        <v>-21284</v>
      </c>
      <c s="6" r="C147" t="n">
        <v>-57099</v>
      </c>
      <c s="6" r="D147" t="n">
        <v>-136038</v>
      </c>
    </row>
    <row spans="1:4" r="148">
      <c s="4" r="A148" t="s">
        <v>107</v>
      </c>
      <c s="6" r="B148" t="n">
        <v>-16655</v>
      </c>
      <c s="6" r="C148" t="n">
        <v>-5931</v>
      </c>
      <c s="6" r="D148" t="n">
        <v>-2756</v>
      </c>
    </row>
    <row spans="1:4" r="149">
      <c s="4" r="A149" t="s">
        <v>108</v>
      </c>
      <c s="6" r="B149" t="n">
        <v>1021</v>
      </c>
      <c s="6" r="C149" t="n">
        <v>66</v>
      </c>
      <c s="6" r="D149" t="n">
        <v>-2848</v>
      </c>
    </row>
    <row spans="1:4" r="150">
      <c s="4" r="A150" t="s">
        <v>109</v>
      </c>
      <c s="6" r="B150" t="n">
        <v>-15634</v>
      </c>
      <c s="6" r="C150" t="n">
        <v>-5865</v>
      </c>
      <c s="6" r="D150" t="n">
        <v>-5604</v>
      </c>
    </row>
    <row spans="1:4" r="151">
      <c s="4" r="A151" t="s">
        <v>110</v>
      </c>
      <c s="7" r="B151" t="n">
        <v>-36918</v>
      </c>
      <c s="7" r="C151" t="n">
        <v>-62964</v>
      </c>
      <c s="7" r="D151" t="n">
        <v>-14164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02</v>
      </c>
      <c s="2" r="B1" t="s">
        <v>1</v>
      </c>
    </row>
    <row spans="1:4" r="2">
      <c s="2" r="B2" t="s">
        <v>2</v>
      </c>
      <c s="2" r="C2" t="s">
        <v>30</v>
      </c>
      <c s="2" r="D2" t="s">
        <v>82</v>
      </c>
    </row>
    <row spans="1:4" r="3">
      <c s="3" r="A3" t="s">
        <v>682</v>
      </c>
    </row>
    <row spans="1:4" r="4">
      <c s="4" r="A4" t="s">
        <v>703</v>
      </c>
      <c s="7" r="B4" t="n">
        <v>342217</v>
      </c>
      <c s="7" r="C4" t="n">
        <v>337103</v>
      </c>
      <c s="7" r="D4" t="n">
        <v>324457</v>
      </c>
    </row>
    <row spans="1:4" r="5">
      <c s="3" r="A5" t="s">
        <v>136</v>
      </c>
    </row>
    <row spans="1:4" r="6">
      <c s="4" r="A6" t="s">
        <v>704</v>
      </c>
      <c s="6" r="B6" t="n">
        <v>0</v>
      </c>
      <c s="6" r="C6" t="n">
        <v>0</v>
      </c>
      <c s="6" r="D6" t="n">
        <v>0</v>
      </c>
    </row>
    <row spans="1:4" r="7">
      <c s="4" r="A7" t="s">
        <v>138</v>
      </c>
      <c s="6" r="B7" t="n">
        <v>0</v>
      </c>
      <c s="6" r="C7" t="n">
        <v>1377</v>
      </c>
      <c s="6" r="D7" t="n">
        <v>15297</v>
      </c>
    </row>
    <row spans="1:4" r="8">
      <c s="4" r="A8" t="s">
        <v>139</v>
      </c>
      <c s="6" r="B8" t="n">
        <v>-2000</v>
      </c>
      <c s="6" r="C8" t="n">
        <v>0</v>
      </c>
      <c s="6" r="D8" t="n">
        <v>0</v>
      </c>
    </row>
    <row spans="1:4" r="9">
      <c s="4" r="A9" t="s">
        <v>705</v>
      </c>
      <c s="6" r="C9" t="n">
        <v>0</v>
      </c>
    </row>
    <row spans="1:4" r="10">
      <c s="4" r="A10" t="s">
        <v>137</v>
      </c>
      <c s="6" r="B10" t="n">
        <v>-175865</v>
      </c>
      <c s="6" r="C10" t="n">
        <v>-166719</v>
      </c>
      <c s="6" r="D10" t="n">
        <v>-120448</v>
      </c>
    </row>
    <row spans="1:4" r="11">
      <c s="4" r="A11" t="s">
        <v>140</v>
      </c>
      <c s="6" r="B11" t="n">
        <v>-177865</v>
      </c>
      <c s="6" r="C11" t="n">
        <v>-165342</v>
      </c>
      <c s="6" r="D11" t="n">
        <v>-105151</v>
      </c>
    </row>
    <row spans="1:4" r="12">
      <c s="3" r="A12" t="s">
        <v>141</v>
      </c>
    </row>
    <row spans="1:4" r="13">
      <c s="4" r="A13" t="s">
        <v>142</v>
      </c>
      <c s="6" r="B13" t="n">
        <v>0</v>
      </c>
      <c s="6" r="C13" t="n">
        <v>0</v>
      </c>
      <c s="6" r="D13" t="n">
        <v>630000</v>
      </c>
    </row>
    <row spans="1:4" r="14">
      <c s="4" r="A14" t="s">
        <v>143</v>
      </c>
      <c s="6" r="B14" t="n">
        <v>0</v>
      </c>
      <c s="6" r="C14" t="n">
        <v>450000</v>
      </c>
      <c s="6" r="D14" t="n">
        <v>500000</v>
      </c>
    </row>
    <row spans="1:4" r="15">
      <c s="4" r="A15" t="s">
        <v>145</v>
      </c>
      <c s="6" r="B15" t="n">
        <v>0</v>
      </c>
      <c s="6" r="C15" t="n">
        <v>-426148</v>
      </c>
      <c s="6" r="D15" t="n">
        <v>0</v>
      </c>
    </row>
    <row spans="1:4" r="16">
      <c s="4" r="A16" t="s">
        <v>144</v>
      </c>
      <c s="6" r="B16" t="n">
        <v>0</v>
      </c>
      <c s="6" r="C16" t="n">
        <v>-10000</v>
      </c>
      <c s="6" r="D16" t="n">
        <v>-1142250</v>
      </c>
    </row>
    <row spans="1:4" r="17">
      <c s="4" r="A17" t="s">
        <v>706</v>
      </c>
      <c s="6" r="B17" t="n">
        <v>0</v>
      </c>
      <c s="6" r="C17" t="n">
        <v>0</v>
      </c>
      <c s="6" r="D17" t="n">
        <v>0</v>
      </c>
    </row>
    <row spans="1:4" r="18">
      <c s="4" r="A18" t="s">
        <v>707</v>
      </c>
      <c s="6" r="B18" t="n">
        <v>-172614</v>
      </c>
      <c s="6" r="C18" t="n">
        <v>-159432</v>
      </c>
      <c s="6" r="D18" t="n">
        <v>-143457</v>
      </c>
    </row>
    <row spans="1:4" r="19">
      <c s="4" r="A19" t="s">
        <v>147</v>
      </c>
      <c s="6" r="B19" t="n">
        <v>0</v>
      </c>
      <c s="6" r="C19" t="n">
        <v>-9795</v>
      </c>
      <c s="6" r="D19" t="n">
        <v>-23532</v>
      </c>
    </row>
    <row spans="1:4" r="20">
      <c s="4" r="A20" t="s">
        <v>148</v>
      </c>
      <c s="6" r="B20" t="n">
        <v>0</v>
      </c>
      <c s="6" r="C20" t="n">
        <v>0</v>
      </c>
      <c s="6" r="D20" t="n">
        <v>52</v>
      </c>
    </row>
    <row spans="1:4" r="21">
      <c s="4" r="A21" t="s">
        <v>149</v>
      </c>
      <c s="6" r="B21" t="n">
        <v>-1589</v>
      </c>
      <c s="6" r="C21" t="n">
        <v>140</v>
      </c>
      <c s="6" r="D21" t="n">
        <v>855</v>
      </c>
    </row>
    <row spans="1:4" r="22">
      <c s="4" r="A22" t="s">
        <v>150</v>
      </c>
      <c s="6" r="B22" t="n">
        <v>-174203</v>
      </c>
      <c s="6" r="C22" t="n">
        <v>-155235</v>
      </c>
      <c s="6" r="D22" t="n">
        <v>-178332</v>
      </c>
    </row>
    <row spans="1:4" r="23">
      <c s="4" r="A23" t="s">
        <v>151</v>
      </c>
      <c s="6" r="B23" t="n">
        <v>-2432</v>
      </c>
      <c s="6" r="C23" t="n">
        <v>-2742</v>
      </c>
      <c s="6" r="D23" t="n">
        <v>-1748</v>
      </c>
    </row>
    <row spans="1:4" r="24">
      <c s="3" r="A24" t="s">
        <v>152</v>
      </c>
    </row>
    <row spans="1:4" r="25">
      <c s="4" r="A25" t="s">
        <v>153</v>
      </c>
      <c s="6" r="B25" t="n">
        <v>-12283</v>
      </c>
      <c s="6" r="C25" t="n">
        <v>13784</v>
      </c>
      <c s="6" r="D25" t="n">
        <v>39226</v>
      </c>
    </row>
    <row spans="1:4" r="26">
      <c s="4" r="A26" t="s">
        <v>154</v>
      </c>
      <c s="6" r="B26" t="n">
        <v>131840</v>
      </c>
      <c s="6" r="C26" t="n">
        <v>118056</v>
      </c>
      <c s="6" r="D26" t="n">
        <v>78830</v>
      </c>
    </row>
    <row spans="1:4" r="27">
      <c s="4" r="A27" t="s">
        <v>155</v>
      </c>
      <c s="6" r="B27" t="n">
        <v>119557</v>
      </c>
      <c s="6" r="C27" t="n">
        <v>131840</v>
      </c>
      <c s="6" r="D27" t="n">
        <v>118056</v>
      </c>
    </row>
    <row spans="1:4" r="28">
      <c s="4" r="A28" t="s">
        <v>408</v>
      </c>
    </row>
    <row spans="1:4" r="29">
      <c s="3" r="A29" t="s">
        <v>682</v>
      </c>
    </row>
    <row spans="1:4" r="30">
      <c s="4" r="A30" t="s">
        <v>703</v>
      </c>
      <c s="6" r="B30" t="n">
        <v>89637</v>
      </c>
      <c s="6" r="C30" t="n">
        <v>138669</v>
      </c>
      <c s="6" r="D30" t="n">
        <v>162450</v>
      </c>
    </row>
    <row spans="1:4" r="31">
      <c s="3" r="A31" t="s">
        <v>136</v>
      </c>
    </row>
    <row spans="1:4" r="32">
      <c s="4" r="A32" t="s">
        <v>704</v>
      </c>
      <c s="6" r="B32" t="n">
        <v>0</v>
      </c>
      <c s="6" r="C32" t="n">
        <v>0</v>
      </c>
      <c s="6" r="D32" t="n">
        <v>0</v>
      </c>
    </row>
    <row spans="1:4" r="33">
      <c s="4" r="A33" t="s">
        <v>138</v>
      </c>
      <c s="6" r="C33" t="n">
        <v>0</v>
      </c>
      <c s="6" r="D33" t="n">
        <v>0</v>
      </c>
    </row>
    <row spans="1:4" r="34">
      <c s="4" r="A34" t="s">
        <v>139</v>
      </c>
      <c s="6" r="B34" t="n">
        <v>0</v>
      </c>
    </row>
    <row spans="1:4" r="35">
      <c s="4" r="A35" t="s">
        <v>705</v>
      </c>
      <c s="6" r="C35" t="n">
        <v>-12024</v>
      </c>
    </row>
    <row spans="1:4" r="36">
      <c s="4" r="A36" t="s">
        <v>137</v>
      </c>
      <c s="6" r="B36" t="n">
        <v>0</v>
      </c>
      <c s="6" r="C36" t="n">
        <v>-64837</v>
      </c>
      <c s="6" r="D36" t="n">
        <v>-56254</v>
      </c>
    </row>
    <row spans="1:4" r="37">
      <c s="4" r="A37" t="s">
        <v>140</v>
      </c>
      <c s="6" r="B37" t="n">
        <v>0</v>
      </c>
      <c s="6" r="C37" t="n">
        <v>-76861</v>
      </c>
      <c s="6" r="D37" t="n">
        <v>-56254</v>
      </c>
    </row>
    <row spans="1:4" r="38">
      <c s="3" r="A38" t="s">
        <v>141</v>
      </c>
    </row>
    <row spans="1:4" r="39">
      <c s="4" r="A39" t="s">
        <v>142</v>
      </c>
      <c s="6" r="D39" t="n">
        <v>359022</v>
      </c>
    </row>
    <row spans="1:4" r="40">
      <c s="4" r="A40" t="s">
        <v>143</v>
      </c>
      <c s="6" r="C40" t="n">
        <v>0</v>
      </c>
      <c s="6" r="D40" t="n">
        <v>294897</v>
      </c>
    </row>
    <row spans="1:4" r="41">
      <c s="4" r="A41" t="s">
        <v>145</v>
      </c>
      <c s="6" r="C41" t="n">
        <v>0</v>
      </c>
    </row>
    <row spans="1:4" r="42">
      <c s="4" r="A42" t="s">
        <v>144</v>
      </c>
      <c s="6" r="C42" t="n">
        <v>-5698</v>
      </c>
      <c s="6" r="D42" t="n">
        <v>-661180</v>
      </c>
    </row>
    <row spans="1:4" r="43">
      <c s="4" r="A43" t="s">
        <v>706</v>
      </c>
      <c s="6" r="B43" t="n">
        <v>82131</v>
      </c>
      <c s="6" r="C43" t="n">
        <v>110763</v>
      </c>
      <c s="6" r="D43" t="n">
        <v>112553</v>
      </c>
    </row>
    <row spans="1:4" r="44">
      <c s="4" r="A44" t="s">
        <v>707</v>
      </c>
      <c s="6" r="B44" t="n">
        <v>-174761</v>
      </c>
      <c s="6" r="C44" t="n">
        <v>-161873</v>
      </c>
      <c s="6" r="D44" t="n">
        <v>-146953</v>
      </c>
    </row>
    <row spans="1:4" r="45">
      <c s="4" r="A45" t="s">
        <v>147</v>
      </c>
      <c s="6" r="C45" t="n">
        <v>0</v>
      </c>
      <c s="6" r="D45" t="n">
        <v>-14535</v>
      </c>
    </row>
    <row spans="1:4" r="46">
      <c s="4" r="A46" t="s">
        <v>148</v>
      </c>
      <c s="6" r="D46" t="n">
        <v>0</v>
      </c>
    </row>
    <row spans="1:4" r="47">
      <c s="4" r="A47" t="s">
        <v>149</v>
      </c>
      <c s="6" r="B47" t="n">
        <v>0</v>
      </c>
      <c s="6" r="C47" t="n">
        <v>0</v>
      </c>
      <c s="6" r="D47" t="n">
        <v>0</v>
      </c>
    </row>
    <row spans="1:4" r="48">
      <c s="4" r="A48" t="s">
        <v>150</v>
      </c>
      <c s="6" r="B48" t="n">
        <v>-92630</v>
      </c>
      <c s="6" r="C48" t="n">
        <v>-56808</v>
      </c>
      <c s="6" r="D48" t="n">
        <v>-56196</v>
      </c>
    </row>
    <row spans="1:4" r="49">
      <c s="4" r="A49" t="s">
        <v>151</v>
      </c>
      <c s="6" r="B49" t="n">
        <v>0</v>
      </c>
      <c s="6" r="C49" t="n">
        <v>0</v>
      </c>
      <c s="6" r="D49" t="n">
        <v>0</v>
      </c>
    </row>
    <row spans="1:4" r="50">
      <c s="3" r="A50" t="s">
        <v>152</v>
      </c>
    </row>
    <row spans="1:4" r="51">
      <c s="4" r="A51" t="s">
        <v>153</v>
      </c>
      <c s="6" r="B51" t="n">
        <v>-2993</v>
      </c>
      <c s="6" r="C51" t="n">
        <v>5000</v>
      </c>
      <c s="6" r="D51" t="n">
        <v>50000</v>
      </c>
    </row>
    <row spans="1:4" r="52">
      <c s="4" r="A52" t="s">
        <v>154</v>
      </c>
      <c s="6" r="B52" t="n">
        <v>80000</v>
      </c>
      <c s="6" r="C52" t="n">
        <v>75000</v>
      </c>
      <c s="6" r="D52" t="n">
        <v>25000</v>
      </c>
    </row>
    <row spans="1:4" r="53">
      <c s="4" r="A53" t="s">
        <v>155</v>
      </c>
      <c s="6" r="B53" t="n">
        <v>77007</v>
      </c>
      <c s="6" r="C53" t="n">
        <v>80000</v>
      </c>
      <c s="6" r="D53" t="n">
        <v>75000</v>
      </c>
    </row>
    <row spans="1:4" r="54">
      <c s="4" r="A54" t="s">
        <v>694</v>
      </c>
    </row>
    <row spans="1:4" r="55">
      <c s="3" r="A55" t="s">
        <v>682</v>
      </c>
    </row>
    <row spans="1:4" r="56">
      <c s="4" r="A56" t="s">
        <v>703</v>
      </c>
      <c s="6" r="B56" t="n">
        <v>-4853</v>
      </c>
      <c s="6" r="C56" t="n">
        <v>12384</v>
      </c>
      <c s="6" r="D56" t="n">
        <v>22696</v>
      </c>
    </row>
    <row spans="1:4" r="57">
      <c s="3" r="A57" t="s">
        <v>136</v>
      </c>
    </row>
    <row spans="1:4" r="58">
      <c s="4" r="A58" t="s">
        <v>704</v>
      </c>
      <c s="6" r="B58" t="n">
        <v>0</v>
      </c>
      <c s="6" r="C58" t="n">
        <v>13794</v>
      </c>
      <c s="6" r="D58" t="n">
        <v>44023</v>
      </c>
    </row>
    <row spans="1:4" r="59">
      <c s="4" r="A59" t="s">
        <v>138</v>
      </c>
      <c s="6" r="C59" t="n">
        <v>0</v>
      </c>
      <c s="6" r="D59" t="n">
        <v>0</v>
      </c>
    </row>
    <row spans="1:4" r="60">
      <c s="4" r="A60" t="s">
        <v>139</v>
      </c>
      <c s="6" r="B60" t="n">
        <v>-2000</v>
      </c>
    </row>
    <row spans="1:4" r="61">
      <c s="4" r="A61" t="s">
        <v>705</v>
      </c>
      <c s="6" r="C61" t="n">
        <v>12024</v>
      </c>
    </row>
    <row spans="1:4" r="62">
      <c s="4" r="A62" t="s">
        <v>137</v>
      </c>
      <c s="6" r="B62" t="n">
        <v>0</v>
      </c>
      <c s="6" r="C62" t="n">
        <v>-270</v>
      </c>
      <c s="6" r="D62" t="n">
        <v>0</v>
      </c>
    </row>
    <row spans="1:4" r="63">
      <c s="4" r="A63" t="s">
        <v>140</v>
      </c>
      <c s="6" r="B63" t="n">
        <v>-2000</v>
      </c>
      <c s="6" r="C63" t="n">
        <v>25548</v>
      </c>
      <c s="6" r="D63" t="n">
        <v>44023</v>
      </c>
    </row>
    <row spans="1:4" r="64">
      <c s="3" r="A64" t="s">
        <v>141</v>
      </c>
    </row>
    <row spans="1:4" r="65">
      <c s="4" r="A65" t="s">
        <v>142</v>
      </c>
      <c s="6" r="D65" t="n">
        <v>256500</v>
      </c>
    </row>
    <row spans="1:4" r="66">
      <c s="4" r="A66" t="s">
        <v>143</v>
      </c>
      <c s="6" r="C66" t="n">
        <v>0</v>
      </c>
      <c s="6" r="D66" t="n">
        <v>205103</v>
      </c>
    </row>
    <row spans="1:4" r="67">
      <c s="4" r="A67" t="s">
        <v>145</v>
      </c>
      <c s="6" r="C67" t="n">
        <v>0</v>
      </c>
    </row>
    <row spans="1:4" r="68">
      <c s="4" r="A68" t="s">
        <v>144</v>
      </c>
      <c s="6" r="C68" t="n">
        <v>-4072</v>
      </c>
      <c s="6" r="D68" t="n">
        <v>-466336</v>
      </c>
    </row>
    <row spans="1:4" r="69">
      <c s="4" r="A69" t="s">
        <v>706</v>
      </c>
      <c s="6" r="B69" t="n">
        <v>8060</v>
      </c>
      <c s="6" r="C69" t="n">
        <v>-37762</v>
      </c>
      <c s="6" r="D69" t="n">
        <v>-54236</v>
      </c>
    </row>
    <row spans="1:4" r="70">
      <c s="4" r="A70" t="s">
        <v>707</v>
      </c>
      <c s="6" r="B70" t="n">
        <v>0</v>
      </c>
      <c s="6" r="C70" t="n">
        <v>0</v>
      </c>
      <c s="6" r="D70" t="n">
        <v>3496</v>
      </c>
    </row>
    <row spans="1:4" r="71">
      <c s="4" r="A71" t="s">
        <v>147</v>
      </c>
      <c s="6" r="C71" t="n">
        <v>0</v>
      </c>
      <c s="6" r="D71" t="n">
        <v>-8453</v>
      </c>
    </row>
    <row spans="1:4" r="72">
      <c s="4" r="A72" t="s">
        <v>148</v>
      </c>
      <c s="6" r="D72" t="n">
        <v>52</v>
      </c>
    </row>
    <row spans="1:4" r="73">
      <c s="4" r="A73" t="s">
        <v>149</v>
      </c>
      <c s="6" r="B73" t="n">
        <v>-1589</v>
      </c>
      <c s="6" r="C73" t="n">
        <v>140</v>
      </c>
      <c s="6" r="D73" t="n">
        <v>855</v>
      </c>
    </row>
    <row spans="1:4" r="74">
      <c s="4" r="A74" t="s">
        <v>150</v>
      </c>
      <c s="6" r="B74" t="n">
        <v>6471</v>
      </c>
      <c s="6" r="C74" t="n">
        <v>-41694</v>
      </c>
      <c s="6" r="D74" t="n">
        <v>-63019</v>
      </c>
    </row>
    <row spans="1:4" r="75">
      <c s="4" r="A75" t="s">
        <v>151</v>
      </c>
      <c s="6" r="B75" t="n">
        <v>0</v>
      </c>
      <c s="6" r="C75" t="n">
        <v>0</v>
      </c>
      <c s="6" r="D75" t="n">
        <v>0</v>
      </c>
    </row>
    <row spans="1:4" r="76">
      <c s="3" r="A76" t="s">
        <v>152</v>
      </c>
    </row>
    <row spans="1:4" r="77">
      <c s="4" r="A77" t="s">
        <v>153</v>
      </c>
      <c s="6" r="B77" t="n">
        <v>-382</v>
      </c>
      <c s="6" r="C77" t="n">
        <v>-3762</v>
      </c>
      <c s="6" r="D77" t="n">
        <v>3700</v>
      </c>
    </row>
    <row spans="1:4" r="78">
      <c s="4" r="A78" t="s">
        <v>154</v>
      </c>
      <c s="6" r="B78" t="n">
        <v>382</v>
      </c>
      <c s="6" r="C78" t="n">
        <v>4144</v>
      </c>
      <c s="6" r="D78" t="n">
        <v>444</v>
      </c>
    </row>
    <row spans="1:4" r="79">
      <c s="4" r="A79" t="s">
        <v>155</v>
      </c>
      <c s="6" r="B79" t="n">
        <v>0</v>
      </c>
      <c s="6" r="C79" t="n">
        <v>382</v>
      </c>
      <c s="6" r="D79" t="n">
        <v>4144</v>
      </c>
    </row>
    <row spans="1:4" r="80">
      <c s="4" r="A80" t="s">
        <v>695</v>
      </c>
    </row>
    <row spans="1:4" r="81">
      <c s="3" r="A81" t="s">
        <v>682</v>
      </c>
    </row>
    <row spans="1:4" r="82">
      <c s="4" r="A82" t="s">
        <v>703</v>
      </c>
      <c s="6" r="B82" t="n">
        <v>38579</v>
      </c>
      <c s="6" r="C82" t="n">
        <v>9772</v>
      </c>
      <c s="6" r="D82" t="n">
        <v>13963</v>
      </c>
    </row>
    <row spans="1:4" r="83">
      <c s="3" r="A83" t="s">
        <v>136</v>
      </c>
    </row>
    <row spans="1:4" r="84">
      <c s="4" r="A84" t="s">
        <v>704</v>
      </c>
      <c s="6" r="B84" t="n">
        <v>-3252</v>
      </c>
      <c s="6" r="C84" t="n">
        <v>0</v>
      </c>
      <c s="6" r="D84" t="n">
        <v>0</v>
      </c>
    </row>
    <row spans="1:4" r="85">
      <c s="4" r="A85" t="s">
        <v>138</v>
      </c>
      <c s="6" r="C85" t="n">
        <v>0</v>
      </c>
      <c s="6" r="D85" t="n">
        <v>0</v>
      </c>
    </row>
    <row spans="1:4" r="86">
      <c s="4" r="A86" t="s">
        <v>139</v>
      </c>
      <c s="6" r="B86" t="n">
        <v>0</v>
      </c>
    </row>
    <row spans="1:4" r="87">
      <c s="4" r="A87" t="s">
        <v>705</v>
      </c>
      <c s="6" r="C87" t="n">
        <v>0</v>
      </c>
    </row>
    <row spans="1:4" r="88">
      <c s="4" r="A88" t="s">
        <v>137</v>
      </c>
      <c s="6" r="B88" t="n">
        <v>-7663</v>
      </c>
      <c s="6" r="C88" t="n">
        <v>-16072</v>
      </c>
      <c s="6" r="D88" t="n">
        <v>-9723</v>
      </c>
    </row>
    <row spans="1:4" r="89">
      <c s="4" r="A89" t="s">
        <v>140</v>
      </c>
      <c s="6" r="B89" t="n">
        <v>-10915</v>
      </c>
      <c s="6" r="C89" t="n">
        <v>-16072</v>
      </c>
      <c s="6" r="D89" t="n">
        <v>-9723</v>
      </c>
    </row>
    <row spans="1:4" r="90">
      <c s="3" r="A90" t="s">
        <v>141</v>
      </c>
    </row>
    <row spans="1:4" r="91">
      <c s="4" r="A91" t="s">
        <v>142</v>
      </c>
      <c s="6" r="D91" t="n">
        <v>14478</v>
      </c>
    </row>
    <row spans="1:4" r="92">
      <c s="4" r="A92" t="s">
        <v>143</v>
      </c>
      <c s="6" r="C92" t="n">
        <v>450000</v>
      </c>
      <c s="6" r="D92" t="n">
        <v>0</v>
      </c>
    </row>
    <row spans="1:4" r="93">
      <c s="4" r="A93" t="s">
        <v>145</v>
      </c>
      <c s="6" r="C93" t="n">
        <v>-426148</v>
      </c>
    </row>
    <row spans="1:4" r="94">
      <c s="4" r="A94" t="s">
        <v>144</v>
      </c>
      <c s="6" r="C94" t="n">
        <v>-230</v>
      </c>
      <c s="6" r="D94" t="n">
        <v>-14734</v>
      </c>
    </row>
    <row spans="1:4" r="95">
      <c s="4" r="A95" t="s">
        <v>706</v>
      </c>
      <c s="6" r="B95" t="n">
        <v>-31645</v>
      </c>
      <c s="6" r="C95" t="n">
        <v>5159</v>
      </c>
      <c s="6" r="D95" t="n">
        <v>-3117</v>
      </c>
    </row>
    <row spans="1:4" r="96">
      <c s="4" r="A96" t="s">
        <v>707</v>
      </c>
      <c s="6" r="B96" t="n">
        <v>0</v>
      </c>
      <c s="6" r="C96" t="n">
        <v>0</v>
      </c>
      <c s="6" r="D96" t="n">
        <v>-13173</v>
      </c>
    </row>
    <row spans="1:4" r="97">
      <c s="4" r="A97" t="s">
        <v>147</v>
      </c>
      <c s="6" r="C97" t="n">
        <v>-9795</v>
      </c>
      <c s="6" r="D97" t="n">
        <v>-544</v>
      </c>
    </row>
    <row spans="1:4" r="98">
      <c s="4" r="A98" t="s">
        <v>148</v>
      </c>
      <c s="6" r="D98" t="n">
        <v>0</v>
      </c>
    </row>
    <row spans="1:4" r="99">
      <c s="4" r="A99" t="s">
        <v>149</v>
      </c>
      <c s="6" r="B99" t="n">
        <v>0</v>
      </c>
      <c s="6" r="C99" t="n">
        <v>0</v>
      </c>
      <c s="6" r="D99" t="n">
        <v>0</v>
      </c>
    </row>
    <row spans="1:4" r="100">
      <c s="4" r="A100" t="s">
        <v>150</v>
      </c>
      <c s="6" r="B100" t="n">
        <v>-31645</v>
      </c>
      <c s="6" r="C100" t="n">
        <v>18986</v>
      </c>
      <c s="6" r="D100" t="n">
        <v>-17090</v>
      </c>
    </row>
    <row spans="1:4" r="101">
      <c s="4" r="A101" t="s">
        <v>151</v>
      </c>
      <c s="6" r="B101" t="n">
        <v>-2432</v>
      </c>
      <c s="6" r="C101" t="n">
        <v>-2742</v>
      </c>
      <c s="6" r="D101" t="n">
        <v>-1748</v>
      </c>
    </row>
    <row spans="1:4" r="102">
      <c s="3" r="A102" t="s">
        <v>152</v>
      </c>
    </row>
    <row spans="1:4" r="103">
      <c s="4" r="A103" t="s">
        <v>153</v>
      </c>
      <c s="6" r="B103" t="n">
        <v>-6413</v>
      </c>
      <c s="6" r="C103" t="n">
        <v>9944</v>
      </c>
      <c s="6" r="D103" t="n">
        <v>-14598</v>
      </c>
    </row>
    <row spans="1:4" r="104">
      <c s="4" r="A104" t="s">
        <v>154</v>
      </c>
      <c s="6" r="B104" t="n">
        <v>45519</v>
      </c>
      <c s="6" r="C104" t="n">
        <v>35575</v>
      </c>
      <c s="6" r="D104" t="n">
        <v>50173</v>
      </c>
    </row>
    <row spans="1:4" r="105">
      <c s="4" r="A105" t="s">
        <v>155</v>
      </c>
      <c s="6" r="B105" t="n">
        <v>39106</v>
      </c>
      <c s="6" r="C105" t="n">
        <v>45519</v>
      </c>
      <c s="6" r="D105" t="n">
        <v>35575</v>
      </c>
    </row>
    <row spans="1:4" r="106">
      <c s="4" r="A106" t="s">
        <v>696</v>
      </c>
    </row>
    <row spans="1:4" r="107">
      <c s="3" r="A107" t="s">
        <v>682</v>
      </c>
    </row>
    <row spans="1:4" r="108">
      <c s="4" r="A108" t="s">
        <v>703</v>
      </c>
      <c s="6" r="B108" t="n">
        <v>221001</v>
      </c>
      <c s="6" r="C108" t="n">
        <v>180251</v>
      </c>
      <c s="6" r="D108" t="n">
        <v>138521</v>
      </c>
    </row>
    <row spans="1:4" r="109">
      <c s="3" r="A109" t="s">
        <v>136</v>
      </c>
    </row>
    <row spans="1:4" r="110">
      <c s="4" r="A110" t="s">
        <v>704</v>
      </c>
      <c s="6" r="B110" t="n">
        <v>-55294</v>
      </c>
      <c s="6" r="C110" t="n">
        <v>-79456</v>
      </c>
      <c s="6" r="D110" t="n">
        <v>-55136</v>
      </c>
    </row>
    <row spans="1:4" r="111">
      <c s="4" r="A111" t="s">
        <v>138</v>
      </c>
      <c s="6" r="C111" t="n">
        <v>1377</v>
      </c>
      <c s="6" r="D111" t="n">
        <v>15297</v>
      </c>
    </row>
    <row spans="1:4" r="112">
      <c s="4" r="A112" t="s">
        <v>139</v>
      </c>
      <c s="6" r="B112" t="n">
        <v>0</v>
      </c>
    </row>
    <row spans="1:4" r="113">
      <c s="4" r="A113" t="s">
        <v>705</v>
      </c>
      <c s="6" r="C113" t="n">
        <v>0</v>
      </c>
    </row>
    <row spans="1:4" r="114">
      <c s="4" r="A114" t="s">
        <v>137</v>
      </c>
      <c s="6" r="B114" t="n">
        <v>-168202</v>
      </c>
      <c s="6" r="C114" t="n">
        <v>-85540</v>
      </c>
      <c s="6" r="D114" t="n">
        <v>-54471</v>
      </c>
    </row>
    <row spans="1:4" r="115">
      <c s="4" r="A115" t="s">
        <v>140</v>
      </c>
      <c s="6" r="B115" t="n">
        <v>-223496</v>
      </c>
      <c s="6" r="C115" t="n">
        <v>-163619</v>
      </c>
      <c s="6" r="D115" t="n">
        <v>-94310</v>
      </c>
    </row>
    <row spans="1:4" r="116">
      <c s="3" r="A116" t="s">
        <v>141</v>
      </c>
    </row>
    <row spans="1:4" r="117">
      <c s="4" r="A117" t="s">
        <v>142</v>
      </c>
      <c s="6" r="D117" t="n">
        <v>0</v>
      </c>
    </row>
    <row spans="1:4" r="118">
      <c s="4" r="A118" t="s">
        <v>143</v>
      </c>
      <c s="6" r="C118" t="n">
        <v>0</v>
      </c>
      <c s="6" r="D118" t="n">
        <v>0</v>
      </c>
    </row>
    <row spans="1:4" r="119">
      <c s="4" r="A119" t="s">
        <v>145</v>
      </c>
      <c s="6" r="C119" t="n">
        <v>0</v>
      </c>
    </row>
    <row spans="1:4" r="120">
      <c s="4" r="A120" t="s">
        <v>144</v>
      </c>
      <c s="6" r="C120" t="n">
        <v>0</v>
      </c>
      <c s="6" r="D120" t="n">
        <v>0</v>
      </c>
    </row>
    <row spans="1:4" r="121">
      <c s="4" r="A121" t="s">
        <v>706</v>
      </c>
      <c s="6" r="B121" t="n">
        <v>0</v>
      </c>
      <c s="6" r="C121" t="n">
        <v>-14030</v>
      </c>
      <c s="6" r="D121" t="n">
        <v>-44087</v>
      </c>
    </row>
    <row spans="1:4" r="122">
      <c s="4" r="A122" t="s">
        <v>707</v>
      </c>
      <c s="6" r="B122" t="n">
        <v>0</v>
      </c>
      <c s="6" r="C122" t="n">
        <v>0</v>
      </c>
      <c s="6" r="D122" t="n">
        <v>0</v>
      </c>
    </row>
    <row spans="1:4" r="123">
      <c s="4" r="A123" t="s">
        <v>147</v>
      </c>
      <c s="6" r="C123" t="n">
        <v>0</v>
      </c>
      <c s="6" r="D123" t="n">
        <v>0</v>
      </c>
    </row>
    <row spans="1:4" r="124">
      <c s="4" r="A124" t="s">
        <v>148</v>
      </c>
      <c s="6" r="D124" t="n">
        <v>0</v>
      </c>
    </row>
    <row spans="1:4" r="125">
      <c s="4" r="A125" t="s">
        <v>149</v>
      </c>
      <c s="6" r="B125" t="n">
        <v>0</v>
      </c>
      <c s="6" r="C125" t="n">
        <v>0</v>
      </c>
      <c s="6" r="D125" t="n">
        <v>0</v>
      </c>
    </row>
    <row spans="1:4" r="126">
      <c s="4" r="A126" t="s">
        <v>150</v>
      </c>
      <c s="6" r="B126" t="n">
        <v>0</v>
      </c>
      <c s="6" r="C126" t="n">
        <v>-14030</v>
      </c>
      <c s="6" r="D126" t="n">
        <v>-44087</v>
      </c>
    </row>
    <row spans="1:4" r="127">
      <c s="4" r="A127" t="s">
        <v>151</v>
      </c>
      <c s="6" r="B127" t="n">
        <v>0</v>
      </c>
      <c s="6" r="C127" t="n">
        <v>0</v>
      </c>
      <c s="6" r="D127" t="n">
        <v>0</v>
      </c>
    </row>
    <row spans="1:4" r="128">
      <c s="3" r="A128" t="s">
        <v>152</v>
      </c>
    </row>
    <row spans="1:4" r="129">
      <c s="4" r="A129" t="s">
        <v>153</v>
      </c>
      <c s="6" r="B129" t="n">
        <v>-2495</v>
      </c>
      <c s="6" r="C129" t="n">
        <v>2602</v>
      </c>
      <c s="6" r="D129" t="n">
        <v>124</v>
      </c>
    </row>
    <row spans="1:4" r="130">
      <c s="4" r="A130" t="s">
        <v>154</v>
      </c>
      <c s="6" r="B130" t="n">
        <v>5939</v>
      </c>
      <c s="6" r="C130" t="n">
        <v>3337</v>
      </c>
      <c s="6" r="D130" t="n">
        <v>3213</v>
      </c>
    </row>
    <row spans="1:4" r="131">
      <c s="4" r="A131" t="s">
        <v>155</v>
      </c>
      <c s="6" r="B131" t="n">
        <v>3444</v>
      </c>
      <c s="6" r="C131" t="n">
        <v>5939</v>
      </c>
      <c s="6" r="D131" t="n">
        <v>3337</v>
      </c>
    </row>
    <row spans="1:4" r="132">
      <c s="4" r="A132" t="s">
        <v>697</v>
      </c>
    </row>
    <row spans="1:4" r="133">
      <c s="3" r="A133" t="s">
        <v>682</v>
      </c>
    </row>
    <row spans="1:4" r="134">
      <c s="4" r="A134" t="s">
        <v>703</v>
      </c>
      <c s="6" r="B134" t="n">
        <v>-2147</v>
      </c>
      <c s="6" r="C134" t="n">
        <v>-3973</v>
      </c>
      <c s="6" r="D134" t="n">
        <v>-13173</v>
      </c>
    </row>
    <row spans="1:4" r="135">
      <c s="3" r="A135" t="s">
        <v>136</v>
      </c>
    </row>
    <row spans="1:4" r="136">
      <c s="4" r="A136" t="s">
        <v>704</v>
      </c>
      <c s="6" r="B136" t="n">
        <v>58546</v>
      </c>
      <c s="6" r="C136" t="n">
        <v>65662</v>
      </c>
      <c s="6" r="D136" t="n">
        <v>11113</v>
      </c>
    </row>
    <row spans="1:4" r="137">
      <c s="4" r="A137" t="s">
        <v>138</v>
      </c>
      <c s="6" r="C137" t="n">
        <v>0</v>
      </c>
      <c s="6" r="D137" t="n">
        <v>0</v>
      </c>
    </row>
    <row spans="1:4" r="138">
      <c s="4" r="A138" t="s">
        <v>139</v>
      </c>
      <c s="6" r="B138" t="n">
        <v>0</v>
      </c>
    </row>
    <row spans="1:4" r="139">
      <c s="4" r="A139" t="s">
        <v>705</v>
      </c>
      <c s="6" r="C139" t="n">
        <v>0</v>
      </c>
    </row>
    <row spans="1:4" r="140">
      <c s="4" r="A140" t="s">
        <v>137</v>
      </c>
      <c s="6" r="B140" t="n">
        <v>0</v>
      </c>
      <c s="6" r="C140" t="n">
        <v>0</v>
      </c>
      <c s="6" r="D140" t="n">
        <v>0</v>
      </c>
    </row>
    <row spans="1:4" r="141">
      <c s="4" r="A141" t="s">
        <v>140</v>
      </c>
      <c s="6" r="B141" t="n">
        <v>58546</v>
      </c>
      <c s="6" r="C141" t="n">
        <v>65662</v>
      </c>
      <c s="6" r="D141" t="n">
        <v>11113</v>
      </c>
    </row>
    <row spans="1:4" r="142">
      <c s="3" r="A142" t="s">
        <v>141</v>
      </c>
    </row>
    <row spans="1:4" r="143">
      <c s="4" r="A143" t="s">
        <v>142</v>
      </c>
      <c s="6" r="D143" t="n">
        <v>0</v>
      </c>
    </row>
    <row spans="1:4" r="144">
      <c s="4" r="A144" t="s">
        <v>143</v>
      </c>
      <c s="6" r="C144" t="n">
        <v>0</v>
      </c>
      <c s="6" r="D144" t="n">
        <v>0</v>
      </c>
    </row>
    <row spans="1:4" r="145">
      <c s="4" r="A145" t="s">
        <v>145</v>
      </c>
      <c s="6" r="C145" t="n">
        <v>0</v>
      </c>
    </row>
    <row spans="1:4" r="146">
      <c s="4" r="A146" t="s">
        <v>144</v>
      </c>
      <c s="6" r="C146" t="n">
        <v>0</v>
      </c>
      <c s="6" r="D146" t="n">
        <v>0</v>
      </c>
    </row>
    <row spans="1:4" r="147">
      <c s="4" r="A147" t="s">
        <v>706</v>
      </c>
      <c s="6" r="B147" t="n">
        <v>-58546</v>
      </c>
      <c s="6" r="C147" t="n">
        <v>-64130</v>
      </c>
      <c s="6" r="D147" t="n">
        <v>-11113</v>
      </c>
    </row>
    <row spans="1:4" r="148">
      <c s="4" r="A148" t="s">
        <v>707</v>
      </c>
      <c s="6" r="B148" t="n">
        <v>2147</v>
      </c>
      <c s="6" r="C148" t="n">
        <v>2441</v>
      </c>
      <c s="6" r="D148" t="n">
        <v>13173</v>
      </c>
    </row>
    <row spans="1:4" r="149">
      <c s="4" r="A149" t="s">
        <v>147</v>
      </c>
      <c s="6" r="C149" t="n">
        <v>0</v>
      </c>
      <c s="6" r="D149" t="n">
        <v>0</v>
      </c>
    </row>
    <row spans="1:4" r="150">
      <c s="4" r="A150" t="s">
        <v>148</v>
      </c>
      <c s="6" r="D150" t="n">
        <v>0</v>
      </c>
    </row>
    <row spans="1:4" r="151">
      <c s="4" r="A151" t="s">
        <v>149</v>
      </c>
      <c s="6" r="B151" t="n">
        <v>0</v>
      </c>
      <c s="6" r="C151" t="n">
        <v>0</v>
      </c>
      <c s="6" r="D151" t="n">
        <v>0</v>
      </c>
    </row>
    <row spans="1:4" r="152">
      <c s="4" r="A152" t="s">
        <v>150</v>
      </c>
      <c s="6" r="B152" t="n">
        <v>-56399</v>
      </c>
      <c s="6" r="C152" t="n">
        <v>-61689</v>
      </c>
      <c s="6" r="D152" t="n">
        <v>2060</v>
      </c>
    </row>
    <row spans="1:4" r="153">
      <c s="4" r="A153" t="s">
        <v>151</v>
      </c>
      <c s="6" r="B153" t="n">
        <v>0</v>
      </c>
      <c s="6" r="C153" t="n">
        <v>0</v>
      </c>
      <c s="6" r="D153" t="n">
        <v>0</v>
      </c>
    </row>
    <row spans="1:4" r="154">
      <c s="3" r="A154" t="s">
        <v>152</v>
      </c>
    </row>
    <row spans="1:4" r="155">
      <c s="4" r="A155" t="s">
        <v>153</v>
      </c>
      <c s="6" r="B155" t="n">
        <v>0</v>
      </c>
      <c s="6" r="C155" t="n">
        <v>0</v>
      </c>
      <c s="6" r="D155" t="n">
        <v>0</v>
      </c>
    </row>
    <row spans="1:4" r="156">
      <c s="4" r="A156" t="s">
        <v>154</v>
      </c>
      <c s="6" r="B156" t="n">
        <v>0</v>
      </c>
      <c s="6" r="C156" t="n">
        <v>0</v>
      </c>
      <c s="6" r="D156" t="n">
        <v>0</v>
      </c>
    </row>
    <row spans="1:4" r="157">
      <c s="4" r="A157" t="s">
        <v>155</v>
      </c>
      <c s="7" r="B157" t="n">
        <v>0</v>
      </c>
      <c s="7" r="C157" t="n">
        <v>0</v>
      </c>
      <c s="7" r="D157"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87</v>
      </c>
      <c s="2" r="B1" t="s">
        <v>1</v>
      </c>
    </row>
    <row spans="1:4" r="2">
      <c s="2" r="B2" t="s">
        <v>2</v>
      </c>
      <c s="2" r="C2" t="s">
        <v>30</v>
      </c>
      <c s="2" r="D2" t="s">
        <v>82</v>
      </c>
    </row>
    <row spans="1:4" r="3">
      <c s="4" r="A3" t="s">
        <v>188</v>
      </c>
      <c s="8" r="B3" t="n">
        <v>3.08</v>
      </c>
      <c s="8" r="C3" t="n">
        <v>2.85</v>
      </c>
      <c s="8" r="D3" t="n">
        <v>2.58</v>
      </c>
    </row>
    <row spans="1:4" r="4">
      <c s="4" r="A4" t="s">
        <v>167</v>
      </c>
    </row>
    <row spans="1:4" r="5">
      <c s="4" r="A5" t="s">
        <v>189</v>
      </c>
      <c s="7" r="B5" t="n">
        <v>-9050</v>
      </c>
      <c s="7" r="C5" t="n">
        <v>-3410</v>
      </c>
      <c s="7" r="D5" t="n">
        <v>-1586</v>
      </c>
    </row>
    <row spans="1:4" r="6">
      <c s="4" r="A6" t="s">
        <v>168</v>
      </c>
    </row>
    <row spans="1:4" r="7">
      <c s="4" r="A7" t="s">
        <v>190</v>
      </c>
      <c s="7" r="B7" t="n">
        <v>625</v>
      </c>
      <c s="7" r="C7" t="n">
        <v>288</v>
      </c>
      <c s="7" r="D7" t="n">
        <v>-174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 (Par</vt:lpstr>
      <vt:lpstr>Consolidated Statements of Oper</vt:lpstr>
      <vt:lpstr>Consolidated Statements of Cash</vt:lpstr>
      <vt:lpstr>Consolidated Statements of Part</vt:lpstr>
      <vt:lpstr>Consolidated Statements of Par7</vt:lpstr>
      <vt:lpstr>Partnership Organization</vt:lpstr>
      <vt:lpstr>Summary of Significant Accounti</vt:lpstr>
      <vt:lpstr>Long-Lived Assets</vt:lpstr>
      <vt:lpstr>Goodwill and Other Intangible A</vt:lpstr>
      <vt:lpstr>Long-Term Debt</vt:lpstr>
      <vt:lpstr>Derivative Financial Instrument</vt:lpstr>
      <vt:lpstr>Partners' Equity</vt:lpstr>
      <vt:lpstr>Retirement Plans</vt:lpstr>
      <vt:lpstr>Income and Partnership Taxes</vt:lpstr>
      <vt:lpstr>Operating Lease Commitments and</vt:lpstr>
      <vt:lpstr>Fair Value Measurements</vt:lpstr>
      <vt:lpstr>Changes in Accumulated Other Co</vt:lpstr>
      <vt:lpstr>Consolidating Financial Informa</vt:lpstr>
      <vt:lpstr>Summary of Significant Accoun21</vt:lpstr>
      <vt:lpstr>Summary of Significant Accoun22</vt:lpstr>
      <vt:lpstr>Goodwill and Other Intangible23</vt:lpstr>
      <vt:lpstr>Long-Term Debt (Tables)</vt:lpstr>
      <vt:lpstr>Derivative Financial Instrume25</vt:lpstr>
      <vt:lpstr>Partners' Equity (Tables)</vt:lpstr>
      <vt:lpstr>Deferred Tax Assets and Liabili</vt:lpstr>
      <vt:lpstr>Operating Lease Commitments a28</vt:lpstr>
      <vt:lpstr>Fair Value Measurements (Tables</vt:lpstr>
      <vt:lpstr>Changes in Accumulated Other 30</vt:lpstr>
      <vt:lpstr>Consolidating Financial Infor31</vt:lpstr>
      <vt:lpstr>Partnership Organization (Detai</vt:lpstr>
      <vt:lpstr>Summary of Significant Accoun33</vt:lpstr>
      <vt:lpstr>Summary of Significant Accoun34</vt:lpstr>
      <vt:lpstr>Summary of Significant Accoun35</vt:lpstr>
      <vt:lpstr>Long-Lived Assets (Details)</vt:lpstr>
      <vt:lpstr>Goodwill (Details)</vt:lpstr>
      <vt:lpstr>Other Intangible Assets (Detail</vt:lpstr>
      <vt:lpstr>Debt Instruments (Details)</vt:lpstr>
      <vt:lpstr>Long-Term Debt Narrative (Detai</vt:lpstr>
      <vt:lpstr>Schedule of Debt Maturities (De</vt:lpstr>
      <vt:lpstr>Derivative Financial Instrume42</vt:lpstr>
      <vt:lpstr>Derivative Financial Instrume43</vt:lpstr>
      <vt:lpstr>Derivative Financial Instrume44</vt:lpstr>
      <vt:lpstr>Partners' Equity Narrative (Det</vt:lpstr>
      <vt:lpstr>Unit Option Activity (Details)</vt:lpstr>
      <vt:lpstr>Vested Unit Options Outstanding</vt:lpstr>
      <vt:lpstr>Partners' Equity Nonvested Unit</vt:lpstr>
      <vt:lpstr>Retirement Plans (Details)</vt:lpstr>
      <vt:lpstr>Income and Partnership Taxes Na</vt:lpstr>
      <vt:lpstr>Income Before Taxes (Details)</vt:lpstr>
      <vt:lpstr>Income Tax Expense (Details)</vt:lpstr>
      <vt:lpstr>Effective Income Tax Reconcilia</vt:lpstr>
      <vt:lpstr>Deferred Tax Assets and Liabi54</vt:lpstr>
      <vt:lpstr>Income and Partnership Taxes Un</vt:lpstr>
      <vt:lpstr>Contingencies (Details)</vt:lpstr>
      <vt:lpstr>Future Minimum Lease Payments (</vt:lpstr>
      <vt:lpstr>Fair Value Measurements (Detail</vt:lpstr>
      <vt:lpstr>Changes in Accumulated Other 59</vt:lpstr>
      <vt:lpstr>Changes in Accumulated Other 60</vt:lpstr>
      <vt:lpstr>Consolidating Financial Infor61</vt:lpstr>
      <vt:lpstr>Consolidating Financial Infor62</vt:lpstr>
      <vt:lpstr>Consolidating Financial Infor63</vt:lpstr>
      <vt:lpstr>Consolidating Financial Infor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3:55:27Z</dcterms:created>
  <dcterms:modified xmlns:dcterms="http://purl.org/dc/terms/" xmlns:xsi="http://www.w3.org/2001/XMLSchema-instance" xsi:type="dcterms:W3CDTF">2016-02-26T13:55:27Z</dcterms:modified>
  <dc:title xmlns:dc="http://purl.org/dc/elements/1.1/">Untitled</dc:title>
  <dc:description xmlns:dc="http://purl.org/dc/elements/1.1/"/>
  <dc:subject xmlns:dc="http://purl.org/dc/elements/1.1/"/>
  <cp:keywords/>
  <cp:category/>
</cp:coreProperties>
</file>